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Correction of immaterial errors" sheetId="10" state="visible" r:id="rId10"/>
    <sheet xmlns:r="http://schemas.openxmlformats.org/officeDocument/2006/relationships" name="Discontinued operations" sheetId="11" state="visible" r:id="rId11"/>
    <sheet xmlns:r="http://schemas.openxmlformats.org/officeDocument/2006/relationships" name="Fair value measurement"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ssets held for rent" sheetId="16" state="visible" r:id="rId16"/>
    <sheet xmlns:r="http://schemas.openxmlformats.org/officeDocument/2006/relationships" name="Property and equipment" sheetId="17" state="visible" r:id="rId17"/>
    <sheet xmlns:r="http://schemas.openxmlformats.org/officeDocument/2006/relationships" name="Accrued expenses and other curr"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Long-term deb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egment, customer, and geograph"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Correction of immaterial erro_2" sheetId="33" state="visible" r:id="rId33"/>
    <sheet xmlns:r="http://schemas.openxmlformats.org/officeDocument/2006/relationships" name="Discontinued operations (Tables" sheetId="34" state="visible" r:id="rId34"/>
    <sheet xmlns:r="http://schemas.openxmlformats.org/officeDocument/2006/relationships" name="Fair value measurement (Tables)"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Assets held for rent (Tables)" sheetId="39" state="visible" r:id="rId39"/>
    <sheet xmlns:r="http://schemas.openxmlformats.org/officeDocument/2006/relationships" name="Property and equipment (Tables)" sheetId="40" state="visible" r:id="rId40"/>
    <sheet xmlns:r="http://schemas.openxmlformats.org/officeDocument/2006/relationships" name="Accrued expenses and other cu_2" sheetId="41" state="visible" r:id="rId41"/>
    <sheet xmlns:r="http://schemas.openxmlformats.org/officeDocument/2006/relationships" name="Goodwill and intangible assets " sheetId="42" state="visible" r:id="rId42"/>
    <sheet xmlns:r="http://schemas.openxmlformats.org/officeDocument/2006/relationships" name="Long-term debt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egment, customer, and geogra_2"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Organization and significant _6" sheetId="49" state="visible" r:id="rId49"/>
    <sheet xmlns:r="http://schemas.openxmlformats.org/officeDocument/2006/relationships" name="Organization and significant _7" sheetId="50" state="visible" r:id="rId50"/>
    <sheet xmlns:r="http://schemas.openxmlformats.org/officeDocument/2006/relationships" name="Correction of immaterial erro_3" sheetId="51" state="visible" r:id="rId51"/>
    <sheet xmlns:r="http://schemas.openxmlformats.org/officeDocument/2006/relationships" name="Correction of immaterial erro_4" sheetId="52" state="visible" r:id="rId52"/>
    <sheet xmlns:r="http://schemas.openxmlformats.org/officeDocument/2006/relationships" name="Correction of immaterial erro_5" sheetId="53" state="visible" r:id="rId53"/>
    <sheet xmlns:r="http://schemas.openxmlformats.org/officeDocument/2006/relationships" name="Discontinued operations - Narra" sheetId="54" state="visible" r:id="rId54"/>
    <sheet xmlns:r="http://schemas.openxmlformats.org/officeDocument/2006/relationships" name="Discontinued operations - Loss " sheetId="55" state="visible" r:id="rId55"/>
    <sheet xmlns:r="http://schemas.openxmlformats.org/officeDocument/2006/relationships" name="Discontinued operations - RIF a" sheetId="56" state="visible" r:id="rId56"/>
    <sheet xmlns:r="http://schemas.openxmlformats.org/officeDocument/2006/relationships" name="Discontinued operations - Dives" sheetId="57" state="visible" r:id="rId57"/>
    <sheet xmlns:r="http://schemas.openxmlformats.org/officeDocument/2006/relationships" name="Discontinued operations - Asset" sheetId="58" state="visible" r:id="rId58"/>
    <sheet xmlns:r="http://schemas.openxmlformats.org/officeDocument/2006/relationships" name="Discontinued operations - Compo" sheetId="59" state="visible" r:id="rId59"/>
    <sheet xmlns:r="http://schemas.openxmlformats.org/officeDocument/2006/relationships" name="Discontinued operations - Nonca" sheetId="60" state="visible" r:id="rId60"/>
    <sheet xmlns:r="http://schemas.openxmlformats.org/officeDocument/2006/relationships" name="Fair value measurement - Schedu" sheetId="61" state="visible" r:id="rId61"/>
    <sheet xmlns:r="http://schemas.openxmlformats.org/officeDocument/2006/relationships" name="Fair value measurement - Sche_2" sheetId="62" state="visible" r:id="rId62"/>
    <sheet xmlns:r="http://schemas.openxmlformats.org/officeDocument/2006/relationships" name="Investments - Schedule of Avail" sheetId="63" state="visible" r:id="rId63"/>
    <sheet xmlns:r="http://schemas.openxmlformats.org/officeDocument/2006/relationships" name="Investments - Schedule of Debt " sheetId="64" state="visible" r:id="rId64"/>
    <sheet xmlns:r="http://schemas.openxmlformats.org/officeDocument/2006/relationships" name="Investments - Narrative (Detail" sheetId="65" state="visible" r:id="rId65"/>
    <sheet xmlns:r="http://schemas.openxmlformats.org/officeDocument/2006/relationships" name="Inventories (Details)" sheetId="66" state="visible" r:id="rId66"/>
    <sheet xmlns:r="http://schemas.openxmlformats.org/officeDocument/2006/relationships" name="Inventories - Narrative (Detail" sheetId="67" state="visible" r:id="rId67"/>
    <sheet xmlns:r="http://schemas.openxmlformats.org/officeDocument/2006/relationships" name="Leases - Narrative (Details)" sheetId="68" state="visible" r:id="rId68"/>
    <sheet xmlns:r="http://schemas.openxmlformats.org/officeDocument/2006/relationships" name="Leases - Schedule of Operating " sheetId="69" state="visible" r:id="rId69"/>
    <sheet xmlns:r="http://schemas.openxmlformats.org/officeDocument/2006/relationships" name="Leases - Schedule of Lease Expe" sheetId="70" state="visible" r:id="rId70"/>
    <sheet xmlns:r="http://schemas.openxmlformats.org/officeDocument/2006/relationships" name="Leases - Schedule of Maturities" sheetId="71" state="visible" r:id="rId71"/>
    <sheet xmlns:r="http://schemas.openxmlformats.org/officeDocument/2006/relationships" name="Assets held for rent - Schedule" sheetId="72" state="visible" r:id="rId72"/>
    <sheet xmlns:r="http://schemas.openxmlformats.org/officeDocument/2006/relationships" name="Assets held for rent - Narrativ" sheetId="73" state="visible" r:id="rId73"/>
    <sheet xmlns:r="http://schemas.openxmlformats.org/officeDocument/2006/relationships" name="Property and equipment - Schedu" sheetId="74" state="visible" r:id="rId74"/>
    <sheet xmlns:r="http://schemas.openxmlformats.org/officeDocument/2006/relationships" name="Property and equipment - Narrat" sheetId="75" state="visible" r:id="rId75"/>
    <sheet xmlns:r="http://schemas.openxmlformats.org/officeDocument/2006/relationships" name="Accrued expenses and other cu_3"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Commitments and contingencies (" sheetId="81" state="visible" r:id="rId81"/>
    <sheet xmlns:r="http://schemas.openxmlformats.org/officeDocument/2006/relationships" name="Long-term debt - Narrative (Det" sheetId="82" state="visible" r:id="rId82"/>
    <sheet xmlns:r="http://schemas.openxmlformats.org/officeDocument/2006/relationships" name="Long-term debt - Schedule of De" sheetId="83" state="visible" r:id="rId83"/>
    <sheet xmlns:r="http://schemas.openxmlformats.org/officeDocument/2006/relationships" name="Long-term debt - Schedule of Ma"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Income taxes - Schedule of Comp" sheetId="90" state="visible" r:id="rId90"/>
    <sheet xmlns:r="http://schemas.openxmlformats.org/officeDocument/2006/relationships" name="Income taxes - Narrative (Detai"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chedule of Valu" sheetId="94" state="visible" r:id="rId94"/>
    <sheet xmlns:r="http://schemas.openxmlformats.org/officeDocument/2006/relationships" name="Income taxes - Schedule of Unre" sheetId="95" state="visible" r:id="rId95"/>
    <sheet xmlns:r="http://schemas.openxmlformats.org/officeDocument/2006/relationships" name="Segment, customer, and geogra_3" sheetId="96" state="visible" r:id="rId96"/>
    <sheet xmlns:r="http://schemas.openxmlformats.org/officeDocument/2006/relationships" name="Segment, customer, and geogra_4" sheetId="97" state="visible" r:id="rId97"/>
    <sheet xmlns:r="http://schemas.openxmlformats.org/officeDocument/2006/relationships" name="Segment, customer, and geogra_5" sheetId="98" state="visible" r:id="rId98"/>
    <sheet xmlns:r="http://schemas.openxmlformats.org/officeDocument/2006/relationships" name="Segment, customer, and geogra_6" sheetId="99" state="visible" r:id="rId99"/>
    <sheet xmlns:r="http://schemas.openxmlformats.org/officeDocument/2006/relationships" name="Employee benefit plan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41"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62</t>
        </is>
      </c>
      <c r="C9" s="4" t="inlineStr">
        <is>
          <t xml:space="preserve"> </t>
        </is>
      </c>
      <c r="D9" s="4" t="inlineStr">
        <is>
          <t xml:space="preserve"> </t>
        </is>
      </c>
    </row>
    <row r="10">
      <c r="A10" s="4" t="inlineStr">
        <is>
          <t>Entity Registrant Name</t>
        </is>
      </c>
      <c r="B10" s="4" t="inlineStr">
        <is>
          <t>BioLife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76866</t>
        </is>
      </c>
      <c r="C12" s="4" t="inlineStr">
        <is>
          <t xml:space="preserve"> </t>
        </is>
      </c>
      <c r="D12" s="4" t="inlineStr">
        <is>
          <t xml:space="preserve"> </t>
        </is>
      </c>
    </row>
    <row r="13">
      <c r="A13" s="4" t="inlineStr">
        <is>
          <t>Entity Address, Address Line One</t>
        </is>
      </c>
      <c r="B13" s="4" t="inlineStr">
        <is>
          <t>3303 Monte Villa Parkway, Suite 310</t>
        </is>
      </c>
      <c r="C13" s="4" t="inlineStr">
        <is>
          <t xml:space="preserve"> </t>
        </is>
      </c>
      <c r="D13" s="4" t="inlineStr">
        <is>
          <t xml:space="preserve"> </t>
        </is>
      </c>
    </row>
    <row r="14">
      <c r="A14" s="4" t="inlineStr">
        <is>
          <t>Entity Address, City or Town</t>
        </is>
      </c>
      <c r="B14" s="4" t="inlineStr">
        <is>
          <t>Bothell</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21</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402-14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BLF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4</v>
      </c>
    </row>
    <row r="33">
      <c r="A33" s="4" t="inlineStr">
        <is>
          <t>Entity Common Stock, Shares Outstanding</t>
        </is>
      </c>
      <c r="B33" s="4" t="inlineStr">
        <is>
          <t xml:space="preserve"> </t>
        </is>
      </c>
      <c r="C33" s="6" t="n">
        <v>47</v>
      </c>
      <c r="D33" s="4" t="inlineStr">
        <is>
          <t xml:space="preserve"> </t>
        </is>
      </c>
    </row>
    <row r="34">
      <c r="A34" s="4" t="inlineStr">
        <is>
          <t>Entity Central Index Key</t>
        </is>
      </c>
      <c r="B34" s="4" t="inlineStr">
        <is>
          <t>000083436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Correction of immaterial errors</t>
        </is>
      </c>
      <c r="B4" s="4" t="inlineStr">
        <is>
          <t xml:space="preserve">Correction of immaterial errors During the three months ended March 31, 2024, we determined that an error existed in our previously issued consolidated financial statements. Specifically, we identified that we had not properly accelerated stock compensation expense related to unvested shares of market-based awards of certain employees upon their termination during the fourth quarter of 2023. The error was evaluated under the U.S. SEC's Staff Accounting Bulletin ("SAB") Topic 1M, "Materiality," and SEC SAB Topic 1N, "Considering the Effects of Prior Year Misstatements when Quantifying Misstatements in the Current Year Financial Statements" to determine the materiality of prior period misstatements to the Company’s financial statements. We evaluated the error and concluded that it was not material to the previously issued consolidated financial statements. Although the error was not material to any period, we corrected the accompanying historical consolidated financial statements for the year ended December 31, 2023 to reflect the additional stock compensation expense incurred within each period for comparative purposes. As noted in our Basis of presentation and consolidation, the Company is presenting Global Cooling, SciSafe, and CBS as discontinued operations for all periods presented within the Consolidated Balance Sheets and Consolidated Statements of Operations. The Consolidated Statements Of Comprehensive Loss, Consolidated Statements of Shareholders' Equity, and Consolidated Statements of Cash Flows are presented on a consolidated basis for both continuing operations and discontinued operations. For purposes of comparability to the Company's presented Consolidated Balance Sheet and Consolidated Statements of Operations previously filed in the Annual Report on Form 10-K for the year ended December 31, 2023 filed with the SEC on February 29, 2024, the Company is presenting the impact of the adjustments on a consolidated basis rather than presenting the divested companies as discontinued operations in the below tables. The following table represents the adjustments to our Consolidated Balance Sheet as of December 31, 2023 in accordance with ASC 250. The adjustments to our Consolidated Statement of Comprehensive Loss and Consolidated Statement of Shareholders’ Equity was limited to the adjustments outlined below. The effect of the adjustments to our Consolidated Balance Sheet as of December 31, 2023 was as follows: December 31, 2023 (In thousands) As reported Adjustment As corrected Additional paid-in-capital 651,305 1,575 652,880 Accumulated deficit (313,342) (1,575) (314,917) The effect of the adjustments to our Consolidated Statement of Operations for the year ended December 31, 2023 was as follows: December 31, 2023 (In thousands, except share and earnings per share data) As reported Adjustment As corrected General and administrative 55,725 1,414 57,139 Research and development 24,583 161 24,744 Total operating expenses 214,096 1,575 215,671 Operating loss (70,825) (1,575) (72,400) Loss from continuing operations before income tax benefit (66,258) (1,575) (67,833) Loss from continuing operations (66,427) (1,575) (68,002) Net loss per basic and diluted share from continuing operations (1.52) (0.04) (1.56) The effect of the adjustments to our Consolidated Statement of Cash Flows for the year ended December 31, 2023 was as follows: December 31, 2023 (In thousands, except share and earnings per share data) As reported Adjustment As corrected Net loss (66,427) (1,575) (68,002) Stock-based compensation 31,670 1,575 33,2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0" t="n">
        <v>1</v>
      </c>
      <c r="C4" s="4" t="inlineStr">
        <is>
          <t xml:space="preserve"> </t>
        </is>
      </c>
      <c r="D4" s="4" t="inlineStr">
        <is>
          <t xml:space="preserve"> </t>
        </is>
      </c>
    </row>
    <row r="5">
      <c r="A5" s="4" t="inlineStr">
        <is>
          <t>Defined contribution plan, employer discretionary contribution amount</t>
        </is>
      </c>
      <c r="B5" s="11" t="n">
        <v>0.6</v>
      </c>
      <c r="C5" s="11" t="n">
        <v>0.5</v>
      </c>
      <c r="D5" s="11" t="n">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announced in the second quarter of 2023, the Company, management, and our board of Directors (the "Board"), had determined that divesting Global Cooling and CBS (the "Freezer Business") would allow for the Company to optimize its product portfolio by focusing on its recurring higher margin revenue streams. Additionally, in November of 2024, the Company, management, and the Board determined the sale of SciSafe would further optimize the Company's product portfolio toward its proprietary high margin cell processing and other bioproduction products. The Company completed the sale of Global Cooling during the second quarter of 2024 and completed the sales of CBS and SciSafe during the fourth quarter of 2024. Accordingly, the results of these businesses are reported in the “ Loss from discontinued operations Divestiture of Global Cooling, Inc. On April 17, 2024, the Company sold all of the issued and outstanding shares of common stock (the "GCI Divestiture") of Global Cooling, Inc., a Delaware corporation and wholly owned subsidiary of the Company ("Global Cooling"), to GCI Holdings, an Ohio limited liability company ("Buyer") pursuant to a Stock Purchase Agreement, dated April 17, 2024, (the "Global Cooling Purchase Agreement"), by and between the Company and GCI Holdings. The Company analyzed the quantitative and qualitative factors relevant to the sale of Global Cooling and determined that the conditions for discontinued operations presentation were met during the second quarter of 2024. As a condition of the Global Cooling Purchase Agreement, Global Cooling was required to have $7.0 million in cash on its balance sheet, of which, $6.7 million in cash was funded by the Company, and the Company was required to repay approximately $2.6 million of outstanding indebtedness of Global Cooling, and assume certain other liabilities of Global Cooling of $2.6 million. 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Less: Global Cooling carrying basis as of April 17, 2024 1,650 Less: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 of all obligations of Global Cooling under that certain promissory note payable by Global Cooling to a lender (the "Global Cooling Term Notes"). In connection with the Company’s entry into the Global Cooling Purchase Agreement, the Company implemented a RIF related to the business of Global Cooling, which reduced the Company’s workforce by 47 employees (representing approximately 11% of its full-time employees as of the date of the RIF). The Company’s Board approved the RIF on March 29, 2024, and all affected employees of Global Cooling were informed by April 18, 2024, following the execution of the Global Cooling Purchase Agreement. Additionally, the Company accelerated the unvested shares granted to both the employees impacted by the RIF and Global Cooling employees that remained with Global Cooling upon the closing of the GCI Divestiture. The Company recognized the following charges in connection with the RIF and stock compensation expense acceleration: (In thousands) Severance Stock Compensation Total RIF employee costs $ 291 $ 1,255 $ 1,546 Former Global Cooling employees — 1,925 1,925 Total employment related divestiture expenditures $ 291 $ 3,180 $ 3,471 As outlined in the Global Cooling Purchase Agreement, the Company is required to indemnify Global Cooling for preexisting legal contingencies. Prior to the GCI Divestiture, a lawsuit was filed by a previous customer related to Global Cooling's commercial freezer products seeking payment of up to $4.0 million for losses the customer claims to have incurred. As of December 31, 2024, the Company recorded a loss contingency under the discontinued operations of Global Cooing related to this product liability claim as outlined in the Global Cooling Purchase Agreement. During the fourth quarter of 2024, it became probable this loss would be settled within the next fiscal year. The product liability claim is subject to insurance recovery, which management believes is probable as enforceable under the Company's insurance policy, covering the entirety of the loss contingency aside from the Company's insurance deductibles. The Company estimates the legal expenses to be incurred will be immaterial. In addition, upon the closing of this transaction, the Company and Global Cooling entered into a transition services agreement ("GCI TSA"), pursuant to which the Company agreed to provide certain transition services to Global Cooling for up to 90 days following the date of the closing of this transaction. The GCI TSA has since expired pursuant to its terms on the stated expiration date. The Company has no other significant continuing involvement with Global Cooling. Divestiture of SciSafe, Inc. On November 12, 2024, the Company entered into a Stock Purchase Agreement (the "SciSafe Purchase Agreement"), by and among the Company, Subzero Purchaser Corp., a Delaware corporation ("SciSafe Buyer"), SciSafe, Inc., a Delaware corporation and an indirect, wholly owned subsidiary of the Company ("SciSafe Seller"), and SciSafe, Inc., a New Jersey corporation and an indirect wholly owned subsidiary of the Company ("SciSafe"), for the sale by Sci Safe Seller of all of the issued and outstanding shares of common stock of SciSafe to SciSafe Buyer ("SciSafe Divestiture"). The Company analyzed the quantitative and qualitative factors relevant to the sale of SciSafe and determined that the conditions for discontinued operations presentation were met during the fourth quarter of 2024. In connection with the closing of this transaction, the Company incurred $0.4 million in severance costs, paid the former stockholders of SciSafe $3.3 million in cash to waive all rights with respect to certain potential earn-out payments, and recognized $4.0 million in stock compensation expense for the acceleration of unvested shares of all the Company's former employees that remained with SciSafe upon the closing of this transaction. The Company recognized a gain on disposal of SciSafe, calculated as follows: (In thousands) Cash proceeds received from Buyer $ 71,291 Cash proceeds from escrow 483 Costs to sell (1) (506) Total proceeds 71,268 Less: SciSafe carrying basis as of November 12, 2024 42,507 Less: Release of SciSafe currency translation adjustment 622 Net gain on disposal $ 28,139 (1) Gross costs to sell incurred by the Company amounted to $2.1 million. This was offset by additional costs to sell paid on behalf of the Company by the SciSafe Buyer, which amounted to $1.6 million. In accordance with ASC 350, upon the disposal of SciSafe, the Company assessed the goodwill to be allocated to the disposal group. The goodwill allocated to SciSafe was based on the relative fair value of SciSafe to the fair value of the Company as SciSafe was fully integrated into the Company's one reportable segment. The fair value of SciSafe was determined based on the enterprise value per the SciSafe Purchase Agreement. The fair value of the Company was determined by calculating the Company's market capitalization as of the disposal date plus any invested capital remaining of the Company, which included outstanding debt and financing lease liabilities, modified by an estimated market acquisition premium. Based on the calculation performed, the Company determined $11.3 million of goodwill was to be allocated to SciSafe upon its disposal. The allocated goodwill was included in the carrying basis of SciSafe presented in the above table. In addition, upon the closing of the transaction, the Company and SciSafe entered into a transition services agreement ("SciSafe TSA"), pursuant to which the Company will provide certain transition services to SciSafe for up to six months following the closing of the transaction. The SciSafe Purchase Agreement contains customary representations, warranties, covenants and indemnities of the parties thereto, including customary covenants that prevent the Company from competing with SciSafe, soliciting its employees or interfering with its business relationships for five years after the Closing Date. The Company has no other significant continuing involvement with SciSafe upon the expiration of its SciSafe TSA in April 2025 and other related covenants. In connection with the disposal of SciSafe, the Company remains liable and responsible for the full performance and observance of all of the provisions, covenants, and conditions in one of SciSafe's operating leases. In the case of a breach or violation of any provision of the lease by the buyer, the Company is deemed to be and shall constitute a default of the lease provisions. Simultaneously, the Company received indemnification pursuant any obligation owed by the Company under this operating lease. This indicates the Company undertakes the obligation to stand ready to perform over the term of the guarantee in the event of the specified triggering events noted above, or conditions, such as breach or default, occur. However, the non-contingent aspect of the guarantee enables the Company to recover any losses from the Buyer. As of December 31, 2024, the fair value of this guarantee is zero. The outstanding minimum lease payments equal approximately $2.3 million and the lease terminates in 2031. Divestiture of Custom Biogenics On November 14, 2024, the Company entered into a Stock Purchase Agreement (the "CBS Purchase Agreement"), by and among the Company, Standex International Corporation, a Delaware corporation, ("CBS Buyer") and Arctic Solutions, Inc., a Delaware corporation and a wholly owned subsidiary of the Company (doing business as Custom Biogenic Systems, or ("CBS"), for the sale by the Company of all of the issued and outstanding shares of common stock of CBS. The Company analyzed the quantitative and qualitative factors relevant to the sale of CBS and determined that the conditions for discontinued operations presentation were met during the fourth quarter of 2024. The Company recognized $2.0 million in stock compensation expense for the acceleration of unvested shares of all the Company's former employees that remained with CBS upon the closing of this transaction. The Company recognized a loss on disposal of CBS, calculated as follows: (In thousands) Cash proceeds received from Buyer $ 2,785 Cash proceeds from escrow 615 Net price adjustment (1) 179 Costs to sell (2) (148) Total proceeds 3,431 Less: CBS carrying basis as of November 14, 2024 6,796 Net loss on disposal $ (3,365) (1) As defined within the CBS Purchase Agreement, the final purchase price was subject to working capital adjustments upon the close of the disposal. (2) Gross costs to sell incurred by the Company amounted to $1.4 million. This was offset by additional costs to sell paid on behalf of the Company by the CBS Buyer, which amounted to $1.3 million. In accordance with ASC 350, upon the disposal of CBS, the Company assessed the goodwill to be allocated to the disposal group. The goodwill allocated to CBS was based on the relative fair value of CBS to the fair value of the Company as CBS was fully integrated into the Company's one reportable segment. The fair value of CBS was determined based on the enterprise value per the CBS Purchase Agreement. The fair value of the Company was determined by calculating the Company's market capitalization as of the disposal date plus any invested capital remaining of the Company, which included outstanding debt and financing lease liabilities, modified by an estimated market acquisition premium. Based on the calculation performed, the Company determined $1.1 million of goodwill was to be allocated to CBS upon its disposal. The allocated goodwill was included in the carrying basis of CBS presented in the above table. In addition, upon the closing of this transaction, the Company and CBS entered into a transition service agreement (the "CBS TSA"), pursuant to which the Company will provide certain transition services to CBS following the closing of the transaction. The CBS Purchase Agreement contains customary representations, warranties, covenants and indemnities of the parties thereto, including customary covenants that prevent the Company from competing with CBS, soliciting its employees or interfering with its business relationships for two years after the closing of the CBS Transaction. The Company has no other significant continuing involvement with CBS upon the expiration of its CBS TSA and related covenants. Summarized financial data of discontinued operations The tables below summarize financial data of discontinued operations as of the year ended December 31, 2023 and for the years ended December 31, 2024, 2023, and 2022. Interest expenses directly associated with the debt of a disposed entity is reported in discontinued operations below. The table below summarizes the major classes of assets and liabilities of discontinued operations, which are summarized separately in the Consolidated Balance Sheets: December 31, 2023 (In thousands) Global Cooling SciSafe CBS Total Cash and cash equivalents $ 2,090 $ 5,102 $ 340 $ 7,532 Restricted cash — — 10 10 Accounts receivable, net 1,728 6,353 2,677 10,758 Inventories 11,248 — 5,044 16,292 Prepaid expenses and other current assets 303 895 901 2,099 Total current assets, discontinued operations 15,369 12,350 8,972 36,691 Assets held for rent, net — 796 — 796 Property and equipment, net 146 15,241 — 15,387 Operating lease right-of-use assets, net — 4,568 — 4,568 Financing lease right-of-use assets, net — 94 — 94 Long-term deposits and other assets 4 199 — 203 Intangible assets, net — 9,153 — 9,153 Goodwill — 11,333 1,104 12,437 Total assets, discontinued operations 15,519 53,734 10,076 79,329 Accounts payable 3,367 578 726 4,671 Accrued expenses and other current liabilities 1,156 1,300 573 3,029 Sales taxes payable 481 44 518 1,043 Warranty liability 7,507 — 131 7,638 Lease liabilities, operating, current portion 263 1,249 — 1,512 Lease liabilities, financing, current portion 22 74 280 376 Debt, current portion — 447 100 547 Total current liabilities, discontinued operations 12,796 3,692 2,328 18,816 Lease liabilities, operating, long-term 1,016 3,494 — 4,510 Lease liabilities, financing, long-term 11 27 1,130 1,168 Debt, long-term — 679 72 751 Deferred tax liabilities — — 74 74 Total liabilities, discontinued operations $ 13,823 $ 7,892 $ 3,604 $ 25,319 All divested entities had no remaining balances as of December 31, 2024. The key components of loss from discontinued operations were as follows: December 31, 2024 (In thousands) Global Cooling SciSafe CBS Total Revenue $ 7,157 $ 18,440 $ 12,141 $ 37,738 Cost of revenue (8,389) (16,357) (10,600) (35,346) Operating expenses (9,418) (11,467) (4,967) (25,852) Intangible asset amortization — (764) — (764) Other expense, net (25) (183) (110) (318) (Loss) gain on disposal (8,897) 28,139 (3,365) 15,877 (Loss) income before income taxes (19,572) 17,808 (6,901) (8,665) Income tax expense (10) (122) — (132) (Loss) income from discontinued operations, net of income taxes $ (19,582) $ 17,686 $ (6,901) $ (8,797) December 31, 2023 (In thousands) Global Cooling SciSafe CBS Total Revenue $ 35,826 $ 18,014 $ 13,576 $ 67,416 Cost of revenue (36,682) (17,283) (12,632) (66,597) Operating expenses (20,162) (5,316) (7,153) (32,631) Intangible asset impairment charges (7,175) — (8,310) (15,485) Intangible asset amortization (131) (907) (623) (1,661) Other expense, net (90) (100) (214) (404) Loss before income taxes (28,414) (5,592) (15,356) (49,362) Income tax expense (4) (180) (9) (193) Loss from discontinued operations, net of income taxes $ (28,418) $ (5,772) $ (15,365) $ (49,555) December 31, 2022 (In thousands) Global Cooling SciSafe CBS Total Revenue $ 47,915 $ 21,462 $ 16,142 $ 85,519 Cost of revenue (51,621) (15,060) (11,928) (78,609) Operating expenses (19,211) (5,697) (5,548) (30,456) Intangible asset impairment charges (110,364) — — (110,364) Intangible asset amortization (3,969) (907) (830) (5,706) Other expense, net (255) (84) (24) (363) Loss before income taxes (137,505) (286) (2,188) (139,979) Income tax expense (14) (191) (9) (214) Loss from discontinued operations, net of income taxes $ (137,519) $ (477) $ (2,197) $ (140,193) Below is a summary of incurred depreciation, amortization, interest expenses, capital expenditures, and other noncash related costs for discontinued operations: December 31, 2024 (In thousands) Global Cooling SciSafe CBS Total Depreciation $ — $ 2,402 $ 4 $ 2,406 Amortization — 764 — 764 Stock-based compensation 4,191 6,410 3,790 14,391 Interest expense, net 42 50 114 206 Capital expenditures — 2,200 720 2,920 December 31, 2023 (In thousands) Global Cooling SciSafe CBS Total Depreciation $ 397 $ 2,636 $ 471 $ 3,504 Amortization 131 907 623 1,661 Stock-based compensation 4,734 2,759 2,503 9,996 Interest expense, net 131 13 219 363 Capital expenditures — 4,659 750 5,409 December 31, 2022 (In thousands) Global Cooling SciSafe CBS Total Depreciation $ 616 $ 2,081 $ 488 $ 3,185 Amortization 3,969 907 830 5,706 Stock-based compensation 3,304 2,465 1,839 7,608 Interest expense, net 257 118 28 403 Capital expenditures — 6,790 812 7,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In accordance with FASB ASC Topic 820, Fair Value Measurements and Disclosures ,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re were no remeasurements to fair value during the year ended December 31, 2024 of financial assets and liabilities that are not measured at fair value on a recurring basis. The following tables set forth the Company’s financial assets and liabilities measured at fair value on a recurring basis as of December 31, 2024 and 2023, based on the three-tier fair value hierarchy: (In thousands) As of December 31, 2024 Level 1 Level 2 Total Assets: Cash equivalents: Money market accounts $ 89,119 — $ 89,119 Available-for-sale securities: U.S. government securities 1,494 — 1,494 Corporate debt securities 398 8,602 9,000 Other debt securities — 3,332 3,332 Total 91,011 11,934 102,945 As of December 31, 2023 Level 1 Level 2 Total Assets: Cash equivalents: Money market accounts $ 25,034 — $ 25,034 Available-for-sale securities: U.S. government securities 5,170 — 5,170 Corporate debt securities — 9,674 9,674 Other debt securities — 1,992 1,992 Total 30,204 11,666 41,870 There have been no transfers of assets or liabilities between the fair value measurement levels. We had no financial assets or liabilities that utilize Level 3 inputs of measurement as of December 31, 2024 and 2023. The following table presents the changes in fair value of contingent consideration liabilities which are measured using Level 3 inputs for the year ended December 31, 2023: Year Ended December 31, (In thousands) 2023 Balance at beginning of period $ 4,456 Change in fair value recognized in net loss from continuing operations (2,193) Payment of contingent consideration earned (2,263) Balance at end of perio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December 31, 2024 Amortized Gross unrealized Estimated (In thousands) Gains Losses Available-for-sale securities, current portion U.S. government securities $ 1,493 $ 1 $ — $ 1,494 Corporate debt securities 5,775 14 (1) 5,788 Other debt securities 1,912 4 — 1,916 Total short-term 9,180 19 (1) 9,198 Available-for-sale securities, long-term Corporate debt securities 3,210 4 (2) 3,212 Other debt securities 1,412 5 (1) 1,416 Total available-for-sale securities $ 13,802 $ 28 $ (4) $ 13,826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available-for-sale securities $ 16,830 $ 10 $ (4) $ 16,836 The following table summarizes the contractual maturities of the short-term and long-term available-for-sale investments as of December 31, 2024: (In thousands) Amortized Estimated Due in one year or less $ 9,180 $ 9,198 Due after one year through five years 4,622 4,628 Total $ 13,802 $ 13,826 The following tables present information about the available-for-sale investments that had been in a continuous unrealized loss position for less than 12 months: December 31, 2024 Less than 12 months Total (In thousands) Fair Value Unrealized Losses Fair Value Unrealized Losses Corporate debt securities $ 2,091 $ (3) $ 2,091 $ (3) Other debt securities 1,030 (1) 1,030 (1) Total $ 3,121 $ (4) $ 3,121 $ (4) December 31, 2023 Less than 12 months Total (In thousands) Fair Value Unrealized Losses Fair Value Unrealized Losses Corporate debt securities $ 5,871 $ (4) $ 5,871 $ (4) Other debt securities 906 (1) 906 (1) Total $ 6,777 $ (5) $ 6,777 $ (5) As of December 31, 2024 and 2023, all available-for-sale securities investments presented above with unrealized losses have been in an unrealized loss position for less than 12 months. As of December 31, 2024, none of our available-for-sale marketable securities exhibited risk of credit loss and therefore no allowance for credit losses was recorded. Equity investments The Company periodically invests in non-marketable equity securities of private companies without a readily determinable fair value to promote business and strategic objectives. The non-marketable equity securities are carried at cost minus impairment, if any, plus or minus changes resulting from observable process changes in orderly transactions for identical or similar investments of the same issuer. These securities included Series E Preferred Stock in PanTHERA CryoSolutions, Inc. with a fair value of $1.0 million as of December 31, 2024 and December 31, 2023. The Company also owned securities of Series A-1 and A-2 Preferred Stock in iVexSol, Inc "iVexSol". During the six months ended June 30, 2024, the Company received communications that triggered a going concern for the investment. As of June 30, 2024, the Company determined that the fair value of its equity interest was less than its carrying amount, and no longer recoverable, triggering an impairment charge of $4.1 million, which represented the entirety of the value of the investment. As of December 31, 2023, the carrying value of the iVexSol, Inc. securities was $4.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as of December 31, 2024 and 2023: (In thousands) 2024 2023 Raw materials $ 11,768 $ 14,668 Work in progress 4,082 3,475 Finished goods 13,163 9,021 Total $ 29,013 $ 27,164 During the year ended December 31, 2023, the Company recorded a $3.4 million inventory write-down for potentially unusable products. The products consisted of slow-moving inventory, product defects, and supplier defects in raw materi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various operating lease agreements for office space, warehouses, manufacturing, production locations, and other equipment. Our real estate leases had original lease terms of four one one We did not have any financing lease arrangements as of December 31, 2024 and 2023. The table below presents certain information related to the weighted average discount rate and weighted average remaining lease term for the Company’s leases as of December 31, 2024 and 2023: 2024 2023 Weighted average discount rate - operating leases 6.4 % 4.5 % Weighted average remaining lease term in years - operating leases 6.1 7.1 The components of lease expense for the years ended December 31, 2024, 2023, and 2022 were as follows: Year Ended December 31, (In thousands) 2024 2023 2022 Operating lease costs $ 1,997 $ 1,630 $ 1,560 Short-term lease costs 59 260 280 Total operating lease costs 2,056 1,890 1,840 Variable lease costs 1,103 797 677 Total lease expense $ 3,159 $ 2,687 $ 2,517 Maturities of our lease liabilities as of December 31, 2024 are as follows: (In thousands) Operating Leases 2025 $ 2,351 2026 3,029 2027 2,583 2028 2,642 2029 2,724 Thereafter 3,946 Total lease payments 17,275 Less: interest (3,041) Total present value of lease liabilities $ 14,234 </t>
        </is>
      </c>
    </row>
    <row r="5">
      <c r="A5" s="4" t="inlineStr">
        <is>
          <t>Leases</t>
        </is>
      </c>
      <c r="B5" s="4" t="inlineStr">
        <is>
          <t xml:space="preserve">Leases We have various operating lease agreements for office space, warehouses, manufacturing, production locations, and other equipment. Our real estate leases had original lease terms of four one one We did not have any financing lease arrangements as of December 31, 2024 and 2023. The table below presents certain information related to the weighted average discount rate and weighted average remaining lease term for the Company’s leases as of December 31, 2024 and 2023: 2024 2023 Weighted average discount rate - operating leases 6.4 % 4.5 % Weighted average remaining lease term in years - operating leases 6.1 7.1 The components of lease expense for the years ended December 31, 2024, 2023, and 2022 were as follows: Year Ended December 31, (In thousands) 2024 2023 2022 Operating lease costs $ 1,997 $ 1,630 $ 1,560 Short-term lease costs 59 260 280 Total operating lease costs 2,056 1,890 1,840 Variable lease costs 1,103 797 677 Total lease expense $ 3,159 $ 2,687 $ 2,517 Maturities of our lease liabilities as of December 31, 2024 are as follows: (In thousands) Operating Leases 2025 $ 2,351 2026 3,029 2027 2,583 2028 2,642 2029 2,724 Thereafter 3,946 Total lease payments 17,275 Less: interest (3,041) Total present value of lease liabilities $ 14,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December 31, 2024 and 2023: (In thousands) 2024 2023 Shippers placed in service $ 9,505 $ 9,866 Accumulated depreciation (6,499) (5,600) Net 3,006 4,266 Shippers and related components in production 3,097 2,651 Total $ 6,103 $ 6,917 Shippers and related components in production include shippers complete and ready to be deployed and placed in service upon a customer order, shippers in the process of being assembled, and components available to build shippers. We recognized $2.1 million, $2.9 million, and $2.8 million in depreciation expense related to assets held for rent during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December 31, 2024 and 2023: (In thousands) 2024 2023 Property and equipment Leasehold improvements $ 3,527 $ 3,503 Furniture and computer equipment 306 596 Manufacturing and other equipment 4,073 3,340 Construction in-progress 2,478 2,513 Subtotal 10,384 9,952 Less: Accumulated depreciation (4,300) (4,263) Property and equipment, net $ 6,084 $ 5,689 Depreciation expense for property and equipment was $0.7 million, $0.8 million, and $0.8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4 and 2023: (In thousands) 2024 2023 Accrued expenses $ 7,116 $ 6,620 Accrued taxes — 264 Accrued compensation 5,232 2,196 Deferred revenue, current 103 41 Total accrued expenses and other current liabilities $ 12,451 $ 9,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thousands) Goodwill Original acquired goodwill as of December 31, 2023 (1) $ 224,741 Less: Goodwill allocated to SciSafe in divestiture (11,333) Less: Goodwill allocated to CBS in divestiture (1,104) Balance as of December 31, 2024 $ 212,304 (1) As discussed in Note 3: Discontinued operations, the Company allocated a portion of its goodwill to each disposed entity in accordance with ASC 350. The goodwill balance presented above as of December 31, 2023 represents the balance of the reporting unit before the effect of the divestitures. The goodwill presented in the Consolidated Balance Sheets as of December 31, 2024 and 2023 is on a continuing operations basis giving effect to the divestitures. Intangible assets Intangible assets, net consisted of the following as of December 31, 2024 and 2023: (In thousands, except weighted average useful life) December 31, 2024 Intangible assets: Gross Carrying Value Accumulated Amortization Net Carrying Value Weighted Average Useful Life Customer relationships $ 2,516 $ (2,508) $ 8 0.6 Tradenames 4,114 (1,799) 2,315 5.9 Technology - acquired 18,672 (11,436) 7,236 3.1 Non-compete agreements 90 (90) — 0.0 Total intangible assets $ 25,392 $ (15,833) $ 9,559 3.3 December 31, 2023 Intangible assets: Gross Carrying Value Accumulated Amortization (1) Net Carrying Value Weighted Average Useful Life Customer relationships $ 2,516 $ (2,495) $ 21 1.6 Tradenames 4,114 (1,389) 2,725 6.9 Technology - acquired 18,372 (9,122) 9,250 4.1 Non-compete agreements 90 (90) — 0.0 Total intangible assets $ 25,092 $ (13,096) $ 11,996 4.3 Amortization expense for finite-lived intangible assets was $2.7 million, $3.5 million, and $4.0 million for the years ended December 31, 2024, 2023, and 2022, respectively. As of December 31, 2024, the Company expects to record the following amortization expense: (In thousands) For the Years Ending December 31, Estimated 2025 $ 2,807 2026 2,692 2027 1,938 2028 828 2029 530 Thereafter 764 Total $ 9,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ellevu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officer or upon the officer resigning for good reason. Litigation From time to time, the Company is subject to various legal proceedings that arise in the ordinary course of business, none of which are currently material to the Company’s busines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except for as described below. Pending litigation items One lawsuit has been filed by a previous customer seeking payment for losses allegedly related to commercial freezer products from Global Cooling prior to its divestiture. Pursuant to the Global Cooling Purchase Agreement, the Company is required to indemnify Global Cooling for preexisting legal contingencies and if this previous customer was successful on such claim, then the Company would be responsible for indemnifying Global Cooling for any losses. This lawsuit does not currently have probable outcomes determined and we continue to defend vigorously against the claims made. An estimate for a reasonably possible loss or range of loss cannot be made, though we expect any potential loss incurred to be covered by insurance.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24.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2, the Company determined that a sales tax liability related to the periods of 2019 through 2022 is probable. The estimated liability was determined to be approximately $4.3 million and $4.4 million as of December 31, 2024 and December 31, 2023,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 Settlement of Global Cooling Escrow On May 3, 2021, the Company acquired GCI pursuant to an Agreement and Plan of Merger, dated as of March 19, 2021 (the “GCI Merger Agreement”). Pursuant to the GCI Merger Agreement, the aggregate consideration paid to former stockholders of GCI (collectively, the “GCI Stockholders”) was 6,646,870 newly issued shares of common stock (the “GCI Merger Consideration”) were provided with the requirement that the GCI Merger Consideration otherwise payable to GCI Stockholders were subject to reduction for indemnification obligations. Approximately 9% of the GCI Merger Consideration (the "GCI Escrow Shares") otherwise issuable to the GCI Stockholders were deposited into a segregated escrow account (the “GCI Escrow Account”) in accordance with an escrow agreement entered into in connection with the closing of the transactions contemplated by the GCI Merger Agreement (the “GCI Escrow Agreement”). Of the GCI Escrow Shares, an amount equal to 5% of the GCI Merger Consideration were considered general escrow shares (the “General Escrow Shares”). The General Escrow Shares were eligible to be held in escrow for a period of up to 18 months after the closing of the GCI acquisition as the sole and exclusive source of payment for any indemnification claims made by the Company. On September 28, 2022, BioLife asserted an indemnification claim pursuant to the GCI Merger Agreement. On June 5, 2023, the Company entered into a Settlement Agreement with the representatives of the GCI Stockholders, pursuant to which the parties agreed to release 65% of the General Escrow Shares, totaling 216,024 shares, to the Company from the GCI Escrow Account. These shares were returned to the Company and subsequently cancelled. As a result of the settlement, the Company recorded a $5.1 million gain recognizing the return of the shares during the secon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erm Loan On September 20, 2022, the Company and certain of its subsidiaries entered into the Loan and Security Agreement, dated September 20, 2022, by and among Silicon Valley Bank, a division of First-Citizens Bank &amp; Trust Company (“Bank”), the Company, SAVSU Technologies, Inc., a Delaware corporation (“SAVSU”), Arctic Solutions, Inc., a Delaware corporation doing business as Custom Biogenic Systems (“Arctic”), SciSafe Holdings, Inc., a Delaware corporation (“SciSafe Parent”), and Sexton Biotechnologies, Inc., a Delaware corporation (“Sexton,” and together with the Company, SAVSU, Arctic and SciSafe Parent, “Borrower”), as amended by that certain Waiver and First Amendment to Loan and Security Agreement, dated February 26, 2024, that certain Consent and Second Amendment to Loan and Security Agreement, dated April 17, 2024 (the “Second Amendment”), and that certain Consent and Third Amendment to Loan and Security Agreement, dated November 11, 2024 (the “Third Amendment”, and the foregoing collectively, the “Loan Agreement”), which provides for a term loan in an aggregate maximum principal amount of up to $60 million in the increments and upon the dates and milestones described below (the “Term Loan”). The Term Loan matures on June 1, 2026. The Loan Agreement permitted the Company to borrow up to $30 million upon the initial closing of the transactions contemplated by the Loan Agreement (the “Term Loan Closing”), and provided options to borrow (i) up to $10 million between the Term Loan Closing and June 30, 2023, (ii) up to $10 million upon the achievement of certain revenue milestones by the Company, and (iii) an additional $10 million at the discretion of the lender. The Company borrowed $20 million at the Term Loan Closing and accounts for the Term Loan at cost. As of December 31, 2023, the Company had not drawn additional funding nor had it met the revenue milestones outlined within the Loan Agreement. The Company had until December 31, 2023 to draw an additional $10 million, subject to approval from the lender, and therefore has no additional opportunities under the Loan Agreement. Payments on the borrowing were interest-only through June 2024, with additional criteria allowing for interest-only payments to continue through June 2025. The Company has begun its interest payments on the Term Loan as of June 2024. Tranches borrowed under the Loan Agreement bear interest at the Wall Street Journal prime rate interest rate is subject to a ceiling that restricts the interest rate for each tranche from exceeding 1.0% above the overall rate applicable to each tranche at their respective funding dates and has a balloon payment due at the earliest of term loan maturity, repayment of the Term Loan in full, or termination of the Loan Agreement at $1 million. As of December 31, 2024, the implied interest rate of the Term Loan is 8.9% and the implied value of the Term Loan is $15.9 million. The Loan Agreement contains customary representations and warranties as well as customary affirmative and negative covenants. As of December 31, 2024, the Company is in compliance with the covenants set forth in the Loan Agreement. On April 17, 2024, the Company entered into the Second Amendment by and among Bank and Borrower. Pursuant to the Second Amendment and subject to the conditions set forth therein, Bank consented to the GCI Divestiture and released its security interests in the assets of Global Cooling and the shares of common stock of Global Cooling arising under the Loan Agreement. In addition, effective as of the closing of the transaction, the Second Amendment amended the Loan Agreement to remove Global Cooling as a party to the Loan Agreement and provide for a non-refundable termination fee in the amount of $500,000 payable by Borrower to Bank in the event that the Loan Agreement is terminated prior to the Term Loan Maturity Date (as defined in the Loan Agreement) for any reason. The Second Amendment also contains customary representations and warranties of Borrower and provides for a release of Bank by Borrower for any claims existing or arising through the date of the Amendment, including, without limitation, those arising out of or in any manner connected with or related to the Loan Agreement. On November 11, 2024, the Company entered into the Third Amendment by and among Bank and Borrower. Pursuant to the Third Amendment and subject to the conditions set forth therein, Bank consented to the SciSafe Divestiture as required pursuant to the Loan Agreement. In addition, effective as of the closing of the SciSafe Divestiture, the Third Amendment amended the Loan Agreement to provide for a non-refundable termination fee in the amount of $750,000 payable by Borrower to Bank in the event that the Loan Agreement is terminated prior to the Term Loan Maturity Date for any reason. The Third Amendment also made certain other ministerial changes to the Loan Agreement, contains customary representations and warranties of Borrower and provides for a release of Bank by Borrower for any claims existing or arising through the date of the Amendment, including, without limitation, those arising out of or in any manner connected with or related to the Loan Agreement. Long-term debt consisted of the following as of December 31, 2024 and 2023: December 31, (In thousands) Maturity Date Interest Rate 2024 2023 Global Cooling Term Notes (1) Various 4.0 % $ — $ 2,596 Term Loan (2) Jun-26 7.0 % 15,000 20,000 Insurance premium financing Various 8.3 % 975 1,348 Total debt, excluding unamortized debt issuance costs 15,975 23,944 Less: unamortized debt issuance costs (35) (98) Total debt 15,940 23,846 Less: current portion of debt (10,943) (6,285) Total long-term debt $ 4,997 $ 17,561 (1) The Company repaid the balance of all obligations of the Global Cooling Term Notes pursuant to the Global Cooling Purchase Agreement. (2) As of December 31, 2024, the Term Loan was secured by substantially all assets of BioLife, SAVSU, and Sexton, other than intellectual property. As of December 31, 2024, the scheduled maturities of loans payable for each of the next five years and thereafter were as follows: (In thousands) Amount 2025 $ 10,943 2026 4,997 2027 — 2028 — 2029 — Thereafter — Total $ 15,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compensation plans Our stock-based compensation programs are long-term retention programs that are intended to attract, retain, and provide incentives for talented employees, officers, and directors, and to align stockholder and employee interests. Compensation expense associated with equity-based awards is recognized on a straight-line basis over the requisite service period, with awards generally vesting over a 4 year period, and forfeitures recognized as incurred. We have the following stock-based compensation plans and programs: During 2013, we adopted the 2013 Performance Incentive Plan (the “2013 Plan”), which allowed us to grant options or restricted stock awards to all employees, including executive officers, outside consultants and non-employee directors. An aggregate of 3.1 million shares of common stock was initially reserved for issuance under the 2013 Plan. In May 2017, July 2020, June 2021, and June 2022, the shareholders approved an increase in the number of shares available for issuance to 4.1 million shares, 5.0 million shares, 6.5 million shares, and 8.5 million shares, respectively. As of April 25, 2023, the 2013 Plan expired as to future awards in accordance with its terms. As of December 31, 2024, there were outstanding options to purchase 127,000 shares of the Company’s common stock and approximately 0.5 million unvested restricted stock awards outstanding under the 2013 Plan. On July 21, 2023, our stockholders approved the 2023 Omnibus Performance Incentive Plan (the "2023 Plan"). The 2023 Plan allows us to grant equity awards to employees, directors, and outside consultants. An aggregate of 4.2 million shares of common stock were initially reserved for issuance under the 2023 Plan, plus any shares subject to awards under the 2013 Plan that were outstanding as of July 21, 2023, and which are subsequently forfeited or lapsed and not issued under the 2013 Plan. As of December 31, 2024, there were approximately 1.4 million unvested restricted stock awards outstanding under the 2023 Plan. Issuance of shares When options are exercised, it is the Company’s policy to issue new shares. Stock option activity Service vesting-based stock options The following is a summary of service vesting-based stock option activity for the year ended December 31, 2024 and 2023, and the status of service vesting-based stock options outstanding as of December 31, 2024 and 2023: 2024 2023 Shares Wtd. Avg. Shares Wtd. Avg. Outstanding as of beginning of year 217,250 $ 2.21 456,293 $ 2.17 Exercised (90,250) 2.23 (239,043) 2.12 Outstanding at end of year 127,000 $ 2.19 217,250 $ 2.21 Stock options exercisable at year end 127,000 $ 2.19 217,250 $ 2.21 We did not recognize stock compensation expense related to service-based options during the years ended December 31, 2024, 2023, and 2022. As of December 31, 2024, there was $3.0 million of aggregate intrinsic value of outstanding service vesting-based stock options, including $3.0 million of aggregate intrinsic value of exercisable service vesting-based stock options. Intrinsic value is the total pretax intrinsic value for all “in-the-money” options (i.e., the difference between the Company’s closing stock price on the last trading day of the year and the exercise price, multiplied by the number of shares) that would have been received by the option holders had all option holders exercised their options on December 31, 2024. This amount will change based on the fair market value of the Company’s stock. Intrinsic value of service vesting-based awards exercised during the years ended December 31, 2024, 2023, and 2022 was $1.8 million, $3.9 million, and $4.1 million, respectively. There were no service based-vesting options granted during the years ended December 31, 2024, 2023, and 2022. The weighted average remaining contractual life of service vesting-based options outstanding and exercisable as of December 31, 2024 is 1.4 years. There were no unrecognized compensation costs for service vesting-based stock options as of December 31, 2024. The following table summarizes information about service vesting-based stock options outstanding as of December 31, 2024: Range of Exercise Prices Number Outstanding at Weighted Average Weighted Average Exercise $1.00 - 1.50 2,000 1.85 $ 1.49 $1.51 - 2.00 115,000 1.32 1.89 $2.51 - 8.60 10,000 2.92 5.69 127,000 1.45 $ 2.19 Restricted stock Service vesting-based restricted stock The following is a summary of service vesting-based restricted stock activity for the years ended December 31, 2024 and 2023, and the status of unvested service vesting-based restricted stock outstanding as of December 31, 2024 and 2023: 2024 2023 Shares Wtd. Avg. Grant Shares Wtd. Avg. Grant Outstanding as of beginning of year 2,312,898 $ 18.32 1,879,215 $ 28.94 Granted 484,886 20.65 1,907,101 13.12 Vested (1,323,729) 21.57 (1,237,221) 24.97 Forfeited (178,415) 17.09 (236,197) 25.88 Non-vested at year end 1,295,640 $ 16.00 2,312,898 $ 18.32 The aggregate fair value of the service vesting-based awards granted during the years ended December 31, 2024, 2023, and 2022 was $10.0 million, $25.0 million, and $34.7 million, respectively. The aggregate fair value of the service vesting-based awards that vested during the years ended December 31, 2024, 2023, and 2022 was $27.7 million, $20.5 million, and $12.6 million, respectively. On October 19, 2023, Michael Rice, the Chief Executive Officer at that time, announced his resignation from the company. In accordance with his separation agreement, all unvested stock grants, excluding the 99,038 market-based restricted stock units awarded to him January 3, 2023 and the 70,094 market-based restricted stock units awarded to him on February 24, 2022 by the Board, were accelerated and vested as of the date of his separation. The Company recognized stock compensation expense in connection with the acceleration of his unvested stock grants of $1.7 million, representing 150,155 shares. His market-based restricted stock awards will vest once the stated market condition term for each award occurs. We recognized stock compensation expense of $10.8 million, $15.7 million, and $13.6 million related to service vesting-based awards during the years ended December 31, 2024, 2023, and 2022, respectively. As of December 31, 2024, there was $18.0 million in unrecognized compensation costs related to service vesting-based awards. We expect to recognize those costs over 2.6 years. Performance-based restricted stock On March 8, 2024, the Company granted 109,512 shares of performance-based stock to an executive in the form of restricted stock. The shares granted contain performance conditions based on Company metrics related to future performance. The performance-based award was structured to vest between 0% and 200% of the number of restricted shares granted to the recipient based on the achievement of certain financial metrics related to future performance. The grant date fair value of this award was $17.36 per share. During the fourth quarter of the year ended December 31, 2024, it was determined the probability of attainment of the performance condition increased to greater than 100% of shares granted. In accordance with ASC 718, we recognized a cumulative catch up in stock compensation expense of $0.4 million to reflect the increased probability the performance-based award would vest in excess of the shares originally granted. The fair value of this award is being expensed on a straight-line basis in accordance with the estimated quantity of shares expected to vest over the requisite service period ending on December 31, 2025. We recognized stock compensation expense of $1.2 million related to performance-based restricted stock awards for the year ended December 31, 2024. As of December 31, 2024, there was $1.5 million in unrecognized non-cash compensation costs related to performance-based restricted stock awards expected to vest. We expect to recognize those costs over 1.0 year. Non-cash compensation costs are expensed over the period for which performance was measured. The aggregate fair value of the performance-based awards granted during the year ended December 31, 2024 was $1.9 million. No performance-based awards vested during the year ended December 31, 2024. No performance-based restricted stock awards were granted or vested during the years ended December 31, 2023 and 2022. Market-based restricted stock The following is a summary of market-based restricted stock activity under our stock option plan for the years ended December 31, 2024 and 2023 and the status of market-based restricted stock outstanding as of December 31, 2024 and 2023: 2024 2023 Shares Wtd. Avg. Grant Date Fair Shares Wtd. Avg. Grant Date Fair Outstanding as of beginning of year 509,166 $ 26.50 271,044 $ 30.64 Granted 312,081 26.61 268,738 25.19 Vested (325,561) 27.84 (30,616) 51.65 Non-vested at year end 495,686 $ 25.69 509,166 $ 26.50 On February 8, 2021, the Company granted 30,616 shares of market-based stock to its executives in the form of restricted stock. The shares granted contain a market condition based on TSR. The TSR market condition measures the Company’s performance against a peer group. On January 3, 2023, the Company determined the TSR attainment was 100% of the targeted shares, resulting in 30,616 shares being awarded and 30,616 shares vesting to current employees of the Company based on our total shareholder return during the period beginning on January 1, 2021 through December 31, 2022 as compared to the total shareholder return of 20 of our peers. The market-based restricted stock awards were to vest as to between 0% and 200% of the number of restricted shares granted to each recipient based on our total shareholder return during the period beginning on January 1, 2021 through December 31, 2022 as compared to the total shareholder return of 20 of our peers. The fair value of this award was determined using a Monte Carlo simulation with the following assumptions: a historical volatility of 68%, 0% dividend yield, and a risk-free interest rate of 0.1%.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was based on the yield on the U.S. Treasury Strips as of the Measurement Date with a maturity consistent with the 2-year term associated with the market condition of the award. The fair value of this award of $1.3 million was expensed on a straight-line basis over the grant date to the vesting date of December 31, 2022. On February 24, 2022, the Company granted 240,428 shares of market-based stock to its executives in the form of restricted stock. The shares granted contain a market condition based on TSR. The TSR market condition measures the Company’s performance against a peer group. On March 8, 2024, the Company’s Compensation Committee determined the TSR attainment was 125% of the targeted shares and 300,529 shares were awarded to the executives of the Company based on our TSR during the period beginning on January 1, 2022 through December 31, 2023 as compared to the TSR of 20 of our peers. The market-based restricted stock awards were to vest as to between 0% and 200% of the number of restricted shares granted to each recipient based on our total shareholder return during the period beginning on January 1, 2022 through December 31, 2023 as compared to the total shareholder return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was based on the yield on the U.S. Treasury Strips as of the Measurement Date with a maturity consistent with the 2-year term associated with the market condition of the award. The fair value of this award of $6.7 million was expensed on a straight-line basis over the grant date to the vesting date of December 31, 2023. On January 3,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3 through December 31, 2024 as compared to the total shareholder return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wa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On March 8, 2024, the Company granted 239,464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4 through December 31, 2025 as compared to the TSR of 20 of our peers. The fair value of this award was determined using a Monte Carlo simulation with the following assumptions: a historical volatility of 80%, 0% dividend yield and a risk-free interest rate of 4.6%.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3 million is being expensed on a straight-line basis over the grant date to the vesting date of December 31, 2025. We recognized stock compensation expense of $4.5 million, $6.5 million, and $4.3 million related to market-based restricted stock awards for the years ended December 31, 2024, 2023, and 2022. As of December 31, 2024, there was $3.3 million in unrecognized non-cash compensation costs related to market-based restricted stock awards expected to vest. We expect to recognize those costs over 1 year. The aggregate fair value of the market-based awards granted during the years ended December 31, 2024, 2023, and 2022 was $6.3 million, $6.5 million, and $6.7 million, respectively. The aggregate fair value of the market-based awards that vested during the years ended December 31, 2024, 2023, and 2022 was $5.7 million, $0.7 million, and $5.0 million, respectively. Total stock compensation expense We recorded total stock compensation expense for the years ended December 31, 2024, 2023, and 2022, as follows: 2024 2023 2022 Research and development costs $ 2,273 $ 4,665 $ 2,423 Sales and marketing costs 1,765 3,615 2,456 General and administrative costs 10,864 13,447 11,524 Cost of revenue 1,612 1,522 1,323 Total $ 16,514 $ 23,249 $ 17,7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from continuing operations consists of the following: Year Ended December 31, (In thousands) 2024 2023 2022 Current: State $ (26) $ (46) $ (11) Total current tax provision (26) (46) (11) Deferred: Federal 64 70 2,929 State — — 2,318 Total deferred tax provision 64 70 5,247 Income tax benefit $ 38 $ 24 $ 5,236 The Company's (loss) income from continuing operations before income tax benefit did not contain any foreign components as of December 31, 2024, 2023, and 2022. The tax benefit for the year ended December 31, 2024 contained excess tax benefits from stock-based compensation of $0.3 million. The tax benefit for the years ended December 31, 2023, and 2022 did not contain excess tax benefits from stock-based compensation. A reconciliation of income taxes computed using the U.S. federal statutory rate to that reflected in operations follows: Year Ended December 31, 2024 2023 2022 Federal statutory tax 21 % 21 % 21 % State tax, net of federal benefit 6 % 4 % 11 % Stock compensation 4 % (5 %) — % Sec. 162(m) limitation on executive compensation (4 %) (6 %) (30 %) Fair value change in contingent consideration — % 2 % 21 % Tax credits 4 % 4 % 17 % Change in valuation allowance (27 %) (24 %) 74 % Gain on escrow settlement — % 5 % — % Other (4 %) (1 %) (6 %) Total — % — % 108 % The principal components of the Company’s net deferred tax liabilities are as follows as of December 31, 2024 and 2023: (In thousands) 2024 2023 Deferred tax assets related to: Net operating loss carryforwards $ 39,079 $ 35,505 Capital loss carryforward 7,011 — Tax credit carryforward 2,695 2,226 Stock-based compensation 2,141 3,008 Accruals and reserves 1,883 3,590 Inventory 1,410 1,408 Fixed assets 568 585 Lease liabilities 3,540 3,950 Capitalized research and development 3,222 4,818 Fair value change in investments 556 — Other 1,084 875 Total deferred tax assets 63,189 55,965 Deferred tax liabilities related to: Intangibles (2,326) (3,696) Right-of-use assets (2,654) (2,500) Fair value change in investments — (440) Total deferred tax liabilities (4,980) (6,636) Net deferred tax assets before valuation allowance 58,209 49,329 Less: valuation allowance 58,333 49,517 Net deferred tax liabilities (124) (188) Less: deferred tax liability, discontinued operations — (74) Net deferred tax liabilities, continuing operations $ (124) $ (114)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that deferred tax assets are realizable. The valuation allowance recorded as of December 31, 2024 and 2023 primarily relates to deferred tax assets for net operating loss carryforwards. The changes in the valuation allowance for deferred tax assets were as follows: (In thousands) 2024 2023 2022 Balance at beginning of period $ 49,517 $ 33,402 $ 2,993 Net deferred tax assets divested (7,173) — — Charged to income tax expense 15,989 16,115 30,409 Balance at end of period $ 58,333 $ 49,517 $ 33,402 As of December 31, 2024, the Company had U.S. federal net operating loss (“NOL”) carryforwards of approximately $165.2 million. Approximately $38.7 million of NOL will expire from 2025 through 2037, and approximately $126.5 million of NOL will be carried forward indefinitely. The NOL carryforwards may become subject to an annual limitation in the event of certain cumulative changes in the ownership interest. This limited the amount of tax attributes that can be utilized annually to offset future taxable income or tax liabilities. Subsequent ownership changes may further affect the limitation in future years. The Company determines its uncertain tax positions based on a determination of whether and how much of a tax benefit taken by the Company in its tax filings or positions is more likely than not to be sustained upon examination by the relevant income tax authorities. A reconciliation of the beginning and ending balances of uncertain tax positions in the years ended December 31, 2024 and 2023 is as follows: (In thousands) 2024 2023 Balance at beginning of period $ 954 $ 610 Increase related to prior year tax positions — 20 Increase related to current year tax positions 201 324 Balance at end of period $ 1,155 $ 954 The Company is generally subject to examination by U.S. federal and local income tax authorities for all tax years in which loss carryforward is available, which includes 2005 throug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customer,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customer, and geographic information</t>
        </is>
      </c>
      <c r="B4" s="4" t="inlineStr">
        <is>
          <t>Segment, customer, and geographic information The Company views its operations and makes decisions regarding how to allocate resources and manages its business as one reportable segment and one reporting unit. The Company’s Chief Executive Officer, Mr. Roderick de Greef, who is the CODM, reviews the Company’s operations on a consolidated basis for purposes of allocating resources and evaluating financial performance. As a single reportable segment entity, the Company’s segment performance measure is consolidated net (loss) income from continuing operations. Significant segment expenses are presented in the Company’s Consolidated Statements of Operations. Additional significant segment expenses that are not separately presented in the Company’s Consolidated Statements of Operations include Shared-based compensation and Depreciation expense. These are presented in the Consolidated Statement of Cash Flows, and Note 14: Stock-based compensation , Note 8: Assets held for rent , and Note 9: Property and equipment. Other expense items not individually significant in net (loss) income from continuing operations are changes in inventory values due to changes in its carrying basis, costs associated with the Company’s acquisitions and or divestitures in the period these take place, and gain or loss on disposal of fixed assets. The information provided to the Company’s CODM for purposes of making decisions and assessing segment performance excludes asset information. Concentrations of risk 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December 31, Years Ended December 31, 2024 2023 2024 2023 2022 Customer A 18 % * 15 % 14 % 18 % Customer B 21 % 13 % 13 % 11 % 14 % *less than 10% The following is a summary of revenue by major product family representing over 10% of the Company's total revenue: Years Ended December 31, Revenue by major product 2024 2023 2022 CryoStor 73 % 73 % 77 % The following table represents the Company’s total revenue by geographic area (based on the location of the customer): Years Ended December 31, Revenue by customers’ geographic locations (1) 2024 2023 2022 United States 75 % 82 % 82 % Europe, Middle East, Africa (EMEA) 19 % 12 % 12 % Other 6 % 6 % 6 % Total revenue 100 %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All of the Company's long-lived assets, totaling $22.9 million , are located within the United States. In the year ended December 31, 2024, no suppliers accounted for more than 10% of purchases. In the years ended December 31, 2023, and 2022, one supplier accounted for 20% and 16% of purchases, respectively. As of December 31, 2024, no suppliers accounted for more than 10% of accounts payable. As of December 31, 2023, one supplier accounted for 17% of accounts payable. No other suppliers accounted for more than 10% of our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401(k) defined contribution plans for its employees. These plans provide for pre-tax and post-tax contributions for all employees. Employee contributions are voluntary. Employees may contribute up to 100% of their annual compensation to these plans, as limited by an annual maximum amount as determined by the Internal Revenue Service. The Company matches employee contributions in amounts to be determined at the Company’s sole discretion. The Company made contributions of $0.6 million, $0.5 million, and $0.4 million to the plans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subsequent to December 31, 2024 through the date of this filing to assess the need for potential recognition or disclosure. Based upon this evaluation, it was determined that no subsequent events occurred that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0184</v>
      </c>
      <c r="C4" s="5" t="n">
        <v>-68002</v>
      </c>
      <c r="D4" s="5" t="n">
        <v>-13980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identifies and provides the material terms of the Rule 10b5-1 trading arrangements (as such term is defined in Item 408 of Regulation S-K) adopted or terminated by our officers (as defined in Rule 16a-1(f) under the Exchange Act) and directors during the quarter ended December 31, 2024. Name and Position Plan Adoption / Termination Plan Adoption / Termination Date Expiration Date Number of Shares Purchased (Sold) / Terminated under Plan Sarah Aebersold, Chief Human Resources Officer Adoption December 11, 2024 December 17, 2025 (7,324) Amy DuRoss, Lead Director Adoption December 13, 2024 September 12, 2025 (5,632) Joydeep Goswami, Director Adoption December 13, 2024 December 13, 2025 (9,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rah Aebersol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rah Aebersold</t>
        </is>
      </c>
      <c r="C10" s="4" t="inlineStr">
        <is>
          <t xml:space="preserve"> </t>
        </is>
      </c>
    </row>
    <row r="11">
      <c r="A11" s="4" t="inlineStr">
        <is>
          <t>Title</t>
        </is>
      </c>
      <c r="B11" s="4" t="inlineStr">
        <is>
          <t>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4</t>
        </is>
      </c>
      <c r="C13" s="4" t="inlineStr">
        <is>
          <t xml:space="preserve"> </t>
        </is>
      </c>
    </row>
    <row r="14">
      <c r="A14" s="4" t="inlineStr">
        <is>
          <t>Expiration Date</t>
        </is>
      </c>
      <c r="B14" s="4" t="inlineStr">
        <is>
          <t>December 17, 2025</t>
        </is>
      </c>
      <c r="C14" s="4" t="inlineStr">
        <is>
          <t xml:space="preserve"> </t>
        </is>
      </c>
    </row>
    <row r="15">
      <c r="A15" s="4" t="inlineStr">
        <is>
          <t>Arrangement Duration</t>
        </is>
      </c>
      <c r="B15" s="4" t="inlineStr">
        <is>
          <t>371 days</t>
        </is>
      </c>
      <c r="C15" s="4" t="inlineStr">
        <is>
          <t xml:space="preserve"> </t>
        </is>
      </c>
    </row>
    <row r="16">
      <c r="A16" s="4" t="inlineStr">
        <is>
          <t>Aggregate Available</t>
        </is>
      </c>
      <c r="B16" s="6" t="n">
        <v>7324</v>
      </c>
      <c r="C16" s="6" t="n">
        <v>7324</v>
      </c>
    </row>
    <row r="17">
      <c r="A17" s="4" t="inlineStr">
        <is>
          <t>Amy DuRos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my DuRoss</t>
        </is>
      </c>
      <c r="C19" s="4" t="inlineStr">
        <is>
          <t xml:space="preserve"> </t>
        </is>
      </c>
    </row>
    <row r="20">
      <c r="A20" s="4" t="inlineStr">
        <is>
          <t>Title</t>
        </is>
      </c>
      <c r="B20" s="4" t="inlineStr">
        <is>
          <t>Lea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3, 2024</t>
        </is>
      </c>
      <c r="C22" s="4" t="inlineStr">
        <is>
          <t xml:space="preserve"> </t>
        </is>
      </c>
    </row>
    <row r="23">
      <c r="A23" s="4" t="inlineStr">
        <is>
          <t>Expiration Date</t>
        </is>
      </c>
      <c r="B23" s="4" t="inlineStr">
        <is>
          <t>September 12, 2025</t>
        </is>
      </c>
      <c r="C23" s="4" t="inlineStr">
        <is>
          <t xml:space="preserve"> </t>
        </is>
      </c>
    </row>
    <row r="24">
      <c r="A24" s="4" t="inlineStr">
        <is>
          <t>Arrangement Duration</t>
        </is>
      </c>
      <c r="B24" s="4" t="inlineStr">
        <is>
          <t>273 days</t>
        </is>
      </c>
      <c r="C24" s="4" t="inlineStr">
        <is>
          <t xml:space="preserve"> </t>
        </is>
      </c>
    </row>
    <row r="25">
      <c r="A25" s="4" t="inlineStr">
        <is>
          <t>Aggregate Available</t>
        </is>
      </c>
      <c r="B25" s="6" t="n">
        <v>5632</v>
      </c>
      <c r="C25" s="6" t="n">
        <v>5632</v>
      </c>
    </row>
    <row r="26">
      <c r="A26" s="4" t="inlineStr">
        <is>
          <t>Joydeep Goswam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oydeep Goswami</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3, 2024</t>
        </is>
      </c>
      <c r="C31" s="4" t="inlineStr">
        <is>
          <t xml:space="preserve"> </t>
        </is>
      </c>
    </row>
    <row r="32">
      <c r="A32" s="4" t="inlineStr">
        <is>
          <t>Expiration Date</t>
        </is>
      </c>
      <c r="B32" s="4" t="inlineStr">
        <is>
          <t>December 13, 2025</t>
        </is>
      </c>
      <c r="C32" s="4" t="inlineStr">
        <is>
          <t xml:space="preserve"> </t>
        </is>
      </c>
    </row>
    <row r="33">
      <c r="A33" s="4" t="inlineStr">
        <is>
          <t>Arrangement Duration</t>
        </is>
      </c>
      <c r="B33" s="4" t="inlineStr">
        <is>
          <t>365 days</t>
        </is>
      </c>
      <c r="C33" s="4" t="inlineStr">
        <is>
          <t xml:space="preserve"> </t>
        </is>
      </c>
    </row>
    <row r="34">
      <c r="A34" s="4" t="inlineStr">
        <is>
          <t>Aggregate Available</t>
        </is>
      </c>
      <c r="B34" s="6" t="n">
        <v>9000</v>
      </c>
      <c r="C34" s="6" t="n">
        <v>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386</v>
      </c>
      <c r="C3" s="5" t="n">
        <v>27896</v>
      </c>
    </row>
    <row r="4">
      <c r="A4" s="4" t="inlineStr">
        <is>
          <t>Available-for-sale securities, current portion</t>
        </is>
      </c>
      <c r="B4" s="6" t="n">
        <v>9198</v>
      </c>
      <c r="C4" s="6" t="n">
        <v>16288</v>
      </c>
    </row>
    <row r="5">
      <c r="A5" s="4" t="inlineStr">
        <is>
          <t>Accounts receivable, trade, net of allowance for credit losses of $153 and $1,603 as of December 31, 2024 and December 31, 2023, respectively</t>
        </is>
      </c>
      <c r="B5" s="6" t="n">
        <v>9168</v>
      </c>
      <c r="C5" s="6" t="n">
        <v>7898</v>
      </c>
    </row>
    <row r="6">
      <c r="A6" s="4" t="inlineStr">
        <is>
          <t>Inventories</t>
        </is>
      </c>
      <c r="B6" s="6" t="n">
        <v>29013</v>
      </c>
      <c r="C6" s="6" t="n">
        <v>27164</v>
      </c>
    </row>
    <row r="7">
      <c r="A7" s="4" t="inlineStr">
        <is>
          <t>Prepaid expenses and other current assets</t>
        </is>
      </c>
      <c r="B7" s="6" t="n">
        <v>5996</v>
      </c>
      <c r="C7" s="6" t="n">
        <v>4667</v>
      </c>
    </row>
    <row r="8">
      <c r="A8" s="4" t="inlineStr">
        <is>
          <t>Current assets, discontinued operations</t>
        </is>
      </c>
      <c r="B8" s="6" t="n">
        <v>0</v>
      </c>
      <c r="C8" s="6" t="n">
        <v>36691</v>
      </c>
    </row>
    <row r="9">
      <c r="A9" s="4" t="inlineStr">
        <is>
          <t>Total current assets</t>
        </is>
      </c>
      <c r="B9" s="6" t="n">
        <v>148761</v>
      </c>
      <c r="C9" s="6" t="n">
        <v>120604</v>
      </c>
    </row>
    <row r="10">
      <c r="A10" s="4" t="inlineStr">
        <is>
          <t>Assets held for rent, net</t>
        </is>
      </c>
      <c r="B10" s="6" t="n">
        <v>6103</v>
      </c>
      <c r="C10" s="6" t="n">
        <v>6917</v>
      </c>
    </row>
    <row r="11">
      <c r="A11" s="4" t="inlineStr">
        <is>
          <t>Property and equipment, net</t>
        </is>
      </c>
      <c r="B11" s="6" t="n">
        <v>6084</v>
      </c>
      <c r="C11" s="6" t="n">
        <v>5689</v>
      </c>
    </row>
    <row r="12">
      <c r="A12" s="4" t="inlineStr">
        <is>
          <t>Operating lease right-of-use assets, net</t>
        </is>
      </c>
      <c r="B12" s="6" t="n">
        <v>10674</v>
      </c>
      <c r="C12" s="6" t="n">
        <v>6878</v>
      </c>
    </row>
    <row r="13">
      <c r="A13" s="4" t="inlineStr">
        <is>
          <t>Long-term deposits and other assets</t>
        </is>
      </c>
      <c r="B13" s="6" t="n">
        <v>379</v>
      </c>
      <c r="C13" s="6" t="n">
        <v>71</v>
      </c>
    </row>
    <row r="14">
      <c r="A14" s="4" t="inlineStr">
        <is>
          <t>Available-for-sale securities, long term</t>
        </is>
      </c>
      <c r="B14" s="6" t="n">
        <v>4628</v>
      </c>
      <c r="C14" s="6" t="n">
        <v>548</v>
      </c>
    </row>
    <row r="15">
      <c r="A15" s="4" t="inlineStr">
        <is>
          <t>Equity Investments</t>
        </is>
      </c>
      <c r="B15" s="6" t="n">
        <v>995</v>
      </c>
      <c r="C15" s="6" t="n">
        <v>5069</v>
      </c>
    </row>
    <row r="16">
      <c r="A16" s="4" t="inlineStr">
        <is>
          <t>Intangible assets, net</t>
        </is>
      </c>
      <c r="B16" s="6" t="n">
        <v>9559</v>
      </c>
      <c r="C16" s="6" t="n">
        <v>11996</v>
      </c>
    </row>
    <row r="17">
      <c r="A17" s="4" t="inlineStr">
        <is>
          <t>Goodwill</t>
        </is>
      </c>
      <c r="B17" s="6" t="n">
        <v>212304</v>
      </c>
      <c r="C17" s="6" t="n">
        <v>212304</v>
      </c>
    </row>
    <row r="18">
      <c r="A18" s="4" t="inlineStr">
        <is>
          <t>Long-term assets, discontinued operations</t>
        </is>
      </c>
      <c r="B18" s="6" t="n">
        <v>0</v>
      </c>
      <c r="C18" s="6" t="n">
        <v>42638</v>
      </c>
    </row>
    <row r="19">
      <c r="A19" s="4" t="inlineStr">
        <is>
          <t>Total assets</t>
        </is>
      </c>
      <c r="B19" s="6" t="n">
        <v>399487</v>
      </c>
      <c r="C19" s="6" t="n">
        <v>412714</v>
      </c>
    </row>
    <row r="20">
      <c r="A20" s="3" t="inlineStr">
        <is>
          <t>Current liabilities:</t>
        </is>
      </c>
      <c r="B20" s="4" t="inlineStr">
        <is>
          <t xml:space="preserve"> </t>
        </is>
      </c>
      <c r="C20" s="4" t="inlineStr">
        <is>
          <t xml:space="preserve"> </t>
        </is>
      </c>
    </row>
    <row r="21">
      <c r="A21" s="4" t="inlineStr">
        <is>
          <t>Accounts payable</t>
        </is>
      </c>
      <c r="B21" s="6" t="n">
        <v>3573</v>
      </c>
      <c r="C21" s="6" t="n">
        <v>2270</v>
      </c>
    </row>
    <row r="22">
      <c r="A22" s="4" t="inlineStr">
        <is>
          <t>Accrued expenses and other current liabilities</t>
        </is>
      </c>
      <c r="B22" s="6" t="n">
        <v>12451</v>
      </c>
      <c r="C22" s="6" t="n">
        <v>9121</v>
      </c>
    </row>
    <row r="23">
      <c r="A23" s="4" t="inlineStr">
        <is>
          <t>Sales taxes payable</t>
        </is>
      </c>
      <c r="B23" s="6" t="n">
        <v>4256</v>
      </c>
      <c r="C23" s="6" t="n">
        <v>4400</v>
      </c>
    </row>
    <row r="24">
      <c r="A24" s="4" t="inlineStr">
        <is>
          <t>Lease liabilities, operating, current portion</t>
        </is>
      </c>
      <c r="B24" s="6" t="n">
        <v>1511</v>
      </c>
      <c r="C24" s="6" t="n">
        <v>1286</v>
      </c>
    </row>
    <row r="25">
      <c r="A25" s="4" t="inlineStr">
        <is>
          <t>Debt, current portion</t>
        </is>
      </c>
      <c r="B25" s="6" t="n">
        <v>10943</v>
      </c>
      <c r="C25" s="6" t="n">
        <v>6285</v>
      </c>
    </row>
    <row r="26">
      <c r="A26" s="4" t="inlineStr">
        <is>
          <t>Current liabilities, discontinued operations</t>
        </is>
      </c>
      <c r="B26" s="6" t="n">
        <v>0</v>
      </c>
      <c r="C26" s="6" t="n">
        <v>18816</v>
      </c>
    </row>
    <row r="27">
      <c r="A27" s="4" t="inlineStr">
        <is>
          <t>Total current liabilities</t>
        </is>
      </c>
      <c r="B27" s="6" t="n">
        <v>32734</v>
      </c>
      <c r="C27" s="6" t="n">
        <v>42178</v>
      </c>
    </row>
    <row r="28">
      <c r="A28" s="4" t="inlineStr">
        <is>
          <t>Lease liabilities, operating, long-term</t>
        </is>
      </c>
      <c r="B28" s="6" t="n">
        <v>12723</v>
      </c>
      <c r="C28" s="6" t="n">
        <v>8695</v>
      </c>
    </row>
    <row r="29">
      <c r="A29" s="4" t="inlineStr">
        <is>
          <t>Debt, long-term</t>
        </is>
      </c>
      <c r="B29" s="6" t="n">
        <v>4997</v>
      </c>
      <c r="C29" s="6" t="n">
        <v>17561</v>
      </c>
    </row>
    <row r="30">
      <c r="A30" s="4" t="inlineStr">
        <is>
          <t>Deferred tax liabilities</t>
        </is>
      </c>
      <c r="B30" s="6" t="n">
        <v>124</v>
      </c>
      <c r="C30" s="6" t="n">
        <v>114</v>
      </c>
    </row>
    <row r="31">
      <c r="A31" s="4" t="inlineStr">
        <is>
          <t>Long-term liabilities, discontinued operations</t>
        </is>
      </c>
      <c r="B31" s="6" t="n">
        <v>0</v>
      </c>
      <c r="C31" s="6" t="n">
        <v>6503</v>
      </c>
    </row>
    <row r="32">
      <c r="A32" s="4" t="inlineStr">
        <is>
          <t>Total liabilities</t>
        </is>
      </c>
      <c r="B32" s="6" t="n">
        <v>50578</v>
      </c>
      <c r="C32" s="6" t="n">
        <v>75051</v>
      </c>
    </row>
    <row r="33">
      <c r="A33" s="4" t="inlineStr">
        <is>
          <t>Commitments and contingencies (Note 12)</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01 par value; 1,000,000 shares authorized, Series A, 4,250 shares designated, and 0 shares issued and outstanding as of December 31, 2024 and December 31, 2023</t>
        </is>
      </c>
      <c r="B35" s="6" t="n">
        <v>0</v>
      </c>
      <c r="C35" s="6" t="n">
        <v>0</v>
      </c>
    </row>
    <row r="36">
      <c r="A36" s="4" t="inlineStr">
        <is>
          <t>Common stock, $0.001 par value; 150,000,000 shares authorized, 46,906,765 and 45,167,225 shares issued and outstanding as of December 31, 2024 and December 31, 2023, respectively</t>
        </is>
      </c>
      <c r="B36" s="6" t="n">
        <v>47</v>
      </c>
      <c r="C36" s="6" t="n">
        <v>45</v>
      </c>
    </row>
    <row r="37">
      <c r="A37" s="4" t="inlineStr">
        <is>
          <t>Additional paid-in capital</t>
        </is>
      </c>
      <c r="B37" s="6" t="n">
        <v>683939</v>
      </c>
      <c r="C37" s="6" t="n">
        <v>652880</v>
      </c>
    </row>
    <row r="38">
      <c r="A38" s="4" t="inlineStr">
        <is>
          <t>Accumulated other comprehensive loss, net of taxes</t>
        </is>
      </c>
      <c r="B38" s="6" t="n">
        <v>24</v>
      </c>
      <c r="C38" s="6" t="n">
        <v>-345</v>
      </c>
    </row>
    <row r="39">
      <c r="A39" s="4" t="inlineStr">
        <is>
          <t>Accumulated deficit</t>
        </is>
      </c>
      <c r="B39" s="6" t="n">
        <v>-335101</v>
      </c>
      <c r="C39" s="6" t="n">
        <v>-314917</v>
      </c>
    </row>
    <row r="40">
      <c r="A40" s="4" t="inlineStr">
        <is>
          <t>Total shareholders’ equity</t>
        </is>
      </c>
      <c r="B40" s="6" t="n">
        <v>348909</v>
      </c>
      <c r="C40" s="6" t="n">
        <v>337663</v>
      </c>
    </row>
    <row r="41">
      <c r="A41" s="4" t="inlineStr">
        <is>
          <t>Total liabilities and shareholders’ equity</t>
        </is>
      </c>
      <c r="B41" s="5" t="n">
        <v>399487</v>
      </c>
      <c r="C41" s="5" t="n">
        <v>412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thorough process for identifying, assessing, and managing cybersecurity risks within our broader risk management framework. We gather insights from external experts and internal threat intelligence teams for our cybersecurity risk management program. A dedicated team oversees cybersecurity risk management, led by professionals with deep expertise, including our Vice President, Cybersecurity and Information Security Officer. Our executive leadership, supported by our cybersecurity team, oversees our enterprise risk management and regularly considers cybersecurity and other material risks. Within our cybersecurity risk management system, our incident management team tracks and logs privacy and security incidents across the Company and third-party service providers. Significant incidents undergo review by a cross-functional group, with immediate escalation for potentially material incidents. We consult with outside counsel as needed, with final decisions made by senior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have a thorough process for identifying, assessing, and managing cybersecurity risks within our broader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cybersecurity risks and incidents, ensuring compliance with disclosure requirements and cooperation with law enforcement. Senior management regularly updates the committee on cyber risks and any material incidents.</t>
        </is>
      </c>
    </row>
    <row r="11">
      <c r="A11" s="4" t="inlineStr">
        <is>
          <t>Cybersecurity Risk Board Committee or Subcommittee Responsible for Oversight [Text Block]</t>
        </is>
      </c>
      <c r="B11" s="4" t="inlineStr">
        <is>
          <t>The Audit Committee oversees cybersecurity risks and incidents, ensuring compliance with disclosure requirements and cooperation with law enforcement. Senior management regularly updates the committee on cyber risks and any material incidents.</t>
        </is>
      </c>
    </row>
    <row r="12">
      <c r="A12" s="4" t="inlineStr">
        <is>
          <t>Cybersecurity Risk Process for Informing Board Committee or Subcommittee Responsible for Oversight [Text Block]</t>
        </is>
      </c>
      <c r="B12" s="4" t="inlineStr">
        <is>
          <t>Senior management regularly updates the committee on cyber risks and any material incidents.</t>
        </is>
      </c>
    </row>
    <row r="13">
      <c r="A13" s="4" t="inlineStr">
        <is>
          <t>Cybersecurity Risk Role of Management [Text Block]</t>
        </is>
      </c>
      <c r="B13" s="4" t="inlineStr">
        <is>
          <t>We have a thorough process for identifying, assessing, and managing cybersecurity risks within our broader risk management framework. We gather insights from external experts and internal threat intelligence teams for our cybersecurity risk management program. A dedicated team oversees cybersecurity risk management, led by professionals with deep expertise, including our Vice President, Cybersecurity and Information Security Officer. Our executive leadership, supported by our cybersecurity team, oversees our enterprise risk management and regularly considers cybersecurity and other material risks. Within our cybersecurity risk management system, our incident management team tracks and logs privacy and security incidents across the Company and third-party service providers. Significant incidents undergo review by a cross-functional group, with immediate escalation for potentially material incidents. We consult with outside counsel as needed, with final decisions made by senior management. The Audit Committee oversees cybersecurity risks and incidents, ensuring compliance with disclosure requirements and cooperation with law enforcement. Senior management regularly updates the committee on cyber risks and any material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dedicated team oversees cybersecurity risk management, led by professionals with deep expertise, including our Vice President, Cybersecurity and Information Security Officer. Our executive leadership, supported by our cybersecurity team, oversees our enterprise risk management and regularly considers cybersecurity and other material risks.</t>
        </is>
      </c>
    </row>
    <row r="16">
      <c r="A16" s="4" t="inlineStr">
        <is>
          <t>Cybersecurity Risk Management Expertise of Management Responsible [Text Block]</t>
        </is>
      </c>
      <c r="B16" s="4" t="inlineStr">
        <is>
          <t>A dedicated team oversees cybersecurity risk management, led by professionals with deep expertise, including our Vice President, Cybersecurity and Information Security Officer</t>
        </is>
      </c>
    </row>
    <row r="17">
      <c r="A17" s="4" t="inlineStr">
        <is>
          <t>Cybersecurity Risk Process for Informing Management or Committees Responsible [Text Block]</t>
        </is>
      </c>
      <c r="B17" s="4" t="inlineStr">
        <is>
          <t>The Audit Committee oversees cybersecurity risks and incidents, ensuring compliance with disclosure requirements and cooperation with law enforcement. Senior management regularly updates the committee on cyber risks and any material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Estimates and assumptions by management affect the Company’s allowance for credit losses, the net realizable value of inventory, sales tax liabilities, valuation of market based stock awards, valuations related to investments and transaction activitie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and the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 and consolidation</t>
        </is>
      </c>
      <c r="B5" s="4" t="inlineStr">
        <is>
          <t>Basis of presentation and consolidation The Consolidated Financial Statements include the accounts of the Company and its wholly owned subsidiaries. All intercompany accounts and transactions have been eliminated in consolidation. The Company is presenting Global Cooling, SciSafe, and CBS as discontinued operations for all periods presented within the Consolidated Balance Sheets and Consolidated Statements of Operations. The Consolidated Statements Of Comprehensive Loss, Consolidated Statements of Shareholders' Equity, and Consolidated Statements of Cash Flows are presented on a consolidated basis for both continuing operations and discontinued operations. All amounts, percentages, and disclosures for all periods presented reflect only the continuing operations of the Company unless otherwise noted. See Note 3: Discontinued operations for additional details about the divestitures. All long-lived assets are maintained in the United States of America.</t>
        </is>
      </c>
    </row>
    <row r="6">
      <c r="A6" s="4" t="inlineStr">
        <is>
          <t>Segment reporting</t>
        </is>
      </c>
      <c r="B6" s="4" t="inlineStr">
        <is>
          <t>Segment reporting The Company views its operations and makes decisions regarding how to allocate resources and manages its business as one reportable segment and one reporting unit. The Company’s Chief Executive Officer, who is the chief operating decision maker ("CODM"), reviews financial information on an aggregate basis for purposes of allocating resources and evaluating financial performance.</t>
        </is>
      </c>
    </row>
    <row r="7">
      <c r="A7" s="4" t="inlineStr">
        <is>
          <t>Revenue recognition</t>
        </is>
      </c>
      <c r="B7" s="4" t="inlineStr">
        <is>
          <t>Revenue recognition To determine revenue recognition for contractual arrangements that we determine are within the scope of Financial Accounting Standards Board (“FASB”) Topic 606, Revenue from Contracts with Customers ,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observable and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During the year ended December 31, 2024, the Company recognized approximately $39 thousand of revenue that was included in the deferred revenue balance at the beginning of the year. The Company primarily recognizes product revenues, service revenues, and rental revenues. Product revenues are generated from the sale of biopreservation media, hPL media, evo ModPaks, and ThawSTA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s of Operations. Service revenues are generated from various customer service agreements to provide warranty and other engineering service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year ended December 31, 2024. The Company generates revenue from the leasing of our evo cold chain systems to customers pursuant to rental arrangements entered into with the customer. Revenue from these arrangements is not within the scope of FASB ASC Topic 606 as it is within the scope of FASB ASC Topic 842, Leases . All customers leasing shippers currently do so under rental arrangements for durations of one year or less, with each unit having the option to continue its rental arrangement on a month-to-month basis until returned to the Company beyond the initial rental period. We account for these rental transactions as operating leases and record rental revenue on a straight-line basis over the rental term. Total bioproduction products and services revenue for the years ended December 31, 2024, 2023, and 2022 were comprised of the following: Years Ended December 31, (In thousands, except percentages) 2024 2023 2022 Product revenue Cell processing $ 73,446 $ 65,772 $ 68,509 Evo and thaw 2,582 3,196 3,434 Service revenue Evo and thaw 160 349 73 Rental revenue Evo and thaw 6,066 6,538 4,223 Total revenue $ 82,254 $ 75,855 $ 76,239 There was no estimated revenue expected to be recognized in the future related to performance obligations that are unsatisfied or partially unsatisfied as of the end of the reporting periods as of December 31, 2024. The Company elected not to disclose the value of the remaining unsatisfied performance obligation with a duration of one year or less as permitted by the practical expedient in ASU 2014-09, Revenue from Contracts with Customers . For additional information on the Company's revenues by geographic region, product line, and other customer concentration information, see Note 16: Segment, customer, and geographic information .</t>
        </is>
      </c>
    </row>
    <row r="8">
      <c r="A8" s="4" t="inlineStr">
        <is>
          <t>Risk and uncertainties</t>
        </is>
      </c>
      <c r="B8" s="4" t="inlineStr">
        <is>
          <t>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possible to accurately predict the future impact of such events and circumstances. Actual results could differ from our estimates.</t>
        </is>
      </c>
    </row>
    <row r="9">
      <c r="A9" s="4" t="inlineStr">
        <is>
          <t>(Loss) earnings per share from continuing operations</t>
        </is>
      </c>
      <c r="B9" s="4" t="inlineStr">
        <is>
          <t>(Loss) earnings per share from continuing operations Basic earnings per share is calculated by dividing net income by the weighted average number of shares of common stock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t>
        </is>
      </c>
    </row>
    <row r="10">
      <c r="A10" s="4" t="inlineStr">
        <is>
          <t>Cash and cash equivalents</t>
        </is>
      </c>
      <c r="B10" s="4" t="inlineStr">
        <is>
          <t>Cash and cash equivalents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t>
        </is>
      </c>
    </row>
    <row r="11">
      <c r="A11" s="4" t="inlineStr">
        <is>
          <t>Available-for-sale securities</t>
        </is>
      </c>
      <c r="B11" s="4" t="inlineStr">
        <is>
          <t>Available-for-sale securities Available-for-sale securities consist of U.S. government securities, corporate debt securities, and other debt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securities are reported at fair value based on quoted market prices and other observable market data. Unrealized gains and losses are reported as a component of other comprehensive (loss) income, net of any related tax effect. Realized gains and losses and other-than-temporary impairments on investments are included in other income.</t>
        </is>
      </c>
    </row>
    <row r="12">
      <c r="A12" s="4" t="inlineStr">
        <is>
          <t>Inventories</t>
        </is>
      </c>
      <c r="B12" s="4" t="inlineStr">
        <is>
          <t>Inventories Inventories relate to the Company’s cell and gene therapy products. The Company values biopreservation media inventory at cost or, if lower, net realizable value, using the specific identification method. The Company values thaw inventory at cost or, if lower, net realizable value, using the average costing method. All other inventory is valued at cost or, if lower, net realizable value, using the first-in, first-out method. The Company reviews its inventories at least quarterly and records a provision for inventory that has become obsolete, inventory that has a cost basis in excess of its expected net realizable value, and inventory in excess of expected revenue volume to cost of product revenue. The Company bases its estimates on expected product revenue volume, production capacity and expiration dates of raw materials, work in process, and finished product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the year ended December 31, 2023, we assessed write-downs of approximately $3.4 million and recorded within the line item Inventories in the Company's Consolidated Balance Sheet. For additional information, see Note 6: Inventories . Work-in-process and finished products inventories consist of material, labor, outside testing costs and manufacturing overhead.</t>
        </is>
      </c>
    </row>
    <row r="13">
      <c r="A13" s="4" t="inlineStr">
        <is>
          <t>Accounts receivable</t>
        </is>
      </c>
      <c r="B13" s="4" t="inlineStr">
        <is>
          <t>Accounts receivable Accounts receivable consist of short-term amounts due from our customers (generally 30 to 90 days) and are stated at the amount we expect to collect. We establish an allowance for credit losses based on our assessment of the collectability of specific customer accounts. Accounts considered uncollectible are charged against the established allowance. Accounts receivable are stated at principal amount, do not bear interest, and are generally unsecured. Accounts considered uncollectible are charged against the established allowance.</t>
        </is>
      </c>
    </row>
    <row r="14">
      <c r="A14" s="4" t="inlineStr">
        <is>
          <t>Equity investments</t>
        </is>
      </c>
      <c r="B14" s="4" t="inlineStr">
        <is>
          <t>Equity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4 and December 31, 2023, our investment in Series E Preferred Stock in PanTHERA CryoSolutions, Inc. (“PanTHERA”) was valued at $1.0 million. In November of 2020, the Company invested $1.0 million in Class E Preferred Shares in PanTHERA CryoSolutions, Inc. In conjunction with this investment, the Company executed a development and license agreement with PanTHERA under which the Company will make milestone development payments up to $2.0 million in the event that certain milestones are met in exchange for exclusive, perpetual, worldwide marketing and distribution rights to the technology for use in cell and gene therapy applications. As of December 31, 2024, the Company has paid $1.9 million in milestone development payments, with $0.9 million paid during the current year in accordance with the agreement. The Preferred Stock investments in PanTHERA are carried at cost minus impairment, if any, plus or minus changes resulting from observable process changes in orderly transactions for identical or similar investments of the same issuer. As of December 31, 2024, management believes there are no indications of impairment or changes in fair value for the investment in PanTHERA.</t>
        </is>
      </c>
    </row>
    <row r="15">
      <c r="A15" s="4" t="inlineStr">
        <is>
          <t>Property and equipment and Long-Lived Assets</t>
        </is>
      </c>
      <c r="B15" s="4" t="inlineStr">
        <is>
          <t>Property and equipment Property and equipment are stated at cost and are depreciated using the straight-line method over estimated useful lives of three Long-Lived Assets The Company reviews long-lived assets, including property and equipment, leased assets, and definite life intangible assets for impairment whenever events and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the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t>
        </is>
      </c>
    </row>
    <row r="16">
      <c r="A16" s="4" t="inlineStr">
        <is>
          <t>Assets held for rent</t>
        </is>
      </c>
      <c r="B16" s="4" t="inlineStr">
        <is>
          <t>Assets held for rent Assets held for rent are carried at cost less accumulated depreciation. These assets consist of evo shippers and related components in production, shippers complete, ready to be deployed, and placed in service upon a customer order, shippers in the process of being assembled, and components available to build shippers. Shippers are depreciated over a useful life of three years when in use by customers.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be recoverable. Carrying values are reviewed for recoverability at the asset grouping level to determine if the facts and circumstances suggest that a potential impairment may have occurred.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December 31, 2024, 2023, and 2022.</t>
        </is>
      </c>
    </row>
    <row r="17">
      <c r="A17" s="4" t="inlineStr">
        <is>
          <t>Lease accounting</t>
        </is>
      </c>
      <c r="B17" s="4" t="inlineStr">
        <is>
          <t>Lease accounting We determine if an arrangement is a lease at inception. Where an arrangement is a lease, we determine if it is an operating lease or a financing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twelve months. Over the lease term we use the effective interest rate method to account for the lease liability as lease payments are made and the ROU asset is amortized in a manner that results in straight-line expense recognition. The Company has elected the practical expedient and does not separate lease components from non-lease components for its leases. We elected to apply the practical expedient for short-term leases and accordingly do not apply lease recognition requirements for short-term leases with a duration less than twelve months. Instead, we recognize payments related to these arrangements in the Consolidated Statement of Operations as lease costs on a straight-line basis over the lease term.</t>
        </is>
      </c>
    </row>
    <row r="18">
      <c r="A18" s="4" t="inlineStr">
        <is>
          <t>Warranty</t>
        </is>
      </c>
      <c r="B18" s="4" t="inlineStr">
        <is>
          <t>Warranty Our standard warranty terms typically cover one year from the date of delivery. We accrue for standard warranty costs based on historical trends in warranty charges. The accrual is reviewed regularly and periodically adjusted to reflect changes in warranty cost over the period.</t>
        </is>
      </c>
    </row>
    <row r="19">
      <c r="A19" s="4" t="inlineStr">
        <is>
          <t>Income taxes</t>
        </is>
      </c>
      <c r="B19" s="4" t="inlineStr">
        <is>
          <t>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Our policy for interest and penalties is to recognize interest and penalties as a component of the provision for income taxes in the Consolidated Statement of Operations. We determine any uncertain tax positions based on a determination of whether and how much of a tax benefit taken in the Company’s tax filings or positions is more likely than not to be sustained upon examination by the relevant income tax authorities. Judgment is applied in the determination of the financial statement recognition and measurement of tax positions taken or expected to be taken in a tax return. As of December 31, 2024, the Company has an unrecognized tax benefit of $1.2 million related to tax attributes being carried forward. The Company is generally subject to examination by U.S. federal and local income tax authorities for all tax years in which loss carryforward is available.</t>
        </is>
      </c>
    </row>
    <row r="20">
      <c r="A20" s="4" t="inlineStr">
        <is>
          <t>Sales Taxes Payable</t>
        </is>
      </c>
      <c r="B20" s="4" t="inlineStr">
        <is>
          <t>Sales Taxes Payable The Company records sales tax collected from customers on a net basis, and therefore excludes it from total product, service and rental revenue as defined in ASC 606. Cash collected from customers is recorded in accrued expenses on the Company's Consolidated Balance Sheet and then remitted to the proper taxing authority. In addition, refer to Note 12: Commitments and contingencies</t>
        </is>
      </c>
    </row>
    <row r="21">
      <c r="A21" s="4" t="inlineStr">
        <is>
          <t>Advertising</t>
        </is>
      </c>
      <c r="B21" s="4" t="inlineStr">
        <is>
          <t>Advertising Advertising costs are expensed as incurred and totaled $0.9 million, $0.8 million, and $0.4 million for the years ended December 31, 2024, 2023, and 2022, respectively.</t>
        </is>
      </c>
    </row>
    <row r="22">
      <c r="A22" s="4" t="inlineStr">
        <is>
          <t>Research and development</t>
        </is>
      </c>
      <c r="B22" s="4" t="inlineStr">
        <is>
          <t>Research and development Research and development costs are expensed as incurred.</t>
        </is>
      </c>
    </row>
    <row r="23">
      <c r="A23" s="4" t="inlineStr">
        <is>
          <t>Stock-based compensation</t>
        </is>
      </c>
      <c r="B23" s="4" t="inlineStr">
        <is>
          <t>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is>
      </c>
    </row>
    <row r="24">
      <c r="A24" s="4" t="inlineStr">
        <is>
          <t>Goodwill</t>
        </is>
      </c>
      <c r="B24" s="4" t="inlineStr">
        <is>
          <t>Goodwill Goodwill represents the excess of the purchase price over the net amount of identifiable assets acquired and liabilities assumed in a business combination measured at fair value.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its reporting unit is less than its carrying amount as a basis for determining whether it is necessary to perform the quantitative goodwill impairment test described in FASB ASC Topic 350, Intangibles – Goodwill and Other .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The Company operates as one reporting unit as of the goodwill impairment measurement date in the fourth quarter of 2024. As of the testing date and the period after that date through the issuance date of our financial statements, the Company has observed no indicators of potential goodwill impairment at any point during the period based on its required assessment.</t>
        </is>
      </c>
    </row>
    <row r="25">
      <c r="A25" s="4" t="inlineStr">
        <is>
          <t>Intangible assets</t>
        </is>
      </c>
      <c r="B25" s="4" t="inlineStr">
        <is>
          <t xml:space="preserve">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be recoverable. </t>
        </is>
      </c>
    </row>
    <row r="26">
      <c r="A26" s="4" t="inlineStr">
        <is>
          <t>Recent accounting pronouncements</t>
        </is>
      </c>
      <c r="B26" s="4" t="inlineStr">
        <is>
          <t>Recent accounting pronouncements Recently adopted accounting pronouncements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We adopted this standard effective January 1, 2024 using a retrospective method. For additional information, refer to Note 16: Segment, customer, and geographic information . Recently issued accounting pronouncements not yet adopted In November 2024, FASB issued ASU No. 2024-03, Income Statement - Reporting Comprehensive Income - Expense Disaggregation Disclosures: Disaggregation of Income Statement Expenses ,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effects adoption of this guidance will have on the consolidated financial statements. In March 2024, the FASB issued ASU 2024-02, Codification Improvements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The Company is currently evaluating the effects adoption of this guidance will have on the consolidated financial statements. In December 2023, the FASB issued ASU No. 2023-09, Improvements to Income Tax Disclosures (“ASU 2023-09”), which requires additional disaggregated information about a reporting entity’s effective tax rate reconciliation as well as information increasing transparency of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effects adoption of this guidance will have on the consolidated financial statements. In October 2023 , the FASB issued ASU No. 2023-06, Disclosure Improvements: Codification Amendments in Response to the SEC’s Disclosure Update and Simplification Initiative. The amendments in ASU 2023-06 update requirements in various disclosure areas, including the statement of cash flows, earnings per share, debt, and equity.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The Company has evaluated the impact of the adoption of ASU 2023-06 on its consolidated financial statements and disclosures, and has determined that the adoption of this guidance will not materially impact the Company’s current disclosures. In addition, the Company believes the adoption of ASU 2023-06 will not have a material impact on results of operations, cash flow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s by Product Line</t>
        </is>
      </c>
      <c r="B4" s="4" t="inlineStr">
        <is>
          <t xml:space="preserve">Total bioproduction products and services revenue for the years ended December 31, 2024, 2023, and 2022 were comprised of the following: Years Ended December 31, (In thousands, except percentages) 2024 2023 2022 Product revenue Cell processing $ 73,446 $ 65,772 $ 68,509 Evo and thaw 2,582 3,196 3,434 Service revenue Evo and thaw 160 349 73 Rental revenue Evo and thaw 6,066 6,538 4,223 Total revenue $ 82,254 $ 75,855 $ 76,239 </t>
        </is>
      </c>
    </row>
    <row r="5">
      <c r="A5" s="4" t="inlineStr">
        <is>
          <t>Schedule of Earnings Per Share, Basic and Diluted</t>
        </is>
      </c>
      <c r="B5" s="4" t="inlineStr">
        <is>
          <t xml:space="preserve">The following table presents computations of basic and diluted earnings per share: Year Ended December 31, (In thousands, except share and earnings per share data) 2024 2023 2022 Basic and diluted (loss) income from continuing operations per common share Numerator: (Loss) income from continuing operations $ (11,387) $ (18,447) $ 388 Denominator: Weighted-average common shares issued and outstanding - Basic 46,067,073 43,719,185 42,481,027 Effect of dilutive securities — — 592,446 Weighted-average common shares issued and outstanding - Diluted 46,067,073 43,719,185 43,073,473 Net (loss) income per share from continuing operations attributable to common shareholders Basic $ (0.25) $ (0.42) $ 0.01 Diluted $ (0.25) $ (0.42) $ 0.01 Anti-dilutive shares 1,283,885 647,348 — </t>
        </is>
      </c>
    </row>
    <row r="6">
      <c r="A6" s="4" t="inlineStr">
        <is>
          <t>Schedule of Product Revenue Concentration</t>
        </is>
      </c>
      <c r="B6" s="4" t="inlineStr">
        <is>
          <t>The following is a summary of revenue by major product family representing over 10% of the Company's total revenue: Years Ended December 31, Revenue by major product 2024 2023 2022 CryoStor 73 % 73 % 77 %</t>
        </is>
      </c>
    </row>
    <row r="7">
      <c r="A7" s="4" t="inlineStr">
        <is>
          <t>Schedule of Revenue by Geographic Areas</t>
        </is>
      </c>
      <c r="B7" s="4" t="inlineStr">
        <is>
          <t>The following table represents the Company’s total revenue by geographic area (based on the location of the customer): Years Ended December 31, Revenue by customers’ geographic locations (1) 2024 2023 2022 United States 75 % 82 % 82 % Europe, Middle East, Africa (EMEA) 19 % 12 % 12 % Other 6 % 6 % 6 % Total revenue 100 %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rection of immaterial error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effect of the adjustments to our Consolidated Balance Sheet as of December 31, 2023 was as follows: December 31, 2023 (In thousands) As reported Adjustment As corrected Additional paid-in-capital 651,305 1,575 652,880 Accumulated deficit (313,342) (1,575) (314,917) The effect of the adjustments to our Consolidated Statement of Operations for the year ended December 31, 2023 was as follows: December 31, 2023 (In thousands, except share and earnings per share data) As reported Adjustment As corrected General and administrative 55,725 1,414 57,139 Research and development 24,583 161 24,744 Total operating expenses 214,096 1,575 215,671 Operating loss (70,825) (1,575) (72,400) Loss from continuing operations before income tax benefit (66,258) (1,575) (67,833) Loss from continuing operations (66,427) (1,575) (68,002) Net loss per basic and diluted share from continuing operations (1.52) (0.04) (1.56) The effect of the adjustments to our Consolidated Statement of Cash Flows for the year ended December 31, 2023 was as follows: December 31, 2023 (In thousands, except share and earnings per share data) As reported Adjustment As corrected Net loss (66,427) (1,575) (68,002) Stock-based compensation 31,670 1,575 33,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Less: Global Cooling carrying basis as of April 17, 2024 1,650 Less: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 of all obligations of Global Cooling under that certain promissory note payable by Global Cooling to a lender (the "Global Cooling Term Notes"). (In thousands) Severance Stock Compensation Total RIF employee costs $ 291 $ 1,255 $ 1,546 Former Global Cooling employees — 1,925 1,925 Total employment related divestiture expenditures $ 291 $ 3,180 $ 3,471 The Company recognized a gain on disposal of SciSafe, calculated as follows: (In thousands) Cash proceeds received from Buyer $ 71,291 Cash proceeds from escrow 483 Costs to sell (1) (506) Total proceeds 71,268 Less: SciSafe carrying basis as of November 12, 2024 42,507 Less: Release of SciSafe currency translation adjustment 622 Net gain on disposal $ 28,139 The Company recognized a loss on disposal of CBS, calculated as follows: (In thousands) Cash proceeds received from Buyer $ 2,785 Cash proceeds from escrow 615 Net price adjustment (1) 179 Costs to sell (2) (148) Total proceeds 3,431 Less: CBS carrying basis as of November 14, 2024 6,796 Net loss on disposal $ (3,365) (1) As defined within the CBS Purchase Agreement, the final purchase price was subject to working capital adjustments upon the close of the disposal. (2) Gross costs to sell incurred by the Company amounted to $1.4 million. This was offset by additional costs to sell paid on behalf of the Company by the CBS Buyer, which amounted to $1.3 million. The table below summarizes the major classes of assets and liabilities of discontinued operations, which are summarized separately in the Consolidated Balance Sheets: December 31, 2023 (In thousands) Global Cooling SciSafe CBS Total Cash and cash equivalents $ 2,090 $ 5,102 $ 340 $ 7,532 Restricted cash — — 10 10 Accounts receivable, net 1,728 6,353 2,677 10,758 Inventories 11,248 — 5,044 16,292 Prepaid expenses and other current assets 303 895 901 2,099 Total current assets, discontinued operations 15,369 12,350 8,972 36,691 Assets held for rent, net — 796 — 796 Property and equipment, net 146 15,241 — 15,387 Operating lease right-of-use assets, net — 4,568 — 4,568 Financing lease right-of-use assets, net — 94 — 94 Long-term deposits and other assets 4 199 — 203 Intangible assets, net — 9,153 — 9,153 Goodwill — 11,333 1,104 12,437 Total assets, discontinued operations 15,519 53,734 10,076 79,329 Accounts payable 3,367 578 726 4,671 Accrued expenses and other current liabilities 1,156 1,300 573 3,029 Sales taxes payable 481 44 518 1,043 Warranty liability 7,507 — 131 7,638 Lease liabilities, operating, current portion 263 1,249 — 1,512 Lease liabilities, financing, current portion 22 74 280 376 Debt, current portion — 447 100 547 Total current liabilities, discontinued operations 12,796 3,692 2,328 18,816 Lease liabilities, operating, long-term 1,016 3,494 — 4,510 Lease liabilities, financing, long-term 11 27 1,130 1,168 Debt, long-term — 679 72 751 Deferred tax liabilities — — 74 74 Total liabilities, discontinued operations $ 13,823 $ 7,892 $ 3,604 $ 25,319 The key components of loss from discontinued operations were as follows: December 31, 2024 (In thousands) Global Cooling SciSafe CBS Total Revenue $ 7,157 $ 18,440 $ 12,141 $ 37,738 Cost of revenue (8,389) (16,357) (10,600) (35,346) Operating expenses (9,418) (11,467) (4,967) (25,852) Intangible asset amortization — (764) — (764) Other expense, net (25) (183) (110) (318) (Loss) gain on disposal (8,897) 28,139 (3,365) 15,877 (Loss) income before income taxes (19,572) 17,808 (6,901) (8,665) Income tax expense (10) (122) — (132) (Loss) income from discontinued operations, net of income taxes $ (19,582) $ 17,686 $ (6,901) $ (8,797) December 31, 2023 (In thousands) Global Cooling SciSafe CBS Total Revenue $ 35,826 $ 18,014 $ 13,576 $ 67,416 Cost of revenue (36,682) (17,283) (12,632) (66,597) Operating expenses (20,162) (5,316) (7,153) (32,631) Intangible asset impairment charges (7,175) — (8,310) (15,485) Intangible asset amortization (131) (907) (623) (1,661) Other expense, net (90) (100) (214) (404) Loss before income taxes (28,414) (5,592) (15,356) (49,362) Income tax expense (4) (180) (9) (193) Loss from discontinued operations, net of income taxes $ (28,418) $ (5,772) $ (15,365) $ (49,555) December 31, 2022 (In thousands) Global Cooling SciSafe CBS Total Revenue $ 47,915 $ 21,462 $ 16,142 $ 85,519 Cost of revenue (51,621) (15,060) (11,928) (78,609) Operating expenses (19,211) (5,697) (5,548) (30,456) Intangible asset impairment charges (110,364) — — (110,364) Intangible asset amortization (3,969) (907) (830) (5,706) Other expense, net (255) (84) (24) (363) Loss before income taxes (137,505) (286) (2,188) (139,979) Income tax expense (14) (191) (9) (214) Loss from discontinued operations, net of income taxes $ (137,519) $ (477) $ (2,197) $ (140,193) Below is a summary of incurred depreciation, amortization, interest expenses, capital expenditures, and other noncash related costs for discontinued operations: December 31, 2024 (In thousands) Global Cooling SciSafe CBS Total Depreciation $ — $ 2,402 $ 4 $ 2,406 Amortization — 764 — 764 Stock-based compensation 4,191 6,410 3,790 14,391 Interest expense, net 42 50 114 206 Capital expenditures — 2,200 720 2,920 December 31, 2023 (In thousands) Global Cooling SciSafe CBS Total Depreciation $ 397 $ 2,636 $ 471 $ 3,504 Amortization 131 907 623 1,661 Stock-based compensation 4,734 2,759 2,503 9,996 Interest expense, net 131 13 219 363 Capital expenditures — 4,659 750 5,409 December 31, 2022 (In thousands) Global Cooling SciSafe CBS Total Depreciation $ 616 $ 2,081 $ 488 $ 3,185 Amortization 3,969 907 830 5,706 Stock-based compensation 3,304 2,465 1,839 7,608 Interest expense, net 257 118 28 403 Capital expenditures — 6,790 812 7,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s set forth the Company’s financial assets and liabilities measured at fair value on a recurring basis as of December 31, 2024 and 2023, based on the three-tier fair value hierarchy: (In thousands) As of December 31, 2024 Level 1 Level 2 Total Assets: Cash equivalents: Money market accounts $ 89,119 — $ 89,119 Available-for-sale securities: U.S. government securities 1,494 — 1,494 Corporate debt securities 398 8,602 9,000 Other debt securities — 3,332 3,332 Total 91,011 11,934 102,945 As of December 31, 2023 Level 1 Level 2 Total Assets: Cash equivalents: Money market accounts $ 25,034 — $ 25,034 Available-for-sale securities: U.S. government securities 5,170 — 5,170 Corporate debt securities — 9,674 9,674 Other debt securities — 1,992 1,992 Total 30,204 11,666 41,870 </t>
        </is>
      </c>
    </row>
    <row r="5">
      <c r="A5" s="4" t="inlineStr">
        <is>
          <t>Schedule of the Changes in Fair Value of Contingent Consideration Liabilities</t>
        </is>
      </c>
      <c r="B5" s="4" t="inlineStr">
        <is>
          <t xml:space="preserve">The following table presents the changes in fair value of contingent consideration liabilities which are measured using Level 3 inputs for the year ended December 31, 2023: Year Ended December 31, (In thousands) 2023 Balance at beginning of period $ 4,456 Change in fair value recognized in net loss from continuing operations (2,193) Payment of contingent consideration earned (2,263) Balance at end of perio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December 31, 2024 Amortized Gross unrealized Estimated (In thousands) Gains Losses Available-for-sale securities, current portion U.S. government securities $ 1,493 $ 1 $ — $ 1,494 Corporate debt securities 5,775 14 (1) 5,788 Other debt securities 1,912 4 — 1,916 Total short-term 9,180 19 (1) 9,198 Available-for-sale securities, long-term Corporate debt securities 3,210 4 (2) 3,212 Other debt securities 1,412 5 (1) 1,416 Total available-for-sale securities $ 13,802 $ 28 $ (4) $ 13,826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available-for-sale securities $ 16,830 $ 10 $ (4) $ 16,836 The following table summarizes the contractual maturities of the short-term and long-term available-for-sale investments as of December 31, 2024: (In thousands) Amortized Estimated Due in one year or less $ 9,180 $ 9,198 Due after one year through five years 4,622 4,628 Total $ 13,802 $ 13,826 </t>
        </is>
      </c>
    </row>
    <row r="5">
      <c r="A5" s="4" t="inlineStr">
        <is>
          <t>Schedule of Debt Securities, Available-for-Sale, Unrealized Loss Position, Fair Value</t>
        </is>
      </c>
      <c r="B5" s="4" t="inlineStr">
        <is>
          <t>The following tables present information about the available-for-sale investments that had been in a continuous unrealized loss position for less than 12 months: December 31, 2024 Less than 12 months Total (In thousands) Fair Value Unrealized Losses Fair Value Unrealized Losses Corporate debt securities $ 2,091 $ (3) $ 2,091 $ (3) Other debt securities 1,030 (1) 1,030 (1) Total $ 3,121 $ (4) $ 3,121 $ (4) December 31, 2023 Less than 12 months Total (In thousands) Fair Value Unrealized Losses Fair Value Unrealized Losses Corporate debt securities $ 5,871 $ (4) $ 5,871 $ (4) Other debt securities 906 (1) 906 (1) Total $ 6,777 $ (5) $ 6,777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as of December 31, 2024 and 2023: (In thousands) 2024 2023 Raw materials $ 11,768 $ 14,668 Work in progress 4,082 3,475 Finished goods 13,163 9,021 Total $ 29,013 $ 27,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December 31, 2024 and 2023: 2024 2023 Weighted average discount rate - operating leases 6.4 % 4.5 % Weighted average remaining lease term in years - operating leases 6.1 7.1</t>
        </is>
      </c>
    </row>
    <row r="5">
      <c r="A5" s="4" t="inlineStr">
        <is>
          <t>Schedule of Lease Expense</t>
        </is>
      </c>
      <c r="B5" s="4" t="inlineStr">
        <is>
          <t xml:space="preserve">The components of lease expense for the years ended December 31, 2024, 2023, and 2022 were as follows: Year Ended December 31, (In thousands) 2024 2023 2022 Operating lease costs $ 1,997 $ 1,630 $ 1,560 Short-term lease costs 59 260 280 Total operating lease costs 2,056 1,890 1,840 Variable lease costs 1,103 797 677 Total lease expense $ 3,159 $ 2,687 $ 2,517 </t>
        </is>
      </c>
    </row>
    <row r="6">
      <c r="A6" s="4" t="inlineStr">
        <is>
          <t>Schedule of Maturities of Operating Lease Liabilities</t>
        </is>
      </c>
      <c r="B6" s="4" t="inlineStr">
        <is>
          <t xml:space="preserve">Maturities of our lease liabilities as of December 31, 2024 are as follows: (In thousands) Operating Leases 2025 $ 2,351 2026 3,029 2027 2,583 2028 2,642 2029 2,724 Thereafter 3,946 Total lease payments 17,275 Less: interest (3,041) Total present value of lease liabilities $ 14,234 </t>
        </is>
      </c>
    </row>
    <row r="7">
      <c r="A7" s="4" t="inlineStr">
        <is>
          <t>Schedule of Maturities of Finance Lease Liabilities</t>
        </is>
      </c>
      <c r="B7" s="4" t="inlineStr">
        <is>
          <t xml:space="preserve">Maturities of our lease liabilities as of December 31, 2024 are as follows: (In thousands) Operating Leases 2025 $ 2,351 2026 3,029 2027 2,583 2028 2,642 2029 2,724 Thereafter 3,946 Total lease payments 17,275 Less: interest (3,041) Total present value of lease liabilities $ 14,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ssets Held for Rent</t>
        </is>
      </c>
      <c r="B4" s="4" t="inlineStr">
        <is>
          <t xml:space="preserve">Assets held for rent consist of the following as of December 31, 2024 and 2023: (In thousands) 2024 2023 Shippers placed in service $ 9,505 $ 9,866 Accumulated depreciation (6,499) (5,600) Net 3,006 4,266 Shippers and related components in production 3,097 2,651 Total $ 6,103 $ 6,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5" t="n">
        <v>153</v>
      </c>
      <c r="C2" s="5" t="n">
        <v>1603</v>
      </c>
    </row>
    <row r="3">
      <c r="A3" s="4" t="inlineStr">
        <is>
          <t>Preferred stock, par value (in dollars per share)</t>
        </is>
      </c>
      <c r="B3" s="7" t="n">
        <v>0.001</v>
      </c>
      <c r="C3" s="7" t="n">
        <v>0.001</v>
      </c>
    </row>
    <row r="4">
      <c r="A4" s="4" t="inlineStr">
        <is>
          <t>Preferred stock, authorized (in shares)</t>
        </is>
      </c>
      <c r="B4" s="6" t="n">
        <v>1000000</v>
      </c>
      <c r="C4" s="6" t="n">
        <v>1000000</v>
      </c>
    </row>
    <row r="5">
      <c r="A5" s="4" t="inlineStr">
        <is>
          <t>Common stock, par value (in dollars per share)</t>
        </is>
      </c>
      <c r="B5" s="7" t="n">
        <v>0.001</v>
      </c>
      <c r="C5" s="7" t="n">
        <v>0.001</v>
      </c>
    </row>
    <row r="6">
      <c r="A6" s="4" t="inlineStr">
        <is>
          <t>Common stock, authorized (in shares)</t>
        </is>
      </c>
      <c r="B6" s="6" t="n">
        <v>150000000</v>
      </c>
      <c r="C6" s="6" t="n">
        <v>150000000</v>
      </c>
    </row>
    <row r="7">
      <c r="A7" s="4" t="inlineStr">
        <is>
          <t>Common stock, issued (in shares)</t>
        </is>
      </c>
      <c r="B7" s="6" t="n">
        <v>46906765</v>
      </c>
      <c r="C7" s="6" t="n">
        <v>45167225</v>
      </c>
    </row>
    <row r="8">
      <c r="A8" s="4" t="inlineStr">
        <is>
          <t>Common stock, outstanding (in shares)</t>
        </is>
      </c>
      <c r="B8" s="6" t="n">
        <v>46906765</v>
      </c>
      <c r="C8" s="6" t="n">
        <v>45167225</v>
      </c>
    </row>
    <row r="9">
      <c r="A9" s="4" t="inlineStr">
        <is>
          <t>Series A Preferred Stock</t>
        </is>
      </c>
      <c r="B9" s="4" t="inlineStr">
        <is>
          <t xml:space="preserve"> </t>
        </is>
      </c>
      <c r="C9" s="4" t="inlineStr">
        <is>
          <t xml:space="preserve"> </t>
        </is>
      </c>
    </row>
    <row r="10">
      <c r="A10" s="4" t="inlineStr">
        <is>
          <t>Preferred stock, designated (in shares)</t>
        </is>
      </c>
      <c r="B10" s="6" t="n">
        <v>4250</v>
      </c>
      <c r="C10" s="6" t="n">
        <v>4250</v>
      </c>
    </row>
    <row r="11">
      <c r="A11" s="4" t="inlineStr">
        <is>
          <t>Preferred stock, issued (in shares)</t>
        </is>
      </c>
      <c r="B11" s="6" t="n">
        <v>0</v>
      </c>
      <c r="C11" s="6" t="n">
        <v>0</v>
      </c>
    </row>
    <row r="12">
      <c r="A12" s="4" t="inlineStr">
        <is>
          <t>Preferred stock, outstanding (in shares)</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2024 and 2023: (In thousands) 2024 2023 Property and equipment Leasehold improvements $ 3,527 $ 3,503 Furniture and computer equipment 306 596 Manufacturing and other equipment 4,073 3,340 Construction in-progress 2,478 2,513 Subtotal 10,384 9,952 Less: Accumulated depreciation (4,300) (4,263) Property and equipment, net $ 6,084 $ 5,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4 and 2023: (In thousands) 2024 2023 Accrued expenses $ 7,116 $ 6,620 Accrued taxes — 264 Accrued compensation 5,232 2,196 Deferred revenue, current 103 41 Total accrued expenses and other current liabilities $ 12,451 $ 9,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In thousands) Goodwill Original acquired goodwill as of December 31, 2023 (1) $ 224,741 Less: Goodwill allocated to SciSafe in divestiture (11,333) Less: Goodwill allocated to CBS in divestiture (1,104) Balance as of December 31, 2024 $ 212,304 (1) As discussed in Note 3: Discontinued operations, the Company allocated a portion of its goodwill to each disposed entity in accordance with ASC 350. The goodwill balance presented above as of December 31, 2023 represents the balance of the reporting unit before the effect of the divestitures. The goodwill presented in the Consolidated Balance Sheets as of December 31, 2024 and 2023 is on a continuing operations basis giving effect to the divestitures.</t>
        </is>
      </c>
    </row>
    <row r="5">
      <c r="A5" s="4" t="inlineStr">
        <is>
          <t>Schedule of Finite-Lived Intangible Assets</t>
        </is>
      </c>
      <c r="B5" s="4" t="inlineStr">
        <is>
          <t>Intangible assets, net consisted of the following as of December 31, 2024 and 2023: (In thousands, except weighted average useful life) December 31, 2024 Intangible assets: Gross Carrying Value Accumulated Amortization Net Carrying Value Weighted Average Useful Life Customer relationships $ 2,516 $ (2,508) $ 8 0.6 Tradenames 4,114 (1,799) 2,315 5.9 Technology - acquired 18,672 (11,436) 7,236 3.1 Non-compete agreements 90 (90) — 0.0 Total intangible assets $ 25,392 $ (15,833) $ 9,559 3.3 December 31, 2023 Intangible assets: Gross Carrying Value Accumulated Amortization (1) Net Carrying Value Weighted Average Useful Life Customer relationships $ 2,516 $ (2,495) $ 21 1.6 Tradenames 4,114 (1,389) 2,725 6.9 Technology - acquired 18,372 (9,122) 9,250 4.1 Non-compete agreements 90 (90) — 0.0 Total intangible assets $ 25,092 $ (13,096) $ 11,996 4.3</t>
        </is>
      </c>
    </row>
    <row r="6">
      <c r="A6" s="4" t="inlineStr">
        <is>
          <t>Schedule of Amortization Expense for Finite-Lived Intangible Assets</t>
        </is>
      </c>
      <c r="B6" s="4" t="inlineStr">
        <is>
          <t xml:space="preserve">As of December 31, 2024, the Company expects to record the following amortization expense: (In thousands) For the Years Ending December 31, Estimated 2025 $ 2,807 2026 2,692 2027 1,938 2028 828 2029 530 Thereafter 764 Total $ 9,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Long-term debt consisted of the following as of December 31, 2024 and 2023: December 31, (In thousands) Maturity Date Interest Rate 2024 2023 Global Cooling Term Notes (1) Various 4.0 % $ — $ 2,596 Term Loan (2) Jun-26 7.0 % 15,000 20,000 Insurance premium financing Various 8.3 % 975 1,348 Total debt, excluding unamortized debt issuance costs 15,975 23,944 Less: unamortized debt issuance costs (35) (98) Total debt 15,940 23,846 Less: current portion of debt (10,943) (6,285) Total long-term debt $ 4,997 $ 17,561 (1) The Company repaid the balance of all obligations of the Global Cooling Term Notes pursuant to the Global Cooling Purchase Agreement. (2) As of December 31, 2024, the Term Loan was secured by substantially all assets of BioLife, SAVSU, and Sexton, other than intellectual property.</t>
        </is>
      </c>
    </row>
    <row r="5">
      <c r="A5" s="4" t="inlineStr">
        <is>
          <t>Schedule of Maturities of Long-Term Debt</t>
        </is>
      </c>
      <c r="B5" s="4" t="inlineStr">
        <is>
          <t xml:space="preserve">As of December 31, 2024, the scheduled maturities of loans payable for each of the next five years and thereafter were as follows: (In thousands) Amount 2025 $ 10,943 2026 4,997 2027 — 2028 — 2029 — Thereafter — Total $ 15,9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ervice Vesting-Based Stock Option Activity</t>
        </is>
      </c>
      <c r="B4" s="4" t="inlineStr">
        <is>
          <t xml:space="preserve">The following is a summary of service vesting-based stock option activity for the year ended December 31, 2024 and 2023, and the status of service vesting-based stock options outstanding as of December 31, 2024 and 2023: 2024 2023 Shares Wtd. Avg. Shares Wtd. Avg. Outstanding as of beginning of year 217,250 $ 2.21 456,293 $ 2.17 Exercised (90,250) 2.23 (239,043) 2.12 Outstanding at end of year 127,000 $ 2.19 217,250 $ 2.21 Stock options exercisable at year end 127,000 $ 2.19 217,250 $ 2.21 </t>
        </is>
      </c>
    </row>
    <row r="5">
      <c r="A5" s="4" t="inlineStr">
        <is>
          <t>Schedule of Share-Based Payment Arrangement, Option, Exercise Price Range</t>
        </is>
      </c>
      <c r="B5" s="4" t="inlineStr">
        <is>
          <t xml:space="preserve">The following table summarizes information about service vesting-based stock options outstanding as of December 31, 2024: Range of Exercise Prices Number Outstanding at Weighted Average Weighted Average Exercise $1.00 - 1.50 2,000 1.85 $ 1.49 $1.51 - 2.00 115,000 1.32 1.89 $2.51 - 8.60 10,000 2.92 5.69 127,000 1.45 $ 2.19 </t>
        </is>
      </c>
    </row>
    <row r="6">
      <c r="A6" s="4" t="inlineStr">
        <is>
          <t>Schedule of Share-Based Payment Arrangement, Restricted Stock and Restricted Stock Unit, Activity</t>
        </is>
      </c>
      <c r="B6" s="4" t="inlineStr">
        <is>
          <t xml:space="preserve">The following is a summary of service vesting-based restricted stock activity for the years ended December 31, 2024 and 2023, and the status of unvested service vesting-based restricted stock outstanding as of December 31, 2024 and 2023: 2024 2023 Shares Wtd. Avg. Grant Shares Wtd. Avg. Grant Outstanding as of beginning of year 2,312,898 $ 18.32 1,879,215 $ 28.94 Granted 484,886 20.65 1,907,101 13.12 Vested (1,323,729) 21.57 (1,237,221) 24.97 Forfeited (178,415) 17.09 (236,197) 25.88 Non-vested at year end 1,295,640 $ 16.00 2,312,898 $ 18.32 The following is a summary of market-based restricted stock activity under our stock option plan for the years ended December 31, 2024 and 2023 and the status of market-based restricted stock outstanding as of December 31, 2024 and 2023: 2024 2023 Shares Wtd. Avg. Grant Date Fair Shares Wtd. Avg. Grant Date Fair Outstanding as of beginning of year 509,166 $ 26.50 271,044 $ 30.64 Granted 312,081 26.61 268,738 25.19 Vested (325,561) 27.84 (30,616) 51.65 Non-vested at year end 495,686 $ 25.69 509,166 $ 26.50 </t>
        </is>
      </c>
    </row>
    <row r="7">
      <c r="A7" s="4" t="inlineStr">
        <is>
          <t>Schedule of Share-Based Payment Arrangement, Expensed and Capitalized, Amount</t>
        </is>
      </c>
      <c r="B7" s="4" t="inlineStr">
        <is>
          <t xml:space="preserve">We recorded total stock compensation expense for the years ended December 31, 2024, 2023, and 2022, as follows: 2024 2023 2022 Research and development costs $ 2,273 $ 4,665 $ 2,423 Sales and marketing costs 1,765 3,615 2,456 General and administrative costs 10,864 13,447 11,524 Cost of revenue 1,612 1,522 1,323 Total $ 16,514 $ 23,249 $ 17,7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from continuing operations consists of the following: Year Ended December 31, (In thousands) 2024 2023 2022 Current: State $ (26) $ (46) $ (11) Total current tax provision (26) (46) (11) Deferred: Federal 64 70 2,929 State — — 2,318 Total deferred tax provision 64 70 5,247 Income tax benefit $ 38 $ 24 $ 5,236 </t>
        </is>
      </c>
    </row>
    <row r="5">
      <c r="A5" s="4" t="inlineStr">
        <is>
          <t>Schedule of Effective Income Tax Rate Reconciliation</t>
        </is>
      </c>
      <c r="B5" s="4" t="inlineStr">
        <is>
          <t>A reconciliation of income taxes computed using the U.S. federal statutory rate to that reflected in operations follows: Year Ended December 31, 2024 2023 2022 Federal statutory tax 21 % 21 % 21 % State tax, net of federal benefit 6 % 4 % 11 % Stock compensation 4 % (5 %) — % Sec. 162(m) limitation on executive compensation (4 %) (6 %) (30 %) Fair value change in contingent consideration — % 2 % 21 % Tax credits 4 % 4 % 17 % Change in valuation allowance (27 %) (24 %) 74 % Gain on escrow settlement — % 5 % — % Other (4 %) (1 %) (6 %) Total — % — % 108 %</t>
        </is>
      </c>
    </row>
    <row r="6">
      <c r="A6" s="4" t="inlineStr">
        <is>
          <t>Schedule of Deferred Tax Assets and Liabilities</t>
        </is>
      </c>
      <c r="B6" s="4" t="inlineStr">
        <is>
          <t>The principal components of the Company’s net deferred tax liabilities are as follows as of December 31, 2024 and 2023: (In thousands) 2024 2023 Deferred tax assets related to: Net operating loss carryforwards $ 39,079 $ 35,505 Capital loss carryforward 7,011 — Tax credit carryforward 2,695 2,226 Stock-based compensation 2,141 3,008 Accruals and reserves 1,883 3,590 Inventory 1,410 1,408 Fixed assets 568 585 Lease liabilities 3,540 3,950 Capitalized research and development 3,222 4,818 Fair value change in investments 556 — Other 1,084 875 Total deferred tax assets 63,189 55,965 Deferred tax liabilities related to: Intangibles (2,326) (3,696) Right-of-use assets (2,654) (2,500) Fair value change in investments — (440) Total deferred tax liabilities (4,980) (6,636) Net deferred tax assets before valuation allowance 58,209 49,329 Less: valuation allowance 58,333 49,517 Net deferred tax liabilities (124) (188) Less: deferred tax liability, discontinued operations — (74) Net deferred tax liabilities, continuing operations $ (124) $ (114)</t>
        </is>
      </c>
    </row>
    <row r="7">
      <c r="A7" s="4" t="inlineStr">
        <is>
          <t>Schedule of Valuation Allowance</t>
        </is>
      </c>
      <c r="B7" s="4" t="inlineStr">
        <is>
          <t xml:space="preserve">The changes in the valuation allowance for deferred tax assets were as follows: (In thousands) 2024 2023 2022 Balance at beginning of period $ 49,517 $ 33,402 $ 2,993 Net deferred tax assets divested (7,173) — — Charged to income tax expense 15,989 16,115 30,409 Balance at end of period $ 58,333 $ 49,517 $ 33,402 </t>
        </is>
      </c>
    </row>
    <row r="8">
      <c r="A8" s="4" t="inlineStr">
        <is>
          <t>Schedule of Unrecognized Tax Benefits Roll Forward</t>
        </is>
      </c>
      <c r="B8" s="4" t="inlineStr">
        <is>
          <t xml:space="preserve">A reconciliation of the beginning and ending balances of uncertain tax positions in the years ended December 31, 2024 and 2023 is as follows: (In thousands) 2024 2023 Balance at beginning of period $ 954 $ 610 Increase related to prior year tax positions — 20 Increase related to current year tax positions 201 324 Balance at end of period $ 1,155 $ 9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customer,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s of Concentration of Risk, by Risk Factor</t>
        </is>
      </c>
      <c r="B4" s="4" t="inlineStr">
        <is>
          <t>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December 31, Years Ended December 31, 2024 2023 2024 2023 2022 Customer A 18 % * 15 % 14 % 18 % Customer B 21 % 13 % 13 % 11 % 14 %</t>
        </is>
      </c>
    </row>
    <row r="5">
      <c r="A5" s="4" t="inlineStr">
        <is>
          <t>Schedule of Product Revenue Concentration</t>
        </is>
      </c>
      <c r="B5" s="4" t="inlineStr">
        <is>
          <t>The following is a summary of revenue by major product family representing over 10% of the Company's total revenue: Years Ended December 31, Revenue by major product 2024 2023 2022 CryoStor 73 % 73 % 77 %</t>
        </is>
      </c>
    </row>
    <row r="6">
      <c r="A6" s="4" t="inlineStr">
        <is>
          <t>Schedule of Revenue by Geographic Areas</t>
        </is>
      </c>
      <c r="B6" s="4" t="inlineStr">
        <is>
          <t>The following table represents the Company’s total revenue by geographic area (based on the location of the customer): Years Ended December 31, Revenue by customers’ geographic locations (1) 2024 2023 2022 United States 75 % 82 % 82 % Europe, Middle East, Africa (EMEA) 19 % 12 % 12 % Other 6 % 6 % 6 % Total revenue 100 %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56" customWidth="1" min="4" max="4"/>
    <col width="22" customWidth="1" min="5" max="5"/>
    <col width="22" customWidth="1" min="6" max="6"/>
  </cols>
  <sheetData>
    <row r="1">
      <c r="A1" s="1" t="inlineStr">
        <is>
          <t>Organization and significant accounting policies - Narrative (Details)</t>
        </is>
      </c>
      <c r="B1" s="2" t="inlineStr">
        <is>
          <t>1 Months Ended</t>
        </is>
      </c>
      <c r="C1" s="2" t="inlineStr">
        <is>
          <t>6 Months Ended</t>
        </is>
      </c>
      <c r="D1" s="2" t="inlineStr">
        <is>
          <t>12 Months Ended</t>
        </is>
      </c>
    </row>
    <row r="2">
      <c r="B2" s="2" t="inlineStr">
        <is>
          <t>Nov. 30, 2020 USD ($)</t>
        </is>
      </c>
      <c r="C2" s="2" t="inlineStr">
        <is>
          <t>Jun. 30, 2024 USD ($)</t>
        </is>
      </c>
      <c r="D2" s="2" t="inlineStr">
        <is>
          <t>Dec. 31, 2024 USD ($) reportable_segment reporting_unit</t>
        </is>
      </c>
      <c r="E2" s="2" t="inlineStr">
        <is>
          <t>Dec. 31, 2023 USD ($)</t>
        </is>
      </c>
      <c r="F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reportable_segment</t>
        </is>
      </c>
      <c r="B4" s="4" t="inlineStr">
        <is>
          <t xml:space="preserve"> </t>
        </is>
      </c>
      <c r="C4" s="4" t="inlineStr">
        <is>
          <t xml:space="preserve"> </t>
        </is>
      </c>
      <c r="D4" s="6" t="n">
        <v>1</v>
      </c>
      <c r="E4" s="4" t="inlineStr">
        <is>
          <t xml:space="preserve"> </t>
        </is>
      </c>
      <c r="F4" s="4" t="inlineStr">
        <is>
          <t xml:space="preserve"> </t>
        </is>
      </c>
    </row>
    <row r="5">
      <c r="A5" s="4" t="inlineStr">
        <is>
          <t>Number of reportable units | reporting_unit</t>
        </is>
      </c>
      <c r="B5" s="4" t="inlineStr">
        <is>
          <t xml:space="preserve"> </t>
        </is>
      </c>
      <c r="C5" s="4" t="inlineStr">
        <is>
          <t xml:space="preserve"> </t>
        </is>
      </c>
      <c r="D5" s="6" t="n">
        <v>1</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5" t="n">
        <v>39000</v>
      </c>
      <c r="E6" s="4" t="inlineStr">
        <is>
          <t xml:space="preserve"> </t>
        </is>
      </c>
      <c r="F6" s="4" t="inlineStr">
        <is>
          <t xml:space="preserve"> </t>
        </is>
      </c>
    </row>
    <row r="7">
      <c r="A7" s="4" t="inlineStr">
        <is>
          <t>Inventory write-down</t>
        </is>
      </c>
      <c r="B7" s="4" t="inlineStr">
        <is>
          <t xml:space="preserve"> </t>
        </is>
      </c>
      <c r="C7" s="4" t="inlineStr">
        <is>
          <t xml:space="preserve"> </t>
        </is>
      </c>
      <c r="D7" s="4" t="inlineStr">
        <is>
          <t xml:space="preserve"> </t>
        </is>
      </c>
      <c r="E7" s="5" t="n">
        <v>3400000</v>
      </c>
      <c r="F7" s="4" t="inlineStr">
        <is>
          <t xml:space="preserve"> </t>
        </is>
      </c>
    </row>
    <row r="8">
      <c r="A8" s="4" t="inlineStr">
        <is>
          <t>Standard warranty,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Unrecognized tax benefits</t>
        </is>
      </c>
      <c r="B9" s="4" t="inlineStr">
        <is>
          <t xml:space="preserve"> </t>
        </is>
      </c>
      <c r="C9" s="4" t="inlineStr">
        <is>
          <t xml:space="preserve"> </t>
        </is>
      </c>
      <c r="D9" s="5" t="n">
        <v>1155000</v>
      </c>
      <c r="E9" s="6" t="n">
        <v>954000</v>
      </c>
      <c r="F9" s="5" t="n">
        <v>610000</v>
      </c>
    </row>
    <row r="10">
      <c r="A10" s="4" t="inlineStr">
        <is>
          <t>Sales and excise tax payable</t>
        </is>
      </c>
      <c r="B10" s="4" t="inlineStr">
        <is>
          <t xml:space="preserve"> </t>
        </is>
      </c>
      <c r="C10" s="4" t="inlineStr">
        <is>
          <t xml:space="preserve"> </t>
        </is>
      </c>
      <c r="D10" s="6" t="n">
        <v>4300000</v>
      </c>
      <c r="E10" s="6" t="n">
        <v>4400000</v>
      </c>
      <c r="F10" s="4" t="inlineStr">
        <is>
          <t xml:space="preserve"> </t>
        </is>
      </c>
    </row>
    <row r="11">
      <c r="A11" s="4" t="inlineStr">
        <is>
          <t>Advertising expense</t>
        </is>
      </c>
      <c r="B11" s="4" t="inlineStr">
        <is>
          <t xml:space="preserve"> </t>
        </is>
      </c>
      <c r="C11" s="4" t="inlineStr">
        <is>
          <t xml:space="preserve"> </t>
        </is>
      </c>
      <c r="D11" s="5" t="n">
        <v>900000</v>
      </c>
      <c r="E11" s="5" t="n">
        <v>800000</v>
      </c>
      <c r="F11" s="5" t="n">
        <v>400000</v>
      </c>
    </row>
    <row r="12">
      <c r="A12" s="4" t="inlineStr">
        <is>
          <t>Impairment intangible asset, statement of income or comprehensive income, extensible enumeration not disclosed, flag</t>
        </is>
      </c>
      <c r="B12" s="4" t="inlineStr">
        <is>
          <t xml:space="preserve"> </t>
        </is>
      </c>
      <c r="C12" s="4" t="inlineStr">
        <is>
          <t xml:space="preserve"> </t>
        </is>
      </c>
      <c r="D12" s="4" t="inlineStr">
        <is>
          <t>false</t>
        </is>
      </c>
      <c r="E12" s="4" t="inlineStr">
        <is>
          <t>false</t>
        </is>
      </c>
      <c r="F12" s="4" t="inlineStr">
        <is>
          <t>false</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and excise tax payable</t>
        </is>
      </c>
      <c r="B15" s="4" t="inlineStr">
        <is>
          <t xml:space="preserve"> </t>
        </is>
      </c>
      <c r="C15" s="4" t="inlineStr">
        <is>
          <t xml:space="preserve"> </t>
        </is>
      </c>
      <c r="D15" s="5" t="n">
        <v>400000</v>
      </c>
      <c r="E15" s="5" t="n">
        <v>400000</v>
      </c>
      <c r="F15" s="5" t="n">
        <v>0</v>
      </c>
    </row>
    <row r="16">
      <c r="A16" s="4" t="inlineStr">
        <is>
          <t>Tax Attributes Carried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tax benefits</t>
        </is>
      </c>
      <c r="B18" s="4" t="inlineStr">
        <is>
          <t xml:space="preserve"> </t>
        </is>
      </c>
      <c r="C18" s="4" t="inlineStr">
        <is>
          <t xml:space="preserve"> </t>
        </is>
      </c>
      <c r="D18" s="5" t="n">
        <v>1200000</v>
      </c>
      <c r="E18" s="4" t="inlineStr">
        <is>
          <t xml:space="preserve"> </t>
        </is>
      </c>
      <c r="F18" s="4" t="inlineStr">
        <is>
          <t xml:space="preserve"> </t>
        </is>
      </c>
    </row>
    <row r="19">
      <c r="A19" s="4" t="inlineStr">
        <is>
          <t>Assets Held for 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Impairment of intangible assets (excluding goodwill)</t>
        </is>
      </c>
      <c r="B22" s="4" t="inlineStr">
        <is>
          <t xml:space="preserve"> </t>
        </is>
      </c>
      <c r="C22" s="4" t="inlineStr">
        <is>
          <t xml:space="preserve"> </t>
        </is>
      </c>
      <c r="D22" s="5" t="n">
        <v>0</v>
      </c>
      <c r="E22" s="6" t="n">
        <v>0</v>
      </c>
      <c r="F22" s="6" t="n">
        <v>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iVexSol,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without readily determinable fair value, amount</t>
        </is>
      </c>
      <c r="B31" s="4" t="inlineStr">
        <is>
          <t xml:space="preserve"> </t>
        </is>
      </c>
      <c r="C31" s="4" t="inlineStr">
        <is>
          <t xml:space="preserve"> </t>
        </is>
      </c>
      <c r="D31" s="4" t="inlineStr">
        <is>
          <t xml:space="preserve"> </t>
        </is>
      </c>
      <c r="E31" s="6" t="n">
        <v>4100000</v>
      </c>
      <c r="F31" s="5" t="n">
        <v>4100000</v>
      </c>
    </row>
    <row r="32">
      <c r="A32" s="4" t="inlineStr">
        <is>
          <t>iVexSol, Inc. | Series A-1 and A-2,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securities without readily determinable fair value, amount</t>
        </is>
      </c>
      <c r="B34" s="4" t="inlineStr">
        <is>
          <t xml:space="preserve"> </t>
        </is>
      </c>
      <c r="C34" s="4" t="inlineStr">
        <is>
          <t xml:space="preserve"> </t>
        </is>
      </c>
      <c r="D34" s="4" t="inlineStr">
        <is>
          <t xml:space="preserve"> </t>
        </is>
      </c>
      <c r="E34" s="6" t="n">
        <v>4100000</v>
      </c>
      <c r="F34" s="4" t="inlineStr">
        <is>
          <t xml:space="preserve"> </t>
        </is>
      </c>
    </row>
    <row r="35">
      <c r="A35" s="4" t="inlineStr">
        <is>
          <t>Impairment charge</t>
        </is>
      </c>
      <c r="B35" s="4" t="inlineStr">
        <is>
          <t xml:space="preserve"> </t>
        </is>
      </c>
      <c r="C35" s="5" t="n">
        <v>4100000</v>
      </c>
      <c r="D35" s="4" t="inlineStr">
        <is>
          <t xml:space="preserve"> </t>
        </is>
      </c>
      <c r="E35" s="4" t="inlineStr">
        <is>
          <t xml:space="preserve"> </t>
        </is>
      </c>
      <c r="F35" s="4" t="inlineStr">
        <is>
          <t xml:space="preserve"> </t>
        </is>
      </c>
    </row>
    <row r="36">
      <c r="A36" s="4" t="inlineStr">
        <is>
          <t>iVexSol, Inc. | Series A-2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securities without readily determinable fair value, amount</t>
        </is>
      </c>
      <c r="B38" s="5" t="n">
        <v>1000000</v>
      </c>
      <c r="C38" s="4" t="inlineStr">
        <is>
          <t xml:space="preserve"> </t>
        </is>
      </c>
      <c r="D38" s="4" t="inlineStr">
        <is>
          <t xml:space="preserve"> </t>
        </is>
      </c>
      <c r="E38" s="4" t="inlineStr">
        <is>
          <t xml:space="preserve"> </t>
        </is>
      </c>
      <c r="F38" s="4" t="inlineStr">
        <is>
          <t xml:space="preserve"> </t>
        </is>
      </c>
    </row>
    <row r="39">
      <c r="A39" s="4" t="inlineStr">
        <is>
          <t>PanTHERA CryoSolutions, Inc. | Series 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securities without readily determinable fair value, amount</t>
        </is>
      </c>
      <c r="B41" s="4" t="inlineStr">
        <is>
          <t xml:space="preserve"> </t>
        </is>
      </c>
      <c r="C41" s="4" t="inlineStr">
        <is>
          <t xml:space="preserve"> </t>
        </is>
      </c>
      <c r="D41" s="5" t="n">
        <v>1000000</v>
      </c>
      <c r="E41" s="5" t="n">
        <v>1000000</v>
      </c>
      <c r="F41" s="4" t="inlineStr">
        <is>
          <t xml:space="preserve"> </t>
        </is>
      </c>
    </row>
    <row r="42">
      <c r="A42" s="4" t="inlineStr">
        <is>
          <t>PanTHERA CryoSolutions, Inc. | Preferred Stock, Class 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ingent milestone payment</t>
        </is>
      </c>
      <c r="B44" s="6" t="n">
        <v>2000000</v>
      </c>
      <c r="C44" s="4" t="inlineStr">
        <is>
          <t xml:space="preserve"> </t>
        </is>
      </c>
      <c r="D44" s="4" t="inlineStr">
        <is>
          <t xml:space="preserve"> </t>
        </is>
      </c>
      <c r="E44" s="4" t="inlineStr">
        <is>
          <t xml:space="preserve"> </t>
        </is>
      </c>
      <c r="F44" s="4" t="inlineStr">
        <is>
          <t xml:space="preserve"> </t>
        </is>
      </c>
    </row>
    <row r="45">
      <c r="A45" s="4" t="inlineStr">
        <is>
          <t>Contingent milestone paid</t>
        </is>
      </c>
      <c r="B45" s="4" t="inlineStr">
        <is>
          <t xml:space="preserve"> </t>
        </is>
      </c>
      <c r="C45" s="4" t="inlineStr">
        <is>
          <t xml:space="preserve"> </t>
        </is>
      </c>
      <c r="D45" s="6" t="n">
        <v>1900000</v>
      </c>
      <c r="E45" s="4" t="inlineStr">
        <is>
          <t xml:space="preserve"> </t>
        </is>
      </c>
      <c r="F45" s="4" t="inlineStr">
        <is>
          <t xml:space="preserve"> </t>
        </is>
      </c>
    </row>
    <row r="46">
      <c r="A46" s="4" t="inlineStr">
        <is>
          <t>Milestone payment, paid during the year</t>
        </is>
      </c>
      <c r="B46" s="4" t="inlineStr">
        <is>
          <t xml:space="preserve"> </t>
        </is>
      </c>
      <c r="C46" s="4" t="inlineStr">
        <is>
          <t xml:space="preserve"> </t>
        </is>
      </c>
      <c r="D46" s="5" t="n">
        <v>900000</v>
      </c>
      <c r="E46" s="4" t="inlineStr">
        <is>
          <t xml:space="preserve"> </t>
        </is>
      </c>
      <c r="F46" s="4" t="inlineStr">
        <is>
          <t xml:space="preserve"> </t>
        </is>
      </c>
    </row>
    <row r="47">
      <c r="A47" s="4" t="inlineStr">
        <is>
          <t>PanTHERA CryoSolutions, Inc. | Preferred Stock, Class E | PanTHERA Cryosolutions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securities without readily determinable fair value, amount</t>
        </is>
      </c>
      <c r="B49" s="5" t="n">
        <v>1000000</v>
      </c>
      <c r="C49" s="4" t="inlineStr">
        <is>
          <t xml:space="preserve"> </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Revenues by Product Lin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2254</v>
      </c>
      <c r="C4" s="5" t="n">
        <v>75855</v>
      </c>
      <c r="D4" s="5" t="n">
        <v>76239</v>
      </c>
    </row>
    <row r="5">
      <c r="A5" s="4" t="inlineStr">
        <is>
          <t>Product, Cell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3446</v>
      </c>
      <c r="C7" s="6" t="n">
        <v>65772</v>
      </c>
      <c r="D7" s="6" t="n">
        <v>68509</v>
      </c>
    </row>
    <row r="8">
      <c r="A8" s="4" t="inlineStr">
        <is>
          <t>Product, Evo and thaw</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582</v>
      </c>
      <c r="C10" s="6" t="n">
        <v>3196</v>
      </c>
      <c r="D10" s="6" t="n">
        <v>3434</v>
      </c>
    </row>
    <row r="11">
      <c r="A11" s="4" t="inlineStr">
        <is>
          <t>Service, Evo and thaw</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60</v>
      </c>
      <c r="C13" s="6" t="n">
        <v>349</v>
      </c>
      <c r="D13" s="6" t="n">
        <v>73</v>
      </c>
    </row>
    <row r="14">
      <c r="A14" s="4" t="inlineStr">
        <is>
          <t>Rental, Evo and thaw</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6066</v>
      </c>
      <c r="C16" s="5" t="n">
        <v>6538</v>
      </c>
      <c r="D16" s="5" t="n">
        <v>42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Loss) income from continuing operations</t>
        </is>
      </c>
      <c r="B4" s="5" t="n">
        <v>-11387</v>
      </c>
      <c r="C4" s="5" t="n">
        <v>-18447</v>
      </c>
      <c r="D4" s="5" t="n">
        <v>388</v>
      </c>
    </row>
    <row r="5">
      <c r="A5" s="3" t="inlineStr">
        <is>
          <t>Denominator:</t>
        </is>
      </c>
      <c r="B5" s="4" t="inlineStr">
        <is>
          <t xml:space="preserve"> </t>
        </is>
      </c>
      <c r="C5" s="4" t="inlineStr">
        <is>
          <t xml:space="preserve"> </t>
        </is>
      </c>
      <c r="D5" s="4" t="inlineStr">
        <is>
          <t xml:space="preserve"> </t>
        </is>
      </c>
    </row>
    <row r="6">
      <c r="A6" s="4" t="inlineStr">
        <is>
          <t>Weighted-average common shares issued, Basic (in shares)</t>
        </is>
      </c>
      <c r="B6" s="6" t="n">
        <v>46067073</v>
      </c>
      <c r="C6" s="6" t="n">
        <v>43719185</v>
      </c>
      <c r="D6" s="6" t="n">
        <v>42481027</v>
      </c>
    </row>
    <row r="7">
      <c r="A7" s="4" t="inlineStr">
        <is>
          <t>Weighted-average common shares issued and outstanding (in shares)</t>
        </is>
      </c>
      <c r="B7" s="6" t="n">
        <v>46067073</v>
      </c>
      <c r="C7" s="6" t="n">
        <v>43719185</v>
      </c>
      <c r="D7" s="6" t="n">
        <v>42481027</v>
      </c>
    </row>
    <row r="8">
      <c r="A8" s="4" t="inlineStr">
        <is>
          <t>Effect of dilutive securities (in shares)</t>
        </is>
      </c>
      <c r="B8" s="6" t="n">
        <v>0</v>
      </c>
      <c r="C8" s="6" t="n">
        <v>0</v>
      </c>
      <c r="D8" s="6" t="n">
        <v>592446</v>
      </c>
    </row>
    <row r="9">
      <c r="A9" s="4" t="inlineStr">
        <is>
          <t>Weighted-average common shares issued, Diluted (in shares)</t>
        </is>
      </c>
      <c r="B9" s="6" t="n">
        <v>46067073</v>
      </c>
      <c r="C9" s="6" t="n">
        <v>43719185</v>
      </c>
      <c r="D9" s="6" t="n">
        <v>43073473</v>
      </c>
    </row>
    <row r="10">
      <c r="A10" s="4" t="inlineStr">
        <is>
          <t>Weighted-average common shares outstanding, Diluted (in shares)</t>
        </is>
      </c>
      <c r="B10" s="6" t="n">
        <v>46067073</v>
      </c>
      <c r="C10" s="6" t="n">
        <v>43719185</v>
      </c>
      <c r="D10" s="6" t="n">
        <v>43073473</v>
      </c>
    </row>
    <row r="11">
      <c r="A11" s="3" t="inlineStr">
        <is>
          <t>Net (loss) income per share from continuing operations attributable to common shareholders</t>
        </is>
      </c>
      <c r="B11" s="4" t="inlineStr">
        <is>
          <t xml:space="preserve"> </t>
        </is>
      </c>
      <c r="C11" s="4" t="inlineStr">
        <is>
          <t xml:space="preserve"> </t>
        </is>
      </c>
      <c r="D11" s="4" t="inlineStr">
        <is>
          <t xml:space="preserve"> </t>
        </is>
      </c>
    </row>
    <row r="12">
      <c r="A12" s="4" t="inlineStr">
        <is>
          <t>Basic (in dollars per share)</t>
        </is>
      </c>
      <c r="B12" s="8" t="n">
        <v>-0.25</v>
      </c>
      <c r="C12" s="8" t="n">
        <v>-0.42</v>
      </c>
      <c r="D12" s="8" t="n">
        <v>0.01</v>
      </c>
    </row>
    <row r="13">
      <c r="A13" s="4" t="inlineStr">
        <is>
          <t>Diluted (in dollars per share)</t>
        </is>
      </c>
      <c r="B13" s="8" t="n">
        <v>-0.25</v>
      </c>
      <c r="C13" s="8" t="n">
        <v>-0.42</v>
      </c>
      <c r="D13" s="8" t="n">
        <v>0.01</v>
      </c>
    </row>
    <row r="14">
      <c r="A14" s="4" t="inlineStr">
        <is>
          <t>Anti-dilutive shares (in shares)</t>
        </is>
      </c>
      <c r="B14" s="6" t="n">
        <v>1283885</v>
      </c>
      <c r="C14" s="6" t="n">
        <v>647348</v>
      </c>
      <c r="D1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product, service, and rental revenue</t>
        </is>
      </c>
      <c r="B3" s="5" t="n">
        <v>82254</v>
      </c>
      <c r="C3" s="5" t="n">
        <v>75855</v>
      </c>
      <c r="D3" s="5" t="n">
        <v>76239</v>
      </c>
    </row>
    <row r="4">
      <c r="A4" s="3" t="inlineStr">
        <is>
          <t>Costs and operating expenses:</t>
        </is>
      </c>
      <c r="B4" s="4" t="inlineStr">
        <is>
          <t xml:space="preserve"> </t>
        </is>
      </c>
      <c r="C4" s="4" t="inlineStr">
        <is>
          <t xml:space="preserve"> </t>
        </is>
      </c>
      <c r="D4" s="4" t="inlineStr">
        <is>
          <t xml:space="preserve"> </t>
        </is>
      </c>
    </row>
    <row r="5">
      <c r="A5" s="4" t="inlineStr">
        <is>
          <t>General and administrative</t>
        </is>
      </c>
      <c r="B5" s="6" t="n">
        <v>40541</v>
      </c>
      <c r="C5" s="6" t="n">
        <v>43264</v>
      </c>
      <c r="D5" s="6" t="n">
        <v>33255</v>
      </c>
    </row>
    <row r="6">
      <c r="A6" s="4" t="inlineStr">
        <is>
          <t>Sales and marketing</t>
        </is>
      </c>
      <c r="B6" s="6" t="n">
        <v>9610</v>
      </c>
      <c r="C6" s="6" t="n">
        <v>12709</v>
      </c>
      <c r="D6" s="6" t="n">
        <v>11672</v>
      </c>
    </row>
    <row r="7">
      <c r="A7" s="4" t="inlineStr">
        <is>
          <t>Research and development</t>
        </is>
      </c>
      <c r="B7" s="6" t="n">
        <v>7912</v>
      </c>
      <c r="C7" s="6" t="n">
        <v>12073</v>
      </c>
      <c r="D7" s="6" t="n">
        <v>8671</v>
      </c>
    </row>
    <row r="8">
      <c r="A8" s="4" t="inlineStr">
        <is>
          <t>Intangible asset amortization</t>
        </is>
      </c>
      <c r="B8" s="6" t="n">
        <v>2737</v>
      </c>
      <c r="C8" s="6" t="n">
        <v>3520</v>
      </c>
      <c r="D8" s="6" t="n">
        <v>3990</v>
      </c>
    </row>
    <row r="9">
      <c r="A9" s="4" t="inlineStr">
        <is>
          <t>Change in fair value of contingent consideration</t>
        </is>
      </c>
      <c r="B9" s="6" t="n">
        <v>0</v>
      </c>
      <c r="C9" s="6" t="n">
        <v>-2193</v>
      </c>
      <c r="D9" s="6" t="n">
        <v>-4754</v>
      </c>
    </row>
    <row r="10">
      <c r="A10" s="4" t="inlineStr">
        <is>
          <t>Total operating expenses</t>
        </is>
      </c>
      <c r="B10" s="6" t="n">
        <v>89383</v>
      </c>
      <c r="C10" s="6" t="n">
        <v>99295</v>
      </c>
      <c r="D10" s="6" t="n">
        <v>82162</v>
      </c>
    </row>
    <row r="11">
      <c r="A11" s="4" t="inlineStr">
        <is>
          <t>Operating loss</t>
        </is>
      </c>
      <c r="B11" s="6" t="n">
        <v>-7129</v>
      </c>
      <c r="C11" s="6" t="n">
        <v>-23440</v>
      </c>
      <c r="D11" s="6" t="n">
        <v>-5923</v>
      </c>
    </row>
    <row r="12">
      <c r="A12" s="3" t="inlineStr">
        <is>
          <t>Other (expense) income:</t>
        </is>
      </c>
      <c r="B12" s="4" t="inlineStr">
        <is>
          <t xml:space="preserve"> </t>
        </is>
      </c>
      <c r="C12" s="4" t="inlineStr">
        <is>
          <t xml:space="preserve"> </t>
        </is>
      </c>
      <c r="D12" s="4" t="inlineStr">
        <is>
          <t xml:space="preserve"> </t>
        </is>
      </c>
    </row>
    <row r="13">
      <c r="A13" s="4" t="inlineStr">
        <is>
          <t>Interest expense, net</t>
        </is>
      </c>
      <c r="B13" s="6" t="n">
        <v>-719</v>
      </c>
      <c r="C13" s="6" t="n">
        <v>-1449</v>
      </c>
      <c r="D13" s="6" t="n">
        <v>-284</v>
      </c>
    </row>
    <row r="14">
      <c r="A14" s="4" t="inlineStr">
        <is>
          <t>Other income</t>
        </is>
      </c>
      <c r="B14" s="6" t="n">
        <v>497</v>
      </c>
      <c r="C14" s="6" t="n">
        <v>1303</v>
      </c>
      <c r="D14" s="6" t="n">
        <v>662</v>
      </c>
    </row>
    <row r="15">
      <c r="A15" s="4" t="inlineStr">
        <is>
          <t>Change in fair value of investments</t>
        </is>
      </c>
      <c r="B15" s="6" t="n">
        <v>-4074</v>
      </c>
      <c r="C15" s="6" t="n">
        <v>0</v>
      </c>
      <c r="D15" s="6" t="n">
        <v>697</v>
      </c>
    </row>
    <row r="16">
      <c r="A16" s="4" t="inlineStr">
        <is>
          <t>Gain on settlement of Global Cooling escrow</t>
        </is>
      </c>
      <c r="B16" s="6" t="n">
        <v>0</v>
      </c>
      <c r="C16" s="6" t="n">
        <v>5115</v>
      </c>
      <c r="D16" s="6" t="n">
        <v>0</v>
      </c>
    </row>
    <row r="17">
      <c r="A17" s="4" t="inlineStr">
        <is>
          <t>Total other (expense) income, net</t>
        </is>
      </c>
      <c r="B17" s="6" t="n">
        <v>-4296</v>
      </c>
      <c r="C17" s="6" t="n">
        <v>4969</v>
      </c>
      <c r="D17" s="6" t="n">
        <v>1075</v>
      </c>
    </row>
    <row r="18">
      <c r="A18" s="4" t="inlineStr">
        <is>
          <t>(Loss) income from continuing operations before income tax benefit</t>
        </is>
      </c>
      <c r="B18" s="6" t="n">
        <v>-11425</v>
      </c>
      <c r="C18" s="6" t="n">
        <v>-18471</v>
      </c>
      <c r="D18" s="6" t="n">
        <v>-4848</v>
      </c>
    </row>
    <row r="19">
      <c r="A19" s="4" t="inlineStr">
        <is>
          <t>Income tax benefit</t>
        </is>
      </c>
      <c r="B19" s="6" t="n">
        <v>38</v>
      </c>
      <c r="C19" s="6" t="n">
        <v>24</v>
      </c>
      <c r="D19" s="6" t="n">
        <v>5236</v>
      </c>
    </row>
    <row r="20">
      <c r="A20" s="4" t="inlineStr">
        <is>
          <t>(Loss) income from continuing operations</t>
        </is>
      </c>
      <c r="B20" s="6" t="n">
        <v>-11387</v>
      </c>
      <c r="C20" s="6" t="n">
        <v>-18447</v>
      </c>
      <c r="D20" s="6" t="n">
        <v>388</v>
      </c>
    </row>
    <row r="21">
      <c r="A21" s="3" t="inlineStr">
        <is>
          <t>Discontinued operations:</t>
        </is>
      </c>
      <c r="B21" s="4" t="inlineStr">
        <is>
          <t xml:space="preserve"> </t>
        </is>
      </c>
      <c r="C21" s="4" t="inlineStr">
        <is>
          <t xml:space="preserve"> </t>
        </is>
      </c>
      <c r="D21" s="4" t="inlineStr">
        <is>
          <t xml:space="preserve"> </t>
        </is>
      </c>
    </row>
    <row r="22">
      <c r="A22" s="4" t="inlineStr">
        <is>
          <t>Loss from discontinued operations before income tax expense</t>
        </is>
      </c>
      <c r="B22" s="6" t="n">
        <v>-8665</v>
      </c>
      <c r="C22" s="6" t="n">
        <v>-49362</v>
      </c>
      <c r="D22" s="6" t="n">
        <v>-139979</v>
      </c>
    </row>
    <row r="23">
      <c r="A23" s="4" t="inlineStr">
        <is>
          <t>Income tax expense</t>
        </is>
      </c>
      <c r="B23" s="6" t="n">
        <v>-132</v>
      </c>
      <c r="C23" s="6" t="n">
        <v>-193</v>
      </c>
      <c r="D23" s="6" t="n">
        <v>-214</v>
      </c>
    </row>
    <row r="24">
      <c r="A24" s="4" t="inlineStr">
        <is>
          <t>Loss from discontinued operations</t>
        </is>
      </c>
      <c r="B24" s="6" t="n">
        <v>-8797</v>
      </c>
      <c r="C24" s="6" t="n">
        <v>-49555</v>
      </c>
      <c r="D24" s="6" t="n">
        <v>-140193</v>
      </c>
    </row>
    <row r="25">
      <c r="A25" s="4" t="inlineStr">
        <is>
          <t>Net loss</t>
        </is>
      </c>
      <c r="B25" s="5" t="n">
        <v>-20184</v>
      </c>
      <c r="C25" s="5" t="n">
        <v>-68002</v>
      </c>
      <c r="D25" s="5" t="n">
        <v>-139805</v>
      </c>
    </row>
    <row r="26">
      <c r="A26" s="3" t="inlineStr">
        <is>
          <t>Loss per share - Basic:</t>
        </is>
      </c>
      <c r="B26" s="4" t="inlineStr">
        <is>
          <t xml:space="preserve"> </t>
        </is>
      </c>
      <c r="C26" s="4" t="inlineStr">
        <is>
          <t xml:space="preserve"> </t>
        </is>
      </c>
      <c r="D26" s="4" t="inlineStr">
        <is>
          <t xml:space="preserve"> </t>
        </is>
      </c>
    </row>
    <row r="27">
      <c r="A27" s="4" t="inlineStr">
        <is>
          <t>Loss per share - Basic: Continuing operations (in dollars per share)</t>
        </is>
      </c>
      <c r="B27" s="8" t="n">
        <v>-0.25</v>
      </c>
      <c r="C27" s="8" t="n">
        <v>-0.42</v>
      </c>
      <c r="D27" s="8" t="n">
        <v>0.01</v>
      </c>
    </row>
    <row r="28">
      <c r="A28" s="4" t="inlineStr">
        <is>
          <t>Loss per share - Basic: Discontinuing operations (in dollars per share)</t>
        </is>
      </c>
      <c r="B28" s="9" t="n">
        <v>-0.19</v>
      </c>
      <c r="C28" s="9" t="n">
        <v>-1.13</v>
      </c>
      <c r="D28" s="9" t="n">
        <v>-3.3</v>
      </c>
    </row>
    <row r="29">
      <c r="A29" s="4" t="inlineStr">
        <is>
          <t>Loss per share - Basic: Net Loss (in dollars per share)</t>
        </is>
      </c>
      <c r="B29" s="9" t="n">
        <v>-0.44</v>
      </c>
      <c r="C29" s="9" t="n">
        <v>-1.55</v>
      </c>
      <c r="D29" s="9" t="n">
        <v>-3.29</v>
      </c>
    </row>
    <row r="30">
      <c r="A30" s="3" t="inlineStr">
        <is>
          <t>Loss per share - Diluted:</t>
        </is>
      </c>
      <c r="B30" s="4" t="inlineStr">
        <is>
          <t xml:space="preserve"> </t>
        </is>
      </c>
      <c r="C30" s="4" t="inlineStr">
        <is>
          <t xml:space="preserve"> </t>
        </is>
      </c>
      <c r="D30" s="4" t="inlineStr">
        <is>
          <t xml:space="preserve"> </t>
        </is>
      </c>
    </row>
    <row r="31">
      <c r="A31" s="4" t="inlineStr">
        <is>
          <t>Loss per share - Diluted: Continuing operations (in dollars per share)</t>
        </is>
      </c>
      <c r="B31" s="9" t="n">
        <v>-0.25</v>
      </c>
      <c r="C31" s="9" t="n">
        <v>-0.42</v>
      </c>
      <c r="D31" s="9" t="n">
        <v>0.01</v>
      </c>
    </row>
    <row r="32">
      <c r="A32" s="4" t="inlineStr">
        <is>
          <t>Loss per share - Diluted: Discontinuing operations (in dollars per share)</t>
        </is>
      </c>
      <c r="B32" s="9" t="n">
        <v>-0.19</v>
      </c>
      <c r="C32" s="9" t="n">
        <v>-1.13</v>
      </c>
      <c r="D32" s="9" t="n">
        <v>-3.26</v>
      </c>
    </row>
    <row r="33">
      <c r="A33" s="4" t="inlineStr">
        <is>
          <t>Loss per share - Diluted: Net Loss (in dollars per share)</t>
        </is>
      </c>
      <c r="B33" s="8" t="n">
        <v>-0.44</v>
      </c>
      <c r="C33" s="8" t="n">
        <v>-1.55</v>
      </c>
      <c r="D33" s="8" t="n">
        <v>-3.25</v>
      </c>
    </row>
    <row r="34">
      <c r="A34" s="3" t="inlineStr">
        <is>
          <t>Weighted average shares used to compute net loss per share attributable to common shareholders:</t>
        </is>
      </c>
      <c r="B34" s="4" t="inlineStr">
        <is>
          <t xml:space="preserve"> </t>
        </is>
      </c>
      <c r="C34" s="4" t="inlineStr">
        <is>
          <t xml:space="preserve"> </t>
        </is>
      </c>
      <c r="D34" s="4" t="inlineStr">
        <is>
          <t xml:space="preserve"> </t>
        </is>
      </c>
    </row>
    <row r="35">
      <c r="A35" s="4" t="inlineStr">
        <is>
          <t>Basic (in shares)</t>
        </is>
      </c>
      <c r="B35" s="6" t="n">
        <v>46067073</v>
      </c>
      <c r="C35" s="6" t="n">
        <v>43719185</v>
      </c>
      <c r="D35" s="6" t="n">
        <v>42481027</v>
      </c>
    </row>
    <row r="36">
      <c r="A36" s="4" t="inlineStr">
        <is>
          <t>Diluted (in shares)</t>
        </is>
      </c>
      <c r="B36" s="6" t="n">
        <v>46067073</v>
      </c>
      <c r="C36" s="6" t="n">
        <v>43719185</v>
      </c>
      <c r="D36" s="6" t="n">
        <v>43073473</v>
      </c>
    </row>
    <row r="37">
      <c r="A37" s="4" t="inlineStr">
        <is>
          <t>Product revenue</t>
        </is>
      </c>
      <c r="B37" s="4" t="inlineStr">
        <is>
          <t xml:space="preserve"> </t>
        </is>
      </c>
      <c r="C37" s="4" t="inlineStr">
        <is>
          <t xml:space="preserve"> </t>
        </is>
      </c>
      <c r="D37" s="4" t="inlineStr">
        <is>
          <t xml:space="preserve"> </t>
        </is>
      </c>
    </row>
    <row r="38">
      <c r="A38" s="4" t="inlineStr">
        <is>
          <t>Total product, service, and rental revenue</t>
        </is>
      </c>
      <c r="B38" s="5" t="n">
        <v>76028</v>
      </c>
      <c r="C38" s="5" t="n">
        <v>68968</v>
      </c>
      <c r="D38" s="5" t="n">
        <v>71943</v>
      </c>
    </row>
    <row r="39">
      <c r="A39" s="3" t="inlineStr">
        <is>
          <t>Costs and operating expenses:</t>
        </is>
      </c>
      <c r="B39" s="4" t="inlineStr">
        <is>
          <t xml:space="preserve"> </t>
        </is>
      </c>
      <c r="C39" s="4" t="inlineStr">
        <is>
          <t xml:space="preserve"> </t>
        </is>
      </c>
      <c r="D39" s="4" t="inlineStr">
        <is>
          <t xml:space="preserve"> </t>
        </is>
      </c>
    </row>
    <row r="40">
      <c r="A40" s="4" t="inlineStr">
        <is>
          <t>Cost of revenue (exclusive of intangible assets amortization)</t>
        </is>
      </c>
      <c r="B40" s="6" t="n">
        <v>24502</v>
      </c>
      <c r="C40" s="6" t="n">
        <v>26557</v>
      </c>
      <c r="D40" s="6" t="n">
        <v>24970</v>
      </c>
    </row>
    <row r="41">
      <c r="A41" s="4" t="inlineStr">
        <is>
          <t>Service revenue</t>
        </is>
      </c>
      <c r="B41" s="4" t="inlineStr">
        <is>
          <t xml:space="preserve"> </t>
        </is>
      </c>
      <c r="C41" s="4" t="inlineStr">
        <is>
          <t xml:space="preserve"> </t>
        </is>
      </c>
      <c r="D41" s="4" t="inlineStr">
        <is>
          <t xml:space="preserve"> </t>
        </is>
      </c>
    </row>
    <row r="42">
      <c r="A42" s="4" t="inlineStr">
        <is>
          <t>Total product, service, and rental revenue</t>
        </is>
      </c>
      <c r="B42" s="6" t="n">
        <v>160</v>
      </c>
      <c r="C42" s="6" t="n">
        <v>349</v>
      </c>
      <c r="D42" s="6" t="n">
        <v>73</v>
      </c>
    </row>
    <row r="43">
      <c r="A43" s="3" t="inlineStr">
        <is>
          <t>Costs and operating expenses:</t>
        </is>
      </c>
      <c r="B43" s="4" t="inlineStr">
        <is>
          <t xml:space="preserve"> </t>
        </is>
      </c>
      <c r="C43" s="4" t="inlineStr">
        <is>
          <t xml:space="preserve"> </t>
        </is>
      </c>
      <c r="D43" s="4" t="inlineStr">
        <is>
          <t xml:space="preserve"> </t>
        </is>
      </c>
    </row>
    <row r="44">
      <c r="A44" s="4" t="inlineStr">
        <is>
          <t>Cost of revenue (exclusive of intangible assets amortization)</t>
        </is>
      </c>
      <c r="B44" s="6" t="n">
        <v>52</v>
      </c>
      <c r="C44" s="6" t="n">
        <v>0</v>
      </c>
      <c r="D44" s="6" t="n">
        <v>0</v>
      </c>
    </row>
    <row r="45">
      <c r="A45" s="4" t="inlineStr">
        <is>
          <t>Rental revenue</t>
        </is>
      </c>
      <c r="B45" s="4" t="inlineStr">
        <is>
          <t xml:space="preserve"> </t>
        </is>
      </c>
      <c r="C45" s="4" t="inlineStr">
        <is>
          <t xml:space="preserve"> </t>
        </is>
      </c>
      <c r="D45" s="4" t="inlineStr">
        <is>
          <t xml:space="preserve"> </t>
        </is>
      </c>
    </row>
    <row r="46">
      <c r="A46" s="4" t="inlineStr">
        <is>
          <t>Total product, service, and rental revenue</t>
        </is>
      </c>
      <c r="B46" s="6" t="n">
        <v>6066</v>
      </c>
      <c r="C46" s="6" t="n">
        <v>6538</v>
      </c>
      <c r="D46" s="6" t="n">
        <v>4223</v>
      </c>
    </row>
    <row r="47">
      <c r="A47" s="3" t="inlineStr">
        <is>
          <t>Costs and operating expenses:</t>
        </is>
      </c>
      <c r="B47" s="4" t="inlineStr">
        <is>
          <t xml:space="preserve"> </t>
        </is>
      </c>
      <c r="C47" s="4" t="inlineStr">
        <is>
          <t xml:space="preserve"> </t>
        </is>
      </c>
      <c r="D47" s="4" t="inlineStr">
        <is>
          <t xml:space="preserve"> </t>
        </is>
      </c>
    </row>
    <row r="48">
      <c r="A48" s="4" t="inlineStr">
        <is>
          <t>Cost of revenue (exclusive of intangible assets amortization)</t>
        </is>
      </c>
      <c r="B48" s="5" t="n">
        <v>4029</v>
      </c>
      <c r="C48" s="5" t="n">
        <v>3365</v>
      </c>
      <c r="D48" s="5" t="n">
        <v>4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Schedule of Revenue, Remaining Performance Obligation, Expected Timing of Satisfaction (Details) - Revenue, Remaining Performance Obligation, Expected Timing of Satisfaction, Start Date [Axis]: 2025-01-01</t>
        </is>
      </c>
      <c r="B1" s="2" t="inlineStr">
        <is>
          <t>Dec. 31, 2024</t>
        </is>
      </c>
    </row>
    <row r="2">
      <c r="A2" s="4" t="inlineStr">
        <is>
          <t>Rental revenue</t>
        </is>
      </c>
      <c r="B2" s="4" t="inlineStr">
        <is>
          <t xml:space="preserve"> </t>
        </is>
      </c>
    </row>
    <row r="3">
      <c r="A3" s="4" t="inlineStr">
        <is>
          <t>Revenue, remaining performance obligation, expected timing of satisfaction, period</t>
        </is>
      </c>
      <c r="B3" s="4" t="inlineStr">
        <is>
          <t>1 year</t>
        </is>
      </c>
    </row>
    <row r="4">
      <c r="A4" s="4" t="inlineStr">
        <is>
          <t>Service revenue</t>
        </is>
      </c>
      <c r="B4" s="4" t="inlineStr">
        <is>
          <t xml:space="preserve"> </t>
        </is>
      </c>
    </row>
    <row r="5">
      <c r="A5" s="4" t="inlineStr">
        <is>
          <t>Revenue, remaining performance obligation, expected timing of satisfaction, period</t>
        </is>
      </c>
      <c r="B5"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immaterial errors - Schedule of effect of the adjustments to Consolidated Balance Sheet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Accumulated deficit</t>
        </is>
      </c>
      <c r="B3" s="5" t="n">
        <v>-335101</v>
      </c>
      <c r="C3" s="5" t="n">
        <v>-314917</v>
      </c>
    </row>
    <row r="4">
      <c r="A4" s="4" t="inlineStr">
        <is>
          <t>Immaterial Error Correction, Consolidated Basi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dditional paid-in-capital</t>
        </is>
      </c>
      <c r="B6" s="4" t="inlineStr">
        <is>
          <t xml:space="preserve"> </t>
        </is>
      </c>
      <c r="C6" s="6" t="n">
        <v>652880</v>
      </c>
    </row>
    <row r="7">
      <c r="A7" s="4" t="inlineStr">
        <is>
          <t>Accumulated deficit</t>
        </is>
      </c>
      <c r="B7" s="4" t="inlineStr">
        <is>
          <t xml:space="preserve"> </t>
        </is>
      </c>
      <c r="C7" s="6" t="n">
        <v>-314917</v>
      </c>
    </row>
    <row r="8">
      <c r="A8" s="4" t="inlineStr">
        <is>
          <t>As reported | Immaterial Error Correction, Consolidated Basi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dditional paid-in-capital</t>
        </is>
      </c>
      <c r="B10" s="4" t="inlineStr">
        <is>
          <t xml:space="preserve"> </t>
        </is>
      </c>
      <c r="C10" s="6" t="n">
        <v>651305</v>
      </c>
    </row>
    <row r="11">
      <c r="A11" s="4" t="inlineStr">
        <is>
          <t>Accumulated deficit</t>
        </is>
      </c>
      <c r="B11" s="4" t="inlineStr">
        <is>
          <t xml:space="preserve"> </t>
        </is>
      </c>
      <c r="C11" s="6" t="n">
        <v>-313342</v>
      </c>
    </row>
    <row r="12">
      <c r="A12" s="4" t="inlineStr">
        <is>
          <t>Adjustment | Immaterial Error Correction, Consolidated Basi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dditional paid-in-capital</t>
        </is>
      </c>
      <c r="B14" s="4" t="inlineStr">
        <is>
          <t xml:space="preserve"> </t>
        </is>
      </c>
      <c r="C14" s="6" t="n">
        <v>1575</v>
      </c>
    </row>
    <row r="15">
      <c r="A15" s="4" t="inlineStr">
        <is>
          <t>Accumulated deficit</t>
        </is>
      </c>
      <c r="B15" s="4" t="inlineStr">
        <is>
          <t xml:space="preserve"> </t>
        </is>
      </c>
      <c r="C15" s="5" t="n">
        <v>-1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of immaterial errors - Schedule of effect of the adjustments to Consolidated Statement of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eneral and administrative</t>
        </is>
      </c>
      <c r="B4" s="5" t="n">
        <v>40541</v>
      </c>
      <c r="C4" s="5" t="n">
        <v>43264</v>
      </c>
      <c r="D4" s="5" t="n">
        <v>33255</v>
      </c>
    </row>
    <row r="5">
      <c r="A5" s="4" t="inlineStr">
        <is>
          <t>Research and development</t>
        </is>
      </c>
      <c r="B5" s="6" t="n">
        <v>7912</v>
      </c>
      <c r="C5" s="6" t="n">
        <v>12073</v>
      </c>
      <c r="D5" s="6" t="n">
        <v>8671</v>
      </c>
    </row>
    <row r="6">
      <c r="A6" s="4" t="inlineStr">
        <is>
          <t>Total operating expenses</t>
        </is>
      </c>
      <c r="B6" s="6" t="n">
        <v>89383</v>
      </c>
      <c r="C6" s="6" t="n">
        <v>99295</v>
      </c>
      <c r="D6" s="6" t="n">
        <v>82162</v>
      </c>
    </row>
    <row r="7">
      <c r="A7" s="4" t="inlineStr">
        <is>
          <t>Operating loss</t>
        </is>
      </c>
      <c r="B7" s="6" t="n">
        <v>-7129</v>
      </c>
      <c r="C7" s="6" t="n">
        <v>-23440</v>
      </c>
      <c r="D7" s="6" t="n">
        <v>-5923</v>
      </c>
    </row>
    <row r="8">
      <c r="A8" s="4" t="inlineStr">
        <is>
          <t>Loss from continuing operations before income tax benefit</t>
        </is>
      </c>
      <c r="B8" s="6" t="n">
        <v>-11425</v>
      </c>
      <c r="C8" s="6" t="n">
        <v>-18471</v>
      </c>
      <c r="D8" s="6" t="n">
        <v>-4848</v>
      </c>
    </row>
    <row r="9">
      <c r="A9" s="4" t="inlineStr">
        <is>
          <t>(Loss) income from continuing operations</t>
        </is>
      </c>
      <c r="B9" s="5" t="n">
        <v>-11387</v>
      </c>
      <c r="C9" s="5" t="n">
        <v>-18447</v>
      </c>
      <c r="D9" s="5" t="n">
        <v>388</v>
      </c>
    </row>
    <row r="10">
      <c r="A10" s="4" t="inlineStr">
        <is>
          <t>Net loss per basic share from continuing operations (in dollars per share)</t>
        </is>
      </c>
      <c r="B10" s="8" t="n">
        <v>-0.25</v>
      </c>
      <c r="C10" s="8" t="n">
        <v>-0.42</v>
      </c>
      <c r="D10" s="8" t="n">
        <v>0.01</v>
      </c>
    </row>
    <row r="11">
      <c r="A11" s="4" t="inlineStr">
        <is>
          <t>Net loss per diluted share from continuing operations (in dollars per share)</t>
        </is>
      </c>
      <c r="B11" s="8" t="n">
        <v>-0.25</v>
      </c>
      <c r="C11" s="8" t="n">
        <v>-0.42</v>
      </c>
      <c r="D11" s="8" t="n">
        <v>0.01</v>
      </c>
    </row>
    <row r="12">
      <c r="A12" s="4" t="inlineStr">
        <is>
          <t>Immaterial Error Correction, Consolidated Basi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General and administrative</t>
        </is>
      </c>
      <c r="B14" s="4" t="inlineStr">
        <is>
          <t xml:space="preserve"> </t>
        </is>
      </c>
      <c r="C14" s="5" t="n">
        <v>57139</v>
      </c>
      <c r="D14" s="4" t="inlineStr">
        <is>
          <t xml:space="preserve"> </t>
        </is>
      </c>
    </row>
    <row r="15">
      <c r="A15" s="4" t="inlineStr">
        <is>
          <t>Research and development</t>
        </is>
      </c>
      <c r="B15" s="4" t="inlineStr">
        <is>
          <t xml:space="preserve"> </t>
        </is>
      </c>
      <c r="C15" s="6" t="n">
        <v>24744</v>
      </c>
      <c r="D15" s="4" t="inlineStr">
        <is>
          <t xml:space="preserve"> </t>
        </is>
      </c>
    </row>
    <row r="16">
      <c r="A16" s="4" t="inlineStr">
        <is>
          <t>Total operating expenses</t>
        </is>
      </c>
      <c r="B16" s="4" t="inlineStr">
        <is>
          <t xml:space="preserve"> </t>
        </is>
      </c>
      <c r="C16" s="6" t="n">
        <v>215671</v>
      </c>
      <c r="D16" s="4" t="inlineStr">
        <is>
          <t xml:space="preserve"> </t>
        </is>
      </c>
    </row>
    <row r="17">
      <c r="A17" s="4" t="inlineStr">
        <is>
          <t>Operating loss</t>
        </is>
      </c>
      <c r="B17" s="4" t="inlineStr">
        <is>
          <t xml:space="preserve"> </t>
        </is>
      </c>
      <c r="C17" s="6" t="n">
        <v>-72400</v>
      </c>
      <c r="D17" s="4" t="inlineStr">
        <is>
          <t xml:space="preserve"> </t>
        </is>
      </c>
    </row>
    <row r="18">
      <c r="A18" s="4" t="inlineStr">
        <is>
          <t>Loss from continuing operations before income tax benefit</t>
        </is>
      </c>
      <c r="B18" s="4" t="inlineStr">
        <is>
          <t xml:space="preserve"> </t>
        </is>
      </c>
      <c r="C18" s="6" t="n">
        <v>-67833</v>
      </c>
      <c r="D18" s="4" t="inlineStr">
        <is>
          <t xml:space="preserve"> </t>
        </is>
      </c>
    </row>
    <row r="19">
      <c r="A19" s="4" t="inlineStr">
        <is>
          <t>(Loss) income from continuing operations</t>
        </is>
      </c>
      <c r="B19" s="4" t="inlineStr">
        <is>
          <t xml:space="preserve"> </t>
        </is>
      </c>
      <c r="C19" s="5" t="n">
        <v>-68002</v>
      </c>
      <c r="D19" s="4" t="inlineStr">
        <is>
          <t xml:space="preserve"> </t>
        </is>
      </c>
    </row>
    <row r="20">
      <c r="A20" s="4" t="inlineStr">
        <is>
          <t>Net loss per basic share from continuing operations (in dollars per share)</t>
        </is>
      </c>
      <c r="B20" s="4" t="inlineStr">
        <is>
          <t xml:space="preserve"> </t>
        </is>
      </c>
      <c r="C20" s="8" t="n">
        <v>-1.56</v>
      </c>
      <c r="D20" s="4" t="inlineStr">
        <is>
          <t xml:space="preserve"> </t>
        </is>
      </c>
    </row>
    <row r="21">
      <c r="A21" s="4" t="inlineStr">
        <is>
          <t>Net loss per diluted share from continuing operations (in dollars per share)</t>
        </is>
      </c>
      <c r="B21" s="4" t="inlineStr">
        <is>
          <t xml:space="preserve"> </t>
        </is>
      </c>
      <c r="C21" s="8" t="n">
        <v>-1.56</v>
      </c>
      <c r="D21" s="4" t="inlineStr">
        <is>
          <t xml:space="preserve"> </t>
        </is>
      </c>
    </row>
    <row r="22">
      <c r="A22" s="4" t="inlineStr">
        <is>
          <t>As reported | Immaterial Error Correction, Consolidated Basi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General and administrative</t>
        </is>
      </c>
      <c r="B24" s="4" t="inlineStr">
        <is>
          <t xml:space="preserve"> </t>
        </is>
      </c>
      <c r="C24" s="5" t="n">
        <v>55725</v>
      </c>
      <c r="D24" s="4" t="inlineStr">
        <is>
          <t xml:space="preserve"> </t>
        </is>
      </c>
    </row>
    <row r="25">
      <c r="A25" s="4" t="inlineStr">
        <is>
          <t>Research and development</t>
        </is>
      </c>
      <c r="B25" s="4" t="inlineStr">
        <is>
          <t xml:space="preserve"> </t>
        </is>
      </c>
      <c r="C25" s="6" t="n">
        <v>24583</v>
      </c>
      <c r="D25" s="4" t="inlineStr">
        <is>
          <t xml:space="preserve"> </t>
        </is>
      </c>
    </row>
    <row r="26">
      <c r="A26" s="4" t="inlineStr">
        <is>
          <t>Total operating expenses</t>
        </is>
      </c>
      <c r="B26" s="4" t="inlineStr">
        <is>
          <t xml:space="preserve"> </t>
        </is>
      </c>
      <c r="C26" s="6" t="n">
        <v>214096</v>
      </c>
      <c r="D26" s="4" t="inlineStr">
        <is>
          <t xml:space="preserve"> </t>
        </is>
      </c>
    </row>
    <row r="27">
      <c r="A27" s="4" t="inlineStr">
        <is>
          <t>Operating loss</t>
        </is>
      </c>
      <c r="B27" s="4" t="inlineStr">
        <is>
          <t xml:space="preserve"> </t>
        </is>
      </c>
      <c r="C27" s="6" t="n">
        <v>-70825</v>
      </c>
      <c r="D27" s="4" t="inlineStr">
        <is>
          <t xml:space="preserve"> </t>
        </is>
      </c>
    </row>
    <row r="28">
      <c r="A28" s="4" t="inlineStr">
        <is>
          <t>Loss from continuing operations before income tax benefit</t>
        </is>
      </c>
      <c r="B28" s="4" t="inlineStr">
        <is>
          <t xml:space="preserve"> </t>
        </is>
      </c>
      <c r="C28" s="6" t="n">
        <v>-66258</v>
      </c>
      <c r="D28" s="4" t="inlineStr">
        <is>
          <t xml:space="preserve"> </t>
        </is>
      </c>
    </row>
    <row r="29">
      <c r="A29" s="4" t="inlineStr">
        <is>
          <t>(Loss) income from continuing operations</t>
        </is>
      </c>
      <c r="B29" s="4" t="inlineStr">
        <is>
          <t xml:space="preserve"> </t>
        </is>
      </c>
      <c r="C29" s="5" t="n">
        <v>-66427</v>
      </c>
      <c r="D29" s="4" t="inlineStr">
        <is>
          <t xml:space="preserve"> </t>
        </is>
      </c>
    </row>
    <row r="30">
      <c r="A30" s="4" t="inlineStr">
        <is>
          <t>Net loss per basic share from continuing operations (in dollars per share)</t>
        </is>
      </c>
      <c r="B30" s="4" t="inlineStr">
        <is>
          <t xml:space="preserve"> </t>
        </is>
      </c>
      <c r="C30" s="8" t="n">
        <v>-1.52</v>
      </c>
      <c r="D30" s="4" t="inlineStr">
        <is>
          <t xml:space="preserve"> </t>
        </is>
      </c>
    </row>
    <row r="31">
      <c r="A31" s="4" t="inlineStr">
        <is>
          <t>Net loss per diluted share from continuing operations (in dollars per share)</t>
        </is>
      </c>
      <c r="B31" s="4" t="inlineStr">
        <is>
          <t xml:space="preserve"> </t>
        </is>
      </c>
      <c r="C31" s="8" t="n">
        <v>-1.52</v>
      </c>
      <c r="D31" s="4" t="inlineStr">
        <is>
          <t xml:space="preserve"> </t>
        </is>
      </c>
    </row>
    <row r="32">
      <c r="A32" s="4" t="inlineStr">
        <is>
          <t>Adjustment | Immaterial Error Correction, Consolidated Basis</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General and administrative</t>
        </is>
      </c>
      <c r="B34" s="4" t="inlineStr">
        <is>
          <t xml:space="preserve"> </t>
        </is>
      </c>
      <c r="C34" s="5" t="n">
        <v>1414</v>
      </c>
      <c r="D34" s="4" t="inlineStr">
        <is>
          <t xml:space="preserve"> </t>
        </is>
      </c>
    </row>
    <row r="35">
      <c r="A35" s="4" t="inlineStr">
        <is>
          <t>Research and development</t>
        </is>
      </c>
      <c r="B35" s="4" t="inlineStr">
        <is>
          <t xml:space="preserve"> </t>
        </is>
      </c>
      <c r="C35" s="6" t="n">
        <v>161</v>
      </c>
      <c r="D35" s="4" t="inlineStr">
        <is>
          <t xml:space="preserve"> </t>
        </is>
      </c>
    </row>
    <row r="36">
      <c r="A36" s="4" t="inlineStr">
        <is>
          <t>Total operating expenses</t>
        </is>
      </c>
      <c r="B36" s="4" t="inlineStr">
        <is>
          <t xml:space="preserve"> </t>
        </is>
      </c>
      <c r="C36" s="6" t="n">
        <v>1575</v>
      </c>
      <c r="D36" s="4" t="inlineStr">
        <is>
          <t xml:space="preserve"> </t>
        </is>
      </c>
    </row>
    <row r="37">
      <c r="A37" s="4" t="inlineStr">
        <is>
          <t>Operating loss</t>
        </is>
      </c>
      <c r="B37" s="4" t="inlineStr">
        <is>
          <t xml:space="preserve"> </t>
        </is>
      </c>
      <c r="C37" s="6" t="n">
        <v>-1575</v>
      </c>
      <c r="D37" s="4" t="inlineStr">
        <is>
          <t xml:space="preserve"> </t>
        </is>
      </c>
    </row>
    <row r="38">
      <c r="A38" s="4" t="inlineStr">
        <is>
          <t>Loss from continuing operations before income tax benefit</t>
        </is>
      </c>
      <c r="B38" s="4" t="inlineStr">
        <is>
          <t xml:space="preserve"> </t>
        </is>
      </c>
      <c r="C38" s="6" t="n">
        <v>-1575</v>
      </c>
      <c r="D38" s="4" t="inlineStr">
        <is>
          <t xml:space="preserve"> </t>
        </is>
      </c>
    </row>
    <row r="39">
      <c r="A39" s="4" t="inlineStr">
        <is>
          <t>(Loss) income from continuing operations</t>
        </is>
      </c>
      <c r="B39" s="4" t="inlineStr">
        <is>
          <t xml:space="preserve"> </t>
        </is>
      </c>
      <c r="C39" s="5" t="n">
        <v>-1575</v>
      </c>
      <c r="D39" s="4" t="inlineStr">
        <is>
          <t xml:space="preserve"> </t>
        </is>
      </c>
    </row>
    <row r="40">
      <c r="A40" s="4" t="inlineStr">
        <is>
          <t>Net loss per basic share from continuing operations (in dollars per share)</t>
        </is>
      </c>
      <c r="B40" s="4" t="inlineStr">
        <is>
          <t xml:space="preserve"> </t>
        </is>
      </c>
      <c r="C40" s="8" t="n">
        <v>-0.04</v>
      </c>
      <c r="D40" s="4" t="inlineStr">
        <is>
          <t xml:space="preserve"> </t>
        </is>
      </c>
    </row>
    <row r="41">
      <c r="A41" s="4" t="inlineStr">
        <is>
          <t>Net loss per diluted share from continuing operations (in dollars per share)</t>
        </is>
      </c>
      <c r="B41" s="4" t="inlineStr">
        <is>
          <t xml:space="preserve"> </t>
        </is>
      </c>
      <c r="C41" s="8" t="n">
        <v>-0.04</v>
      </c>
      <c r="D4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of immaterial errors - Schedule of effect of the adjustments to our Consolidated Statement of Cash Flow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t>
        </is>
      </c>
      <c r="B4" s="5" t="n">
        <v>-20184</v>
      </c>
      <c r="C4" s="5" t="n">
        <v>-68002</v>
      </c>
      <c r="D4" s="5" t="n">
        <v>-139805</v>
      </c>
    </row>
    <row r="5">
      <c r="A5" s="4" t="inlineStr">
        <is>
          <t>Stock-based compensation</t>
        </is>
      </c>
      <c r="B5" s="5" t="n">
        <v>30923</v>
      </c>
      <c r="C5" s="6" t="n">
        <v>33245</v>
      </c>
      <c r="D5" s="5" t="n">
        <v>25334</v>
      </c>
    </row>
    <row r="6">
      <c r="A6" s="4" t="inlineStr">
        <is>
          <t>Immaterial Error Correction, Consolidated Basi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et loss</t>
        </is>
      </c>
      <c r="B8" s="4" t="inlineStr">
        <is>
          <t xml:space="preserve"> </t>
        </is>
      </c>
      <c r="C8" s="6" t="n">
        <v>-68002</v>
      </c>
      <c r="D8" s="4" t="inlineStr">
        <is>
          <t xml:space="preserve"> </t>
        </is>
      </c>
    </row>
    <row r="9">
      <c r="A9" s="4" t="inlineStr">
        <is>
          <t>Stock-based compensation</t>
        </is>
      </c>
      <c r="B9" s="4" t="inlineStr">
        <is>
          <t xml:space="preserve"> </t>
        </is>
      </c>
      <c r="C9" s="6" t="n">
        <v>33245</v>
      </c>
      <c r="D9" s="4" t="inlineStr">
        <is>
          <t xml:space="preserve"> </t>
        </is>
      </c>
    </row>
    <row r="10">
      <c r="A10" s="4" t="inlineStr">
        <is>
          <t>As reported | Immaterial Error Correction, Consolidated Basi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et loss</t>
        </is>
      </c>
      <c r="B12" s="4" t="inlineStr">
        <is>
          <t xml:space="preserve"> </t>
        </is>
      </c>
      <c r="C12" s="6" t="n">
        <v>-66427</v>
      </c>
      <c r="D12" s="4" t="inlineStr">
        <is>
          <t xml:space="preserve"> </t>
        </is>
      </c>
    </row>
    <row r="13">
      <c r="A13" s="4" t="inlineStr">
        <is>
          <t>Stock-based compensation</t>
        </is>
      </c>
      <c r="B13" s="4" t="inlineStr">
        <is>
          <t xml:space="preserve"> </t>
        </is>
      </c>
      <c r="C13" s="6" t="n">
        <v>31670</v>
      </c>
      <c r="D13" s="4" t="inlineStr">
        <is>
          <t xml:space="preserve"> </t>
        </is>
      </c>
    </row>
    <row r="14">
      <c r="A14" s="4" t="inlineStr">
        <is>
          <t>Adjustment | Immaterial Error Correction, Consolidated Basi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Net loss</t>
        </is>
      </c>
      <c r="B16" s="4" t="inlineStr">
        <is>
          <t xml:space="preserve"> </t>
        </is>
      </c>
      <c r="C16" s="6" t="n">
        <v>-1575</v>
      </c>
      <c r="D16" s="4" t="inlineStr">
        <is>
          <t xml:space="preserve"> </t>
        </is>
      </c>
    </row>
    <row r="17">
      <c r="A17" s="4" t="inlineStr">
        <is>
          <t>Stock-based compensation</t>
        </is>
      </c>
      <c r="B17" s="4" t="inlineStr">
        <is>
          <t xml:space="preserve"> </t>
        </is>
      </c>
      <c r="C17" s="5" t="n">
        <v>1575</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31" customWidth="1" min="3" max="3"/>
    <col width="79" customWidth="1" min="4" max="4"/>
  </cols>
  <sheetData>
    <row r="1">
      <c r="A1" s="1" t="inlineStr">
        <is>
          <t>Discontinued operations - Narrative (Details) $ in Thousands</t>
        </is>
      </c>
      <c r="D1" s="2" t="inlineStr">
        <is>
          <t>12 Months Ended</t>
        </is>
      </c>
    </row>
    <row r="2">
      <c r="B2" s="2" t="inlineStr">
        <is>
          <t>Nov. 12, 2024 USD ($)</t>
        </is>
      </c>
      <c r="C2" s="2" t="inlineStr">
        <is>
          <t>Apr. 17, 2024 USD ($) employee</t>
        </is>
      </c>
      <c r="D2" s="2" t="inlineStr">
        <is>
          <t>Dec. 31, 2024 USD ($) reportable_segment</t>
        </is>
      </c>
    </row>
    <row r="3">
      <c r="A3" s="3" t="inlineStr">
        <is>
          <t>Discontinued Operations [Line Item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Income (Loss) from Discontinued Operations, Net of Tax, Attributable to Parent</t>
        </is>
      </c>
    </row>
    <row r="5">
      <c r="A5" s="4" t="inlineStr">
        <is>
          <t>Number of reportable segments | reportable_segment</t>
        </is>
      </c>
      <c r="B5" s="4" t="inlineStr">
        <is>
          <t xml:space="preserve"> </t>
        </is>
      </c>
      <c r="C5" s="4" t="inlineStr">
        <is>
          <t xml:space="preserve"> </t>
        </is>
      </c>
      <c r="D5" s="6" t="n">
        <v>1</v>
      </c>
    </row>
    <row r="6">
      <c r="A6" s="4" t="inlineStr">
        <is>
          <t>Outstanding minimum lease payments for the lease terminations</t>
        </is>
      </c>
      <c r="B6" s="4" t="inlineStr">
        <is>
          <t xml:space="preserve"> </t>
        </is>
      </c>
      <c r="C6" s="4" t="inlineStr">
        <is>
          <t xml:space="preserve"> </t>
        </is>
      </c>
      <c r="D6" s="5" t="n">
        <v>2300</v>
      </c>
    </row>
    <row r="7">
      <c r="A7" s="4" t="inlineStr">
        <is>
          <t>Discontinued Operations, Disposed of by Sale | Global Cooling</t>
        </is>
      </c>
      <c r="B7" s="4" t="inlineStr">
        <is>
          <t xml:space="preserve"> </t>
        </is>
      </c>
      <c r="C7" s="4" t="inlineStr">
        <is>
          <t xml:space="preserve"> </t>
        </is>
      </c>
      <c r="D7" s="4" t="inlineStr">
        <is>
          <t xml:space="preserve"> </t>
        </is>
      </c>
    </row>
    <row r="8">
      <c r="A8" s="3" t="inlineStr">
        <is>
          <t>Discontinued Operations [Line Items]</t>
        </is>
      </c>
      <c r="B8" s="4" t="inlineStr">
        <is>
          <t xml:space="preserve"> </t>
        </is>
      </c>
      <c r="C8" s="4" t="inlineStr">
        <is>
          <t xml:space="preserve"> </t>
        </is>
      </c>
      <c r="D8" s="4" t="inlineStr">
        <is>
          <t xml:space="preserve"> </t>
        </is>
      </c>
    </row>
    <row r="9">
      <c r="A9" s="4" t="inlineStr">
        <is>
          <t>Cash required on closing date, funded by entity</t>
        </is>
      </c>
      <c r="B9" s="4" t="inlineStr">
        <is>
          <t xml:space="preserve"> </t>
        </is>
      </c>
      <c r="C9" s="5" t="n">
        <v>6652</v>
      </c>
      <c r="D9" s="4" t="inlineStr">
        <is>
          <t xml:space="preserve"> </t>
        </is>
      </c>
    </row>
    <row r="10">
      <c r="A10" s="4" t="inlineStr">
        <is>
          <t>Repayment of indebtedness</t>
        </is>
      </c>
      <c r="B10" s="4" t="inlineStr">
        <is>
          <t xml:space="preserve"> </t>
        </is>
      </c>
      <c r="C10" s="6" t="n">
        <v>2600</v>
      </c>
      <c r="D10" s="4" t="inlineStr">
        <is>
          <t xml:space="preserve"> </t>
        </is>
      </c>
    </row>
    <row r="11">
      <c r="A11" s="4" t="inlineStr">
        <is>
          <t>Other liabilities</t>
        </is>
      </c>
      <c r="B11" s="4" t="inlineStr">
        <is>
          <t xml:space="preserve"> </t>
        </is>
      </c>
      <c r="C11" s="5" t="n">
        <v>2643</v>
      </c>
      <c r="D11" s="4" t="inlineStr">
        <is>
          <t xml:space="preserve"> </t>
        </is>
      </c>
    </row>
    <row r="12">
      <c r="A12" s="4" t="inlineStr">
        <is>
          <t>Expected reduction of workforce | employee</t>
        </is>
      </c>
      <c r="B12" s="4" t="inlineStr">
        <is>
          <t xml:space="preserve"> </t>
        </is>
      </c>
      <c r="C12" s="6" t="n">
        <v>47</v>
      </c>
      <c r="D12" s="4" t="inlineStr">
        <is>
          <t xml:space="preserve"> </t>
        </is>
      </c>
    </row>
    <row r="13">
      <c r="A13" s="4" t="inlineStr">
        <is>
          <t>Expected reduction of workforce (percent)</t>
        </is>
      </c>
      <c r="B13" s="4" t="inlineStr">
        <is>
          <t xml:space="preserve"> </t>
        </is>
      </c>
      <c r="C13" s="10" t="n">
        <v>0.11</v>
      </c>
      <c r="D13" s="4" t="inlineStr">
        <is>
          <t xml:space="preserve"> </t>
        </is>
      </c>
    </row>
    <row r="14">
      <c r="A14" s="4" t="inlineStr">
        <is>
          <t>Loss contingency accrual</t>
        </is>
      </c>
      <c r="B14" s="4" t="inlineStr">
        <is>
          <t xml:space="preserve"> </t>
        </is>
      </c>
      <c r="C14" s="4" t="inlineStr">
        <is>
          <t xml:space="preserve"> </t>
        </is>
      </c>
      <c r="D14" s="6" t="n">
        <v>4000</v>
      </c>
    </row>
    <row r="15">
      <c r="A15" s="4" t="inlineStr">
        <is>
          <t>Period of transition services</t>
        </is>
      </c>
      <c r="B15" s="4" t="inlineStr">
        <is>
          <t xml:space="preserve"> </t>
        </is>
      </c>
      <c r="C15" s="4" t="inlineStr">
        <is>
          <t>90 days</t>
        </is>
      </c>
      <c r="D15" s="4" t="inlineStr">
        <is>
          <t xml:space="preserve"> </t>
        </is>
      </c>
    </row>
    <row r="16">
      <c r="A16" s="4" t="inlineStr">
        <is>
          <t>Restructuring costs</t>
        </is>
      </c>
      <c r="B16" s="4" t="inlineStr">
        <is>
          <t xml:space="preserve"> </t>
        </is>
      </c>
      <c r="C16" s="5" t="n">
        <v>3471</v>
      </c>
      <c r="D16" s="4" t="inlineStr">
        <is>
          <t xml:space="preserve"> </t>
        </is>
      </c>
    </row>
    <row r="17">
      <c r="A17" s="4" t="inlineStr">
        <is>
          <t>Discontinued Operations, Disposed of by Sale | Global Cooling | Severance</t>
        </is>
      </c>
      <c r="B17" s="4" t="inlineStr">
        <is>
          <t xml:space="preserve"> </t>
        </is>
      </c>
      <c r="C17" s="4" t="inlineStr">
        <is>
          <t xml:space="preserve"> </t>
        </is>
      </c>
      <c r="D17" s="4" t="inlineStr">
        <is>
          <t xml:space="preserve"> </t>
        </is>
      </c>
    </row>
    <row r="18">
      <c r="A18" s="3" t="inlineStr">
        <is>
          <t>Discontinued Operations [Line Items]</t>
        </is>
      </c>
      <c r="B18" s="4" t="inlineStr">
        <is>
          <t xml:space="preserve"> </t>
        </is>
      </c>
      <c r="C18" s="4" t="inlineStr">
        <is>
          <t xml:space="preserve"> </t>
        </is>
      </c>
      <c r="D18" s="4" t="inlineStr">
        <is>
          <t xml:space="preserve"> </t>
        </is>
      </c>
    </row>
    <row r="19">
      <c r="A19" s="4" t="inlineStr">
        <is>
          <t>Restructuring costs</t>
        </is>
      </c>
      <c r="B19" s="4" t="inlineStr">
        <is>
          <t xml:space="preserve"> </t>
        </is>
      </c>
      <c r="C19" s="6" t="n">
        <v>291</v>
      </c>
      <c r="D19" s="4" t="inlineStr">
        <is>
          <t xml:space="preserve"> </t>
        </is>
      </c>
    </row>
    <row r="20">
      <c r="A20" s="4" t="inlineStr">
        <is>
          <t>Discontinued Operations, Disposed of by Sale | Global Cooling | Stock Compensation</t>
        </is>
      </c>
      <c r="B20" s="4" t="inlineStr">
        <is>
          <t xml:space="preserve"> </t>
        </is>
      </c>
      <c r="C20" s="4" t="inlineStr">
        <is>
          <t xml:space="preserve"> </t>
        </is>
      </c>
      <c r="D20" s="4" t="inlineStr">
        <is>
          <t xml:space="preserve"> </t>
        </is>
      </c>
    </row>
    <row r="21">
      <c r="A21" s="3" t="inlineStr">
        <is>
          <t>Discontinued Operations [Line Items]</t>
        </is>
      </c>
      <c r="B21" s="4" t="inlineStr">
        <is>
          <t xml:space="preserve"> </t>
        </is>
      </c>
      <c r="C21" s="4" t="inlineStr">
        <is>
          <t xml:space="preserve"> </t>
        </is>
      </c>
      <c r="D21" s="4" t="inlineStr">
        <is>
          <t xml:space="preserve"> </t>
        </is>
      </c>
    </row>
    <row r="22">
      <c r="A22" s="4" t="inlineStr">
        <is>
          <t>Restructuring costs</t>
        </is>
      </c>
      <c r="B22" s="4" t="inlineStr">
        <is>
          <t xml:space="preserve"> </t>
        </is>
      </c>
      <c r="C22" s="6" t="n">
        <v>3180</v>
      </c>
      <c r="D22" s="4" t="inlineStr">
        <is>
          <t xml:space="preserve"> </t>
        </is>
      </c>
    </row>
    <row r="23">
      <c r="A23" s="4" t="inlineStr">
        <is>
          <t>Discontinued Operations, Disposed of by Sale | SciSafe</t>
        </is>
      </c>
      <c r="B23" s="4" t="inlineStr">
        <is>
          <t xml:space="preserve"> </t>
        </is>
      </c>
      <c r="C23" s="4" t="inlineStr">
        <is>
          <t xml:space="preserve"> </t>
        </is>
      </c>
      <c r="D23" s="4" t="inlineStr">
        <is>
          <t xml:space="preserve"> </t>
        </is>
      </c>
    </row>
    <row r="24">
      <c r="A24" s="3" t="inlineStr">
        <is>
          <t>Discontinued Operations [Line Items]</t>
        </is>
      </c>
      <c r="B24" s="4" t="inlineStr">
        <is>
          <t xml:space="preserve"> </t>
        </is>
      </c>
      <c r="C24" s="4" t="inlineStr">
        <is>
          <t xml:space="preserve"> </t>
        </is>
      </c>
      <c r="D24" s="4" t="inlineStr">
        <is>
          <t xml:space="preserve"> </t>
        </is>
      </c>
    </row>
    <row r="25">
      <c r="A25" s="4" t="inlineStr">
        <is>
          <t>Goodwill</t>
        </is>
      </c>
      <c r="B25" s="4" t="inlineStr">
        <is>
          <t xml:space="preserve"> </t>
        </is>
      </c>
      <c r="C25" s="4" t="inlineStr">
        <is>
          <t xml:space="preserve"> </t>
        </is>
      </c>
      <c r="D25" s="6" t="n">
        <v>11300</v>
      </c>
    </row>
    <row r="26">
      <c r="A26" s="4" t="inlineStr">
        <is>
          <t>Discontinued Operations, Disposed of by Sale | SciSafe Holdings, Inc | Severance</t>
        </is>
      </c>
      <c r="B26" s="4" t="inlineStr">
        <is>
          <t xml:space="preserve"> </t>
        </is>
      </c>
      <c r="C26" s="4" t="inlineStr">
        <is>
          <t xml:space="preserve"> </t>
        </is>
      </c>
      <c r="D26" s="4" t="inlineStr">
        <is>
          <t xml:space="preserve"> </t>
        </is>
      </c>
    </row>
    <row r="27">
      <c r="A27" s="3" t="inlineStr">
        <is>
          <t>Discontinued Operations [Line Items]</t>
        </is>
      </c>
      <c r="B27" s="4" t="inlineStr">
        <is>
          <t xml:space="preserve"> </t>
        </is>
      </c>
      <c r="C27" s="4" t="inlineStr">
        <is>
          <t xml:space="preserve"> </t>
        </is>
      </c>
      <c r="D27" s="4" t="inlineStr">
        <is>
          <t xml:space="preserve"> </t>
        </is>
      </c>
    </row>
    <row r="28">
      <c r="A28" s="4" t="inlineStr">
        <is>
          <t>Restructuring costs</t>
        </is>
      </c>
      <c r="B28" s="5" t="n">
        <v>400</v>
      </c>
      <c r="C28" s="4" t="inlineStr">
        <is>
          <t xml:space="preserve"> </t>
        </is>
      </c>
      <c r="D28" s="4" t="inlineStr">
        <is>
          <t xml:space="preserve"> </t>
        </is>
      </c>
    </row>
    <row r="29">
      <c r="A29" s="4" t="inlineStr">
        <is>
          <t>Discontinued Operations, Disposed of by Sale | SciSafe Holdings, Inc | Stock Compensation</t>
        </is>
      </c>
      <c r="B29" s="4" t="inlineStr">
        <is>
          <t xml:space="preserve"> </t>
        </is>
      </c>
      <c r="C29" s="4" t="inlineStr">
        <is>
          <t xml:space="preserve"> </t>
        </is>
      </c>
      <c r="D29" s="4" t="inlineStr">
        <is>
          <t xml:space="preserve"> </t>
        </is>
      </c>
    </row>
    <row r="30">
      <c r="A30" s="3" t="inlineStr">
        <is>
          <t>Discontinued Operations [Line Items]</t>
        </is>
      </c>
      <c r="B30" s="4" t="inlineStr">
        <is>
          <t xml:space="preserve"> </t>
        </is>
      </c>
      <c r="C30" s="4" t="inlineStr">
        <is>
          <t xml:space="preserve"> </t>
        </is>
      </c>
      <c r="D30" s="4" t="inlineStr">
        <is>
          <t xml:space="preserve"> </t>
        </is>
      </c>
    </row>
    <row r="31">
      <c r="A31" s="4" t="inlineStr">
        <is>
          <t>Restructuring costs</t>
        </is>
      </c>
      <c r="B31" s="6" t="n">
        <v>4000</v>
      </c>
      <c r="C31" s="4" t="inlineStr">
        <is>
          <t xml:space="preserve"> </t>
        </is>
      </c>
      <c r="D31" s="4" t="inlineStr">
        <is>
          <t xml:space="preserve"> </t>
        </is>
      </c>
    </row>
    <row r="32">
      <c r="A32" s="4" t="inlineStr">
        <is>
          <t>Discontinued Operations, Disposed of by Sale | SciSafe Holdings, Inc | Earn-Out Payment</t>
        </is>
      </c>
      <c r="B32" s="4" t="inlineStr">
        <is>
          <t xml:space="preserve"> </t>
        </is>
      </c>
      <c r="C32" s="4" t="inlineStr">
        <is>
          <t xml:space="preserve"> </t>
        </is>
      </c>
      <c r="D32" s="4" t="inlineStr">
        <is>
          <t xml:space="preserve"> </t>
        </is>
      </c>
    </row>
    <row r="33">
      <c r="A33" s="3" t="inlineStr">
        <is>
          <t>Discontinued Operations [Line Items]</t>
        </is>
      </c>
      <c r="B33" s="4" t="inlineStr">
        <is>
          <t xml:space="preserve"> </t>
        </is>
      </c>
      <c r="C33" s="4" t="inlineStr">
        <is>
          <t xml:space="preserve"> </t>
        </is>
      </c>
      <c r="D33" s="4" t="inlineStr">
        <is>
          <t xml:space="preserve"> </t>
        </is>
      </c>
    </row>
    <row r="34">
      <c r="A34" s="4" t="inlineStr">
        <is>
          <t>Restructuring costs</t>
        </is>
      </c>
      <c r="B34" s="6" t="n">
        <v>3300</v>
      </c>
      <c r="C34" s="4" t="inlineStr">
        <is>
          <t xml:space="preserve"> </t>
        </is>
      </c>
      <c r="D34" s="4" t="inlineStr">
        <is>
          <t xml:space="preserve"> </t>
        </is>
      </c>
    </row>
    <row r="35">
      <c r="A35" s="4" t="inlineStr">
        <is>
          <t>Discontinued Operations, Disposed of by Sale | CBS</t>
        </is>
      </c>
      <c r="B35" s="4" t="inlineStr">
        <is>
          <t xml:space="preserve"> </t>
        </is>
      </c>
      <c r="C35" s="4" t="inlineStr">
        <is>
          <t xml:space="preserve"> </t>
        </is>
      </c>
      <c r="D35" s="4" t="inlineStr">
        <is>
          <t xml:space="preserve"> </t>
        </is>
      </c>
    </row>
    <row r="36">
      <c r="A36" s="3" t="inlineStr">
        <is>
          <t>Discontinued Operations [Line Items]</t>
        </is>
      </c>
      <c r="B36" s="4" t="inlineStr">
        <is>
          <t xml:space="preserve"> </t>
        </is>
      </c>
      <c r="C36" s="4" t="inlineStr">
        <is>
          <t xml:space="preserve"> </t>
        </is>
      </c>
      <c r="D36" s="4" t="inlineStr">
        <is>
          <t xml:space="preserve"> </t>
        </is>
      </c>
    </row>
    <row r="37">
      <c r="A37" s="4" t="inlineStr">
        <is>
          <t>Goodwill</t>
        </is>
      </c>
      <c r="B37" s="4" t="inlineStr">
        <is>
          <t xml:space="preserve"> </t>
        </is>
      </c>
      <c r="C37" s="4" t="inlineStr">
        <is>
          <t xml:space="preserve"> </t>
        </is>
      </c>
      <c r="D37" s="5" t="n">
        <v>1100</v>
      </c>
    </row>
    <row r="38">
      <c r="A38" s="4" t="inlineStr">
        <is>
          <t>Discontinued Operations, Disposed of by Sale | CBS | Stock Compensation</t>
        </is>
      </c>
      <c r="B38" s="4" t="inlineStr">
        <is>
          <t xml:space="preserve"> </t>
        </is>
      </c>
      <c r="C38" s="4" t="inlineStr">
        <is>
          <t xml:space="preserve"> </t>
        </is>
      </c>
      <c r="D38" s="4" t="inlineStr">
        <is>
          <t xml:space="preserve"> </t>
        </is>
      </c>
    </row>
    <row r="39">
      <c r="A39" s="3" t="inlineStr">
        <is>
          <t>Discontinued Operations [Line Items]</t>
        </is>
      </c>
      <c r="B39" s="4" t="inlineStr">
        <is>
          <t xml:space="preserve"> </t>
        </is>
      </c>
      <c r="C39" s="4" t="inlineStr">
        <is>
          <t xml:space="preserve"> </t>
        </is>
      </c>
      <c r="D39" s="4" t="inlineStr">
        <is>
          <t xml:space="preserve"> </t>
        </is>
      </c>
    </row>
    <row r="40">
      <c r="A40" s="4" t="inlineStr">
        <is>
          <t>Restructuring costs</t>
        </is>
      </c>
      <c r="B40" s="5" t="n">
        <v>2000</v>
      </c>
      <c r="C40" s="4" t="inlineStr">
        <is>
          <t xml:space="preserve"> </t>
        </is>
      </c>
      <c r="D40" s="4" t="inlineStr">
        <is>
          <t xml:space="preserve"> </t>
        </is>
      </c>
    </row>
    <row r="41">
      <c r="A41" s="4" t="inlineStr">
        <is>
          <t>Global Cooling</t>
        </is>
      </c>
      <c r="B41" s="4" t="inlineStr">
        <is>
          <t xml:space="preserve"> </t>
        </is>
      </c>
      <c r="C41" s="4" t="inlineStr">
        <is>
          <t xml:space="preserve"> </t>
        </is>
      </c>
      <c r="D41" s="4" t="inlineStr">
        <is>
          <t xml:space="preserve"> </t>
        </is>
      </c>
    </row>
    <row r="42">
      <c r="A42" s="3" t="inlineStr">
        <is>
          <t>Discontinued Operations [Line Items]</t>
        </is>
      </c>
      <c r="B42" s="4" t="inlineStr">
        <is>
          <t xml:space="preserve"> </t>
        </is>
      </c>
      <c r="C42" s="4" t="inlineStr">
        <is>
          <t xml:space="preserve"> </t>
        </is>
      </c>
      <c r="D42" s="4" t="inlineStr">
        <is>
          <t xml:space="preserve"> </t>
        </is>
      </c>
    </row>
    <row r="43">
      <c r="A43" s="4" t="inlineStr">
        <is>
          <t>Cash required on closing date</t>
        </is>
      </c>
      <c r="B43" s="4" t="inlineStr">
        <is>
          <t xml:space="preserve"> </t>
        </is>
      </c>
      <c r="C43" s="5" t="n">
        <v>7000</v>
      </c>
      <c r="D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Loss on Disposal of Global Cooling (Details) - Discontinued Operations, Disposed of by Sale - Global Cooling $ / shares in Units, $ in Thousands</t>
        </is>
      </c>
      <c r="B1" s="2" t="inlineStr">
        <is>
          <t>Apr. 17, 2024 USD ($) $ / shares</t>
        </is>
      </c>
    </row>
    <row r="2">
      <c r="A2" s="3" t="inlineStr">
        <is>
          <t>Discontinued Operations [Line Items]</t>
        </is>
      </c>
      <c r="B2" s="4" t="inlineStr">
        <is>
          <t xml:space="preserve"> </t>
        </is>
      </c>
    </row>
    <row r="3">
      <c r="A3" s="4" t="inlineStr">
        <is>
          <t>Selling price: $1</t>
        </is>
      </c>
      <c r="B3" s="5" t="n">
        <v>0</v>
      </c>
    </row>
    <row r="4">
      <c r="A4" s="4" t="inlineStr">
        <is>
          <t>Selling price per share (in dollars per share) | $ / shares</t>
        </is>
      </c>
      <c r="B4" s="5" t="n">
        <v>1</v>
      </c>
    </row>
    <row r="5">
      <c r="A5" s="4" t="inlineStr">
        <is>
          <t>Cash to Global Cooling funded by Company</t>
        </is>
      </c>
      <c r="B5" s="5" t="n">
        <v>-6652</v>
      </c>
    </row>
    <row r="6">
      <c r="A6" s="4" t="inlineStr">
        <is>
          <t>Costs to sell Global Cooling</t>
        </is>
      </c>
      <c r="B6" s="6" t="n">
        <v>-582</v>
      </c>
    </row>
    <row r="7">
      <c r="A7" s="4" t="inlineStr">
        <is>
          <t>Total proceeds</t>
        </is>
      </c>
      <c r="B7" s="6" t="n">
        <v>-7234</v>
      </c>
    </row>
    <row r="8">
      <c r="A8" s="4" t="inlineStr">
        <is>
          <t>Less: SciSafe carrying basis as of November 12, 2024</t>
        </is>
      </c>
      <c r="B8" s="6" t="n">
        <v>-3589</v>
      </c>
    </row>
    <row r="9">
      <c r="A9" s="4" t="inlineStr">
        <is>
          <t>Assumed liabilities: Accounts payable</t>
        </is>
      </c>
      <c r="B9" s="6" t="n">
        <v>2643</v>
      </c>
    </row>
    <row r="10">
      <c r="A10" s="4" t="inlineStr">
        <is>
          <t>Assumed liabilities: Debt</t>
        </is>
      </c>
      <c r="B10" s="6" t="n">
        <v>2596</v>
      </c>
    </row>
    <row r="11">
      <c r="A11" s="4" t="inlineStr">
        <is>
          <t>Less: Global Cooling carrying basis as of April 17, 2024</t>
        </is>
      </c>
      <c r="B11" s="6" t="n">
        <v>1650</v>
      </c>
    </row>
    <row r="12">
      <c r="A12" s="4" t="inlineStr">
        <is>
          <t>Less: Release of currency translation adjustment</t>
        </is>
      </c>
      <c r="B12" s="6" t="n">
        <v>-13</v>
      </c>
    </row>
    <row r="13">
      <c r="A13" s="4" t="inlineStr">
        <is>
          <t>Net gain (loss) on disposal</t>
        </is>
      </c>
      <c r="B13" s="6" t="n">
        <v>-8897</v>
      </c>
    </row>
    <row r="14">
      <c r="A14" s="4" t="inlineStr">
        <is>
          <t>Accounts payable</t>
        </is>
      </c>
      <c r="B14" s="6" t="n">
        <v>500</v>
      </c>
    </row>
    <row r="15">
      <c r="A15" s="4" t="inlineStr">
        <is>
          <t>Accrued expenses</t>
        </is>
      </c>
      <c r="B15" s="5" t="n">
        <v>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IF and Stock Compensation Expense Acceleration (Details) - Discontinued Operations, Disposed of by Sale - Global Cooling $ in Thousands</t>
        </is>
      </c>
      <c r="B1" s="2" t="inlineStr">
        <is>
          <t>Apr. 17, 2024 USD ($)</t>
        </is>
      </c>
    </row>
    <row r="2">
      <c r="A2" s="3" t="inlineStr">
        <is>
          <t>Discontinued Operations [Line Items]</t>
        </is>
      </c>
      <c r="B2" s="4" t="inlineStr">
        <is>
          <t xml:space="preserve"> </t>
        </is>
      </c>
    </row>
    <row r="3">
      <c r="A3" s="4" t="inlineStr">
        <is>
          <t>RIF employee costs</t>
        </is>
      </c>
      <c r="B3" s="5" t="n">
        <v>1546</v>
      </c>
    </row>
    <row r="4">
      <c r="A4" s="4" t="inlineStr">
        <is>
          <t>Former Global Cooling employees</t>
        </is>
      </c>
      <c r="B4" s="6" t="n">
        <v>1925</v>
      </c>
    </row>
    <row r="5">
      <c r="A5" s="4" t="inlineStr">
        <is>
          <t>Restructuring costs</t>
        </is>
      </c>
      <c r="B5" s="6" t="n">
        <v>3471</v>
      </c>
    </row>
    <row r="6">
      <c r="A6" s="4" t="inlineStr">
        <is>
          <t>Severance</t>
        </is>
      </c>
      <c r="B6" s="4" t="inlineStr">
        <is>
          <t xml:space="preserve"> </t>
        </is>
      </c>
    </row>
    <row r="7">
      <c r="A7" s="3" t="inlineStr">
        <is>
          <t>Discontinued Operations [Line Items]</t>
        </is>
      </c>
      <c r="B7" s="4" t="inlineStr">
        <is>
          <t xml:space="preserve"> </t>
        </is>
      </c>
    </row>
    <row r="8">
      <c r="A8" s="4" t="inlineStr">
        <is>
          <t>RIF employee costs</t>
        </is>
      </c>
      <c r="B8" s="6" t="n">
        <v>291</v>
      </c>
    </row>
    <row r="9">
      <c r="A9" s="4" t="inlineStr">
        <is>
          <t>Former Global Cooling employees</t>
        </is>
      </c>
      <c r="B9" s="6" t="n">
        <v>0</v>
      </c>
    </row>
    <row r="10">
      <c r="A10" s="4" t="inlineStr">
        <is>
          <t>Restructuring costs</t>
        </is>
      </c>
      <c r="B10" s="6" t="n">
        <v>291</v>
      </c>
    </row>
    <row r="11">
      <c r="A11" s="4" t="inlineStr">
        <is>
          <t>Stock Compensation</t>
        </is>
      </c>
      <c r="B11" s="4" t="inlineStr">
        <is>
          <t xml:space="preserve"> </t>
        </is>
      </c>
    </row>
    <row r="12">
      <c r="A12" s="3" t="inlineStr">
        <is>
          <t>Discontinued Operations [Line Items]</t>
        </is>
      </c>
      <c r="B12" s="4" t="inlineStr">
        <is>
          <t xml:space="preserve"> </t>
        </is>
      </c>
    </row>
    <row r="13">
      <c r="A13" s="4" t="inlineStr">
        <is>
          <t>RIF employee costs</t>
        </is>
      </c>
      <c r="B13" s="6" t="n">
        <v>1255</v>
      </c>
    </row>
    <row r="14">
      <c r="A14" s="4" t="inlineStr">
        <is>
          <t>Former Global Cooling employees</t>
        </is>
      </c>
      <c r="B14" s="6" t="n">
        <v>1925</v>
      </c>
    </row>
    <row r="15">
      <c r="A15" s="4" t="inlineStr">
        <is>
          <t>Restructuring costs</t>
        </is>
      </c>
      <c r="B15" s="5" t="n">
        <v>3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vestiture (Details) - Discontinued Operations, Disposed of by Sale - USD ($) $ in Thousands</t>
        </is>
      </c>
      <c r="B1" s="2" t="inlineStr">
        <is>
          <t>Nov. 14, 2024</t>
        </is>
      </c>
      <c r="C1" s="2" t="inlineStr">
        <is>
          <t>Nov. 12, 2024</t>
        </is>
      </c>
    </row>
    <row r="2">
      <c r="A2" s="4" t="inlineStr">
        <is>
          <t>SciSafe</t>
        </is>
      </c>
      <c r="B2" s="4" t="inlineStr">
        <is>
          <t xml:space="preserve"> </t>
        </is>
      </c>
      <c r="C2" s="4" t="inlineStr">
        <is>
          <t xml:space="preserve"> </t>
        </is>
      </c>
    </row>
    <row r="3">
      <c r="A3" s="3" t="inlineStr">
        <is>
          <t>Discontinued Operations [Line Items]</t>
        </is>
      </c>
      <c r="B3" s="4" t="inlineStr">
        <is>
          <t xml:space="preserve"> </t>
        </is>
      </c>
      <c r="C3" s="4" t="inlineStr">
        <is>
          <t xml:space="preserve"> </t>
        </is>
      </c>
    </row>
    <row r="4">
      <c r="A4" s="4" t="inlineStr">
        <is>
          <t>Cash proceeds received from Buyer</t>
        </is>
      </c>
      <c r="B4" s="4" t="inlineStr">
        <is>
          <t xml:space="preserve"> </t>
        </is>
      </c>
      <c r="C4" s="5" t="n">
        <v>71291</v>
      </c>
    </row>
    <row r="5">
      <c r="A5" s="4" t="inlineStr">
        <is>
          <t>Cash proceeds from escrow</t>
        </is>
      </c>
      <c r="B5" s="4" t="inlineStr">
        <is>
          <t xml:space="preserve"> </t>
        </is>
      </c>
      <c r="C5" s="6" t="n">
        <v>483</v>
      </c>
    </row>
    <row r="6">
      <c r="A6" s="4" t="inlineStr">
        <is>
          <t>Costs to sell</t>
        </is>
      </c>
      <c r="B6" s="4" t="inlineStr">
        <is>
          <t xml:space="preserve"> </t>
        </is>
      </c>
      <c r="C6" s="6" t="n">
        <v>-506</v>
      </c>
    </row>
    <row r="7">
      <c r="A7" s="4" t="inlineStr">
        <is>
          <t>Total proceeds</t>
        </is>
      </c>
      <c r="B7" s="4" t="inlineStr">
        <is>
          <t xml:space="preserve"> </t>
        </is>
      </c>
      <c r="C7" s="6" t="n">
        <v>71268</v>
      </c>
    </row>
    <row r="8">
      <c r="A8" s="4" t="inlineStr">
        <is>
          <t>Less: SciSafe carrying basis as of November 12, 2024</t>
        </is>
      </c>
      <c r="B8" s="4" t="inlineStr">
        <is>
          <t xml:space="preserve"> </t>
        </is>
      </c>
      <c r="C8" s="6" t="n">
        <v>42507</v>
      </c>
    </row>
    <row r="9">
      <c r="A9" s="4" t="inlineStr">
        <is>
          <t>Less: Release of SciSafe currency translation adjustment</t>
        </is>
      </c>
      <c r="B9" s="4" t="inlineStr">
        <is>
          <t xml:space="preserve"> </t>
        </is>
      </c>
      <c r="C9" s="6" t="n">
        <v>622</v>
      </c>
    </row>
    <row r="10">
      <c r="A10" s="4" t="inlineStr">
        <is>
          <t>Net loss on disposal</t>
        </is>
      </c>
      <c r="B10" s="4" t="inlineStr">
        <is>
          <t xml:space="preserve"> </t>
        </is>
      </c>
      <c r="C10" s="6" t="n">
        <v>28139</v>
      </c>
    </row>
    <row r="11">
      <c r="A11" s="4" t="inlineStr">
        <is>
          <t>Gross selling costs</t>
        </is>
      </c>
      <c r="B11" s="5" t="n">
        <v>1400</v>
      </c>
      <c r="C11" s="6" t="n">
        <v>2100</v>
      </c>
    </row>
    <row r="12">
      <c r="A12" s="4" t="inlineStr">
        <is>
          <t>Additional selling costs</t>
        </is>
      </c>
      <c r="B12" s="6" t="n">
        <v>1300</v>
      </c>
      <c r="C12" s="5" t="n">
        <v>1600</v>
      </c>
    </row>
    <row r="13">
      <c r="A13" s="4" t="inlineStr">
        <is>
          <t>CBS</t>
        </is>
      </c>
      <c r="B13" s="4" t="inlineStr">
        <is>
          <t xml:space="preserve"> </t>
        </is>
      </c>
      <c r="C13" s="4" t="inlineStr">
        <is>
          <t xml:space="preserve"> </t>
        </is>
      </c>
    </row>
    <row r="14">
      <c r="A14" s="3" t="inlineStr">
        <is>
          <t>Discontinued Operations [Line Items]</t>
        </is>
      </c>
      <c r="B14" s="4" t="inlineStr">
        <is>
          <t xml:space="preserve"> </t>
        </is>
      </c>
      <c r="C14" s="4" t="inlineStr">
        <is>
          <t xml:space="preserve"> </t>
        </is>
      </c>
    </row>
    <row r="15">
      <c r="A15" s="4" t="inlineStr">
        <is>
          <t>Cash proceeds received from Buyer</t>
        </is>
      </c>
      <c r="B15" s="6" t="n">
        <v>2785</v>
      </c>
      <c r="C15" s="4" t="inlineStr">
        <is>
          <t xml:space="preserve"> </t>
        </is>
      </c>
    </row>
    <row r="16">
      <c r="A16" s="4" t="inlineStr">
        <is>
          <t>Cash proceeds from escrow</t>
        </is>
      </c>
      <c r="B16" s="6" t="n">
        <v>615</v>
      </c>
      <c r="C16" s="4" t="inlineStr">
        <is>
          <t xml:space="preserve"> </t>
        </is>
      </c>
    </row>
    <row r="17">
      <c r="A17" s="4" t="inlineStr">
        <is>
          <t>Net price adjustment</t>
        </is>
      </c>
      <c r="B17" s="6" t="n">
        <v>179</v>
      </c>
      <c r="C17" s="4" t="inlineStr">
        <is>
          <t xml:space="preserve"> </t>
        </is>
      </c>
    </row>
    <row r="18">
      <c r="A18" s="4" t="inlineStr">
        <is>
          <t>Costs to sell</t>
        </is>
      </c>
      <c r="B18" s="6" t="n">
        <v>-148</v>
      </c>
      <c r="C18" s="4" t="inlineStr">
        <is>
          <t xml:space="preserve"> </t>
        </is>
      </c>
    </row>
    <row r="19">
      <c r="A19" s="4" t="inlineStr">
        <is>
          <t>Total proceeds</t>
        </is>
      </c>
      <c r="B19" s="6" t="n">
        <v>3431</v>
      </c>
      <c r="C19" s="4" t="inlineStr">
        <is>
          <t xml:space="preserve"> </t>
        </is>
      </c>
    </row>
    <row r="20">
      <c r="A20" s="4" t="inlineStr">
        <is>
          <t>Less: CBS carrying basis as of November 14, 2024</t>
        </is>
      </c>
      <c r="B20" s="6" t="n">
        <v>6796</v>
      </c>
      <c r="C20" s="4" t="inlineStr">
        <is>
          <t xml:space="preserve"> </t>
        </is>
      </c>
    </row>
    <row r="21">
      <c r="A21" s="4" t="inlineStr">
        <is>
          <t>Net loss on disposal</t>
        </is>
      </c>
      <c r="B21" s="5" t="n">
        <v>-3365</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4</t>
        </is>
      </c>
      <c r="C1" s="2" t="inlineStr">
        <is>
          <t>Dec. 31, 2023</t>
        </is>
      </c>
    </row>
    <row r="2">
      <c r="A2" s="3" t="inlineStr">
        <is>
          <t>Discontinued Operations [Line Items]</t>
        </is>
      </c>
      <c r="B2" s="4" t="inlineStr">
        <is>
          <t xml:space="preserve"> </t>
        </is>
      </c>
      <c r="C2" s="4" t="inlineStr">
        <is>
          <t xml:space="preserve"> </t>
        </is>
      </c>
    </row>
    <row r="3">
      <c r="A3" s="4" t="inlineStr">
        <is>
          <t>Total current assets, discontinued operations</t>
        </is>
      </c>
      <c r="B3" s="5" t="n">
        <v>0</v>
      </c>
      <c r="C3" s="5" t="n">
        <v>36691</v>
      </c>
    </row>
    <row r="4">
      <c r="A4" s="4" t="inlineStr">
        <is>
          <t>Total current liabilities, discontinued operations</t>
        </is>
      </c>
      <c r="B4" s="6" t="n">
        <v>0</v>
      </c>
      <c r="C4" s="6" t="n">
        <v>18816</v>
      </c>
    </row>
    <row r="5">
      <c r="A5" s="4" t="inlineStr">
        <is>
          <t>Deferred tax liabilities</t>
        </is>
      </c>
      <c r="B5" s="5" t="n">
        <v>0</v>
      </c>
      <c r="C5" s="6" t="n">
        <v>74</v>
      </c>
    </row>
    <row r="6">
      <c r="A6" s="4" t="inlineStr">
        <is>
          <t>Discontinued Operations, Disposed of by Sale</t>
        </is>
      </c>
      <c r="B6" s="4" t="inlineStr">
        <is>
          <t xml:space="preserve"> </t>
        </is>
      </c>
      <c r="C6" s="4" t="inlineStr">
        <is>
          <t xml:space="preserve"> </t>
        </is>
      </c>
    </row>
    <row r="7">
      <c r="A7" s="3" t="inlineStr">
        <is>
          <t>Discontinued Operations [Line Items]</t>
        </is>
      </c>
      <c r="B7" s="4" t="inlineStr">
        <is>
          <t xml:space="preserve"> </t>
        </is>
      </c>
      <c r="C7" s="4" t="inlineStr">
        <is>
          <t xml:space="preserve"> </t>
        </is>
      </c>
    </row>
    <row r="8">
      <c r="A8" s="4" t="inlineStr">
        <is>
          <t>Cash and cash equivalents</t>
        </is>
      </c>
      <c r="B8" s="4" t="inlineStr">
        <is>
          <t xml:space="preserve"> </t>
        </is>
      </c>
      <c r="C8" s="6" t="n">
        <v>7532</v>
      </c>
    </row>
    <row r="9">
      <c r="A9" s="4" t="inlineStr">
        <is>
          <t>Restricted cash</t>
        </is>
      </c>
      <c r="B9" s="4" t="inlineStr">
        <is>
          <t xml:space="preserve"> </t>
        </is>
      </c>
      <c r="C9" s="6" t="n">
        <v>10</v>
      </c>
    </row>
    <row r="10">
      <c r="A10" s="4" t="inlineStr">
        <is>
          <t>Accounts receivable, net</t>
        </is>
      </c>
      <c r="B10" s="4" t="inlineStr">
        <is>
          <t xml:space="preserve"> </t>
        </is>
      </c>
      <c r="C10" s="6" t="n">
        <v>10758</v>
      </c>
    </row>
    <row r="11">
      <c r="A11" s="4" t="inlineStr">
        <is>
          <t>Inventories</t>
        </is>
      </c>
      <c r="B11" s="4" t="inlineStr">
        <is>
          <t xml:space="preserve"> </t>
        </is>
      </c>
      <c r="C11" s="6" t="n">
        <v>16292</v>
      </c>
    </row>
    <row r="12">
      <c r="A12" s="4" t="inlineStr">
        <is>
          <t>Prepaid expenses and other current assets</t>
        </is>
      </c>
      <c r="B12" s="4" t="inlineStr">
        <is>
          <t xml:space="preserve"> </t>
        </is>
      </c>
      <c r="C12" s="6" t="n">
        <v>2099</v>
      </c>
    </row>
    <row r="13">
      <c r="A13" s="4" t="inlineStr">
        <is>
          <t>Total current assets, discontinued operations</t>
        </is>
      </c>
      <c r="B13" s="4" t="inlineStr">
        <is>
          <t xml:space="preserve"> </t>
        </is>
      </c>
      <c r="C13" s="6" t="n">
        <v>36691</v>
      </c>
    </row>
    <row r="14">
      <c r="A14" s="4" t="inlineStr">
        <is>
          <t>Assets held for rent, net</t>
        </is>
      </c>
      <c r="B14" s="4" t="inlineStr">
        <is>
          <t xml:space="preserve"> </t>
        </is>
      </c>
      <c r="C14" s="6" t="n">
        <v>796</v>
      </c>
    </row>
    <row r="15">
      <c r="A15" s="4" t="inlineStr">
        <is>
          <t>Property and equipment, net</t>
        </is>
      </c>
      <c r="B15" s="4" t="inlineStr">
        <is>
          <t xml:space="preserve"> </t>
        </is>
      </c>
      <c r="C15" s="6" t="n">
        <v>15387</v>
      </c>
    </row>
    <row r="16">
      <c r="A16" s="4" t="inlineStr">
        <is>
          <t>Operating lease right-of-use assets, net</t>
        </is>
      </c>
      <c r="B16" s="4" t="inlineStr">
        <is>
          <t xml:space="preserve"> </t>
        </is>
      </c>
      <c r="C16" s="6" t="n">
        <v>4568</v>
      </c>
    </row>
    <row r="17">
      <c r="A17" s="4" t="inlineStr">
        <is>
          <t>Financing lease right-of-use assets, net</t>
        </is>
      </c>
      <c r="B17" s="4" t="inlineStr">
        <is>
          <t xml:space="preserve"> </t>
        </is>
      </c>
      <c r="C17" s="6" t="n">
        <v>94</v>
      </c>
    </row>
    <row r="18">
      <c r="A18" s="4" t="inlineStr">
        <is>
          <t>Long-term deposits and other assets</t>
        </is>
      </c>
      <c r="B18" s="4" t="inlineStr">
        <is>
          <t xml:space="preserve"> </t>
        </is>
      </c>
      <c r="C18" s="6" t="n">
        <v>203</v>
      </c>
    </row>
    <row r="19">
      <c r="A19" s="4" t="inlineStr">
        <is>
          <t>Intangible assets, net</t>
        </is>
      </c>
      <c r="B19" s="4" t="inlineStr">
        <is>
          <t xml:space="preserve"> </t>
        </is>
      </c>
      <c r="C19" s="6" t="n">
        <v>9153</v>
      </c>
    </row>
    <row r="20">
      <c r="A20" s="4" t="inlineStr">
        <is>
          <t>Goodwill</t>
        </is>
      </c>
      <c r="B20" s="4" t="inlineStr">
        <is>
          <t xml:space="preserve"> </t>
        </is>
      </c>
      <c r="C20" s="6" t="n">
        <v>12437</v>
      </c>
    </row>
    <row r="21">
      <c r="A21" s="4" t="inlineStr">
        <is>
          <t>Total assets, discontinued operations</t>
        </is>
      </c>
      <c r="B21" s="4" t="inlineStr">
        <is>
          <t xml:space="preserve"> </t>
        </is>
      </c>
      <c r="C21" s="6" t="n">
        <v>79329</v>
      </c>
    </row>
    <row r="22">
      <c r="A22" s="4" t="inlineStr">
        <is>
          <t>Accounts payable</t>
        </is>
      </c>
      <c r="B22" s="4" t="inlineStr">
        <is>
          <t xml:space="preserve"> </t>
        </is>
      </c>
      <c r="C22" s="6" t="n">
        <v>4671</v>
      </c>
    </row>
    <row r="23">
      <c r="A23" s="4" t="inlineStr">
        <is>
          <t>Accrued expenses and other current liabilities</t>
        </is>
      </c>
      <c r="B23" s="4" t="inlineStr">
        <is>
          <t xml:space="preserve"> </t>
        </is>
      </c>
      <c r="C23" s="6" t="n">
        <v>3029</v>
      </c>
    </row>
    <row r="24">
      <c r="A24" s="4" t="inlineStr">
        <is>
          <t>Sales taxes payable</t>
        </is>
      </c>
      <c r="B24" s="4" t="inlineStr">
        <is>
          <t xml:space="preserve"> </t>
        </is>
      </c>
      <c r="C24" s="6" t="n">
        <v>1043</v>
      </c>
    </row>
    <row r="25">
      <c r="A25" s="4" t="inlineStr">
        <is>
          <t>Warranty liability</t>
        </is>
      </c>
      <c r="B25" s="4" t="inlineStr">
        <is>
          <t xml:space="preserve"> </t>
        </is>
      </c>
      <c r="C25" s="6" t="n">
        <v>7638</v>
      </c>
    </row>
    <row r="26">
      <c r="A26" s="4" t="inlineStr">
        <is>
          <t>Lease liabilities, operating, current portion</t>
        </is>
      </c>
      <c r="B26" s="4" t="inlineStr">
        <is>
          <t xml:space="preserve"> </t>
        </is>
      </c>
      <c r="C26" s="6" t="n">
        <v>1512</v>
      </c>
    </row>
    <row r="27">
      <c r="A27" s="4" t="inlineStr">
        <is>
          <t>Lease liabilities, financing, current portion</t>
        </is>
      </c>
      <c r="B27" s="4" t="inlineStr">
        <is>
          <t xml:space="preserve"> </t>
        </is>
      </c>
      <c r="C27" s="6" t="n">
        <v>376</v>
      </c>
    </row>
    <row r="28">
      <c r="A28" s="4" t="inlineStr">
        <is>
          <t>Debt, current portion</t>
        </is>
      </c>
      <c r="B28" s="4" t="inlineStr">
        <is>
          <t xml:space="preserve"> </t>
        </is>
      </c>
      <c r="C28" s="6" t="n">
        <v>547</v>
      </c>
    </row>
    <row r="29">
      <c r="A29" s="4" t="inlineStr">
        <is>
          <t>Total current liabilities, discontinued operations</t>
        </is>
      </c>
      <c r="B29" s="4" t="inlineStr">
        <is>
          <t xml:space="preserve"> </t>
        </is>
      </c>
      <c r="C29" s="6" t="n">
        <v>18816</v>
      </c>
    </row>
    <row r="30">
      <c r="A30" s="4" t="inlineStr">
        <is>
          <t>Lease liabilities, operating, long-term</t>
        </is>
      </c>
      <c r="B30" s="4" t="inlineStr">
        <is>
          <t xml:space="preserve"> </t>
        </is>
      </c>
      <c r="C30" s="6" t="n">
        <v>4510</v>
      </c>
    </row>
    <row r="31">
      <c r="A31" s="4" t="inlineStr">
        <is>
          <t>Lease liabilities, financing, long-term</t>
        </is>
      </c>
      <c r="B31" s="4" t="inlineStr">
        <is>
          <t xml:space="preserve"> </t>
        </is>
      </c>
      <c r="C31" s="6" t="n">
        <v>1168</v>
      </c>
    </row>
    <row r="32">
      <c r="A32" s="4" t="inlineStr">
        <is>
          <t>Debt, long-term</t>
        </is>
      </c>
      <c r="B32" s="4" t="inlineStr">
        <is>
          <t xml:space="preserve"> </t>
        </is>
      </c>
      <c r="C32" s="6" t="n">
        <v>751</v>
      </c>
    </row>
    <row r="33">
      <c r="A33" s="4" t="inlineStr">
        <is>
          <t>Deferred tax liabilities</t>
        </is>
      </c>
      <c r="B33" s="4" t="inlineStr">
        <is>
          <t xml:space="preserve"> </t>
        </is>
      </c>
      <c r="C33" s="6" t="n">
        <v>74</v>
      </c>
    </row>
    <row r="34">
      <c r="A34" s="4" t="inlineStr">
        <is>
          <t>Total liabilities, discontinued operations</t>
        </is>
      </c>
      <c r="B34" s="4" t="inlineStr">
        <is>
          <t xml:space="preserve"> </t>
        </is>
      </c>
      <c r="C34" s="6" t="n">
        <v>25319</v>
      </c>
    </row>
    <row r="35">
      <c r="A35" s="4" t="inlineStr">
        <is>
          <t>Discontinued Operations, Disposed of by Sale | Global Cooling</t>
        </is>
      </c>
      <c r="B35" s="4" t="inlineStr">
        <is>
          <t xml:space="preserve"> </t>
        </is>
      </c>
      <c r="C35" s="4" t="inlineStr">
        <is>
          <t xml:space="preserve"> </t>
        </is>
      </c>
    </row>
    <row r="36">
      <c r="A36" s="3" t="inlineStr">
        <is>
          <t>Discontinued Operations [Line Items]</t>
        </is>
      </c>
      <c r="B36" s="4" t="inlineStr">
        <is>
          <t xml:space="preserve"> </t>
        </is>
      </c>
      <c r="C36" s="4" t="inlineStr">
        <is>
          <t xml:space="preserve"> </t>
        </is>
      </c>
    </row>
    <row r="37">
      <c r="A37" s="4" t="inlineStr">
        <is>
          <t>Cash and cash equivalents</t>
        </is>
      </c>
      <c r="B37" s="4" t="inlineStr">
        <is>
          <t xml:space="preserve"> </t>
        </is>
      </c>
      <c r="C37" s="6" t="n">
        <v>2090</v>
      </c>
    </row>
    <row r="38">
      <c r="A38" s="4" t="inlineStr">
        <is>
          <t>Restricted cash</t>
        </is>
      </c>
      <c r="B38" s="4" t="inlineStr">
        <is>
          <t xml:space="preserve"> </t>
        </is>
      </c>
      <c r="C38" s="6" t="n">
        <v>0</v>
      </c>
    </row>
    <row r="39">
      <c r="A39" s="4" t="inlineStr">
        <is>
          <t>Accounts receivable, net</t>
        </is>
      </c>
      <c r="B39" s="4" t="inlineStr">
        <is>
          <t xml:space="preserve"> </t>
        </is>
      </c>
      <c r="C39" s="6" t="n">
        <v>1728</v>
      </c>
    </row>
    <row r="40">
      <c r="A40" s="4" t="inlineStr">
        <is>
          <t>Inventories</t>
        </is>
      </c>
      <c r="B40" s="4" t="inlineStr">
        <is>
          <t xml:space="preserve"> </t>
        </is>
      </c>
      <c r="C40" s="6" t="n">
        <v>11248</v>
      </c>
    </row>
    <row r="41">
      <c r="A41" s="4" t="inlineStr">
        <is>
          <t>Prepaid expenses and other current assets</t>
        </is>
      </c>
      <c r="B41" s="4" t="inlineStr">
        <is>
          <t xml:space="preserve"> </t>
        </is>
      </c>
      <c r="C41" s="6" t="n">
        <v>303</v>
      </c>
    </row>
    <row r="42">
      <c r="A42" s="4" t="inlineStr">
        <is>
          <t>Total current assets, discontinued operations</t>
        </is>
      </c>
      <c r="B42" s="4" t="inlineStr">
        <is>
          <t xml:space="preserve"> </t>
        </is>
      </c>
      <c r="C42" s="6" t="n">
        <v>15369</v>
      </c>
    </row>
    <row r="43">
      <c r="A43" s="4" t="inlineStr">
        <is>
          <t>Assets held for rent, net</t>
        </is>
      </c>
      <c r="B43" s="4" t="inlineStr">
        <is>
          <t xml:space="preserve"> </t>
        </is>
      </c>
      <c r="C43" s="6" t="n">
        <v>0</v>
      </c>
    </row>
    <row r="44">
      <c r="A44" s="4" t="inlineStr">
        <is>
          <t>Property and equipment, net</t>
        </is>
      </c>
      <c r="B44" s="4" t="inlineStr">
        <is>
          <t xml:space="preserve"> </t>
        </is>
      </c>
      <c r="C44" s="6" t="n">
        <v>146</v>
      </c>
    </row>
    <row r="45">
      <c r="A45" s="4" t="inlineStr">
        <is>
          <t>Operating lease right-of-use assets, net</t>
        </is>
      </c>
      <c r="B45" s="4" t="inlineStr">
        <is>
          <t xml:space="preserve"> </t>
        </is>
      </c>
      <c r="C45" s="6" t="n">
        <v>0</v>
      </c>
    </row>
    <row r="46">
      <c r="A46" s="4" t="inlineStr">
        <is>
          <t>Financing lease right-of-use assets, net</t>
        </is>
      </c>
      <c r="B46" s="4" t="inlineStr">
        <is>
          <t xml:space="preserve"> </t>
        </is>
      </c>
      <c r="C46" s="6" t="n">
        <v>0</v>
      </c>
    </row>
    <row r="47">
      <c r="A47" s="4" t="inlineStr">
        <is>
          <t>Long-term deposits and other assets</t>
        </is>
      </c>
      <c r="B47" s="4" t="inlineStr">
        <is>
          <t xml:space="preserve"> </t>
        </is>
      </c>
      <c r="C47" s="6" t="n">
        <v>4</v>
      </c>
    </row>
    <row r="48">
      <c r="A48" s="4" t="inlineStr">
        <is>
          <t>Intangible assets, net</t>
        </is>
      </c>
      <c r="B48" s="4" t="inlineStr">
        <is>
          <t xml:space="preserve"> </t>
        </is>
      </c>
      <c r="C48" s="6" t="n">
        <v>0</v>
      </c>
    </row>
    <row r="49">
      <c r="A49" s="4" t="inlineStr">
        <is>
          <t>Goodwill</t>
        </is>
      </c>
      <c r="B49" s="4" t="inlineStr">
        <is>
          <t xml:space="preserve"> </t>
        </is>
      </c>
      <c r="C49" s="6" t="n">
        <v>0</v>
      </c>
    </row>
    <row r="50">
      <c r="A50" s="4" t="inlineStr">
        <is>
          <t>Total assets, discontinued operations</t>
        </is>
      </c>
      <c r="B50" s="4" t="inlineStr">
        <is>
          <t xml:space="preserve"> </t>
        </is>
      </c>
      <c r="C50" s="6" t="n">
        <v>15519</v>
      </c>
    </row>
    <row r="51">
      <c r="A51" s="4" t="inlineStr">
        <is>
          <t>Accounts payable</t>
        </is>
      </c>
      <c r="B51" s="4" t="inlineStr">
        <is>
          <t xml:space="preserve"> </t>
        </is>
      </c>
      <c r="C51" s="6" t="n">
        <v>3367</v>
      </c>
    </row>
    <row r="52">
      <c r="A52" s="4" t="inlineStr">
        <is>
          <t>Accrued expenses and other current liabilities</t>
        </is>
      </c>
      <c r="B52" s="4" t="inlineStr">
        <is>
          <t xml:space="preserve"> </t>
        </is>
      </c>
      <c r="C52" s="6" t="n">
        <v>1156</v>
      </c>
    </row>
    <row r="53">
      <c r="A53" s="4" t="inlineStr">
        <is>
          <t>Sales taxes payable</t>
        </is>
      </c>
      <c r="B53" s="4" t="inlineStr">
        <is>
          <t xml:space="preserve"> </t>
        </is>
      </c>
      <c r="C53" s="6" t="n">
        <v>481</v>
      </c>
    </row>
    <row r="54">
      <c r="A54" s="4" t="inlineStr">
        <is>
          <t>Warranty liability</t>
        </is>
      </c>
      <c r="B54" s="4" t="inlineStr">
        <is>
          <t xml:space="preserve"> </t>
        </is>
      </c>
      <c r="C54" s="6" t="n">
        <v>7507</v>
      </c>
    </row>
    <row r="55">
      <c r="A55" s="4" t="inlineStr">
        <is>
          <t>Lease liabilities, operating, current portion</t>
        </is>
      </c>
      <c r="B55" s="4" t="inlineStr">
        <is>
          <t xml:space="preserve"> </t>
        </is>
      </c>
      <c r="C55" s="6" t="n">
        <v>263</v>
      </c>
    </row>
    <row r="56">
      <c r="A56" s="4" t="inlineStr">
        <is>
          <t>Lease liabilities, financing, current portion</t>
        </is>
      </c>
      <c r="B56" s="4" t="inlineStr">
        <is>
          <t xml:space="preserve"> </t>
        </is>
      </c>
      <c r="C56" s="6" t="n">
        <v>22</v>
      </c>
    </row>
    <row r="57">
      <c r="A57" s="4" t="inlineStr">
        <is>
          <t>Debt, current portion</t>
        </is>
      </c>
      <c r="B57" s="4" t="inlineStr">
        <is>
          <t xml:space="preserve"> </t>
        </is>
      </c>
      <c r="C57" s="6" t="n">
        <v>0</v>
      </c>
    </row>
    <row r="58">
      <c r="A58" s="4" t="inlineStr">
        <is>
          <t>Total current liabilities, discontinued operations</t>
        </is>
      </c>
      <c r="B58" s="4" t="inlineStr">
        <is>
          <t xml:space="preserve"> </t>
        </is>
      </c>
      <c r="C58" s="6" t="n">
        <v>12796</v>
      </c>
    </row>
    <row r="59">
      <c r="A59" s="4" t="inlineStr">
        <is>
          <t>Lease liabilities, operating, long-term</t>
        </is>
      </c>
      <c r="B59" s="4" t="inlineStr">
        <is>
          <t xml:space="preserve"> </t>
        </is>
      </c>
      <c r="C59" s="6" t="n">
        <v>1016</v>
      </c>
    </row>
    <row r="60">
      <c r="A60" s="4" t="inlineStr">
        <is>
          <t>Lease liabilities, financing, long-term</t>
        </is>
      </c>
      <c r="B60" s="4" t="inlineStr">
        <is>
          <t xml:space="preserve"> </t>
        </is>
      </c>
      <c r="C60" s="6" t="n">
        <v>11</v>
      </c>
    </row>
    <row r="61">
      <c r="A61" s="4" t="inlineStr">
        <is>
          <t>Debt, long-term</t>
        </is>
      </c>
      <c r="B61" s="4" t="inlineStr">
        <is>
          <t xml:space="preserve"> </t>
        </is>
      </c>
      <c r="C61" s="6" t="n">
        <v>0</v>
      </c>
    </row>
    <row r="62">
      <c r="A62" s="4" t="inlineStr">
        <is>
          <t>Deferred tax liabilities</t>
        </is>
      </c>
      <c r="B62" s="4" t="inlineStr">
        <is>
          <t xml:space="preserve"> </t>
        </is>
      </c>
      <c r="C62" s="6" t="n">
        <v>0</v>
      </c>
    </row>
    <row r="63">
      <c r="A63" s="4" t="inlineStr">
        <is>
          <t>Total liabilities, discontinued operations</t>
        </is>
      </c>
      <c r="B63" s="4" t="inlineStr">
        <is>
          <t xml:space="preserve"> </t>
        </is>
      </c>
      <c r="C63" s="6" t="n">
        <v>13823</v>
      </c>
    </row>
    <row r="64">
      <c r="A64" s="4" t="inlineStr">
        <is>
          <t>Discontinued Operations, Disposed of by Sale | SciSafe</t>
        </is>
      </c>
      <c r="B64" s="4" t="inlineStr">
        <is>
          <t xml:space="preserve"> </t>
        </is>
      </c>
      <c r="C64" s="4" t="inlineStr">
        <is>
          <t xml:space="preserve"> </t>
        </is>
      </c>
    </row>
    <row r="65">
      <c r="A65" s="3" t="inlineStr">
        <is>
          <t>Discontinued Operations [Line Items]</t>
        </is>
      </c>
      <c r="B65" s="4" t="inlineStr">
        <is>
          <t xml:space="preserve"> </t>
        </is>
      </c>
      <c r="C65" s="4" t="inlineStr">
        <is>
          <t xml:space="preserve"> </t>
        </is>
      </c>
    </row>
    <row r="66">
      <c r="A66" s="4" t="inlineStr">
        <is>
          <t>Cash and cash equivalents</t>
        </is>
      </c>
      <c r="B66" s="4" t="inlineStr">
        <is>
          <t xml:space="preserve"> </t>
        </is>
      </c>
      <c r="C66" s="6" t="n">
        <v>5102</v>
      </c>
    </row>
    <row r="67">
      <c r="A67" s="4" t="inlineStr">
        <is>
          <t>Restricted cash</t>
        </is>
      </c>
      <c r="B67" s="4" t="inlineStr">
        <is>
          <t xml:space="preserve"> </t>
        </is>
      </c>
      <c r="C67" s="6" t="n">
        <v>0</v>
      </c>
    </row>
    <row r="68">
      <c r="A68" s="4" t="inlineStr">
        <is>
          <t>Accounts receivable, net</t>
        </is>
      </c>
      <c r="B68" s="4" t="inlineStr">
        <is>
          <t xml:space="preserve"> </t>
        </is>
      </c>
      <c r="C68" s="6" t="n">
        <v>6353</v>
      </c>
    </row>
    <row r="69">
      <c r="A69" s="4" t="inlineStr">
        <is>
          <t>Inventories</t>
        </is>
      </c>
      <c r="B69" s="4" t="inlineStr">
        <is>
          <t xml:space="preserve"> </t>
        </is>
      </c>
      <c r="C69" s="6" t="n">
        <v>0</v>
      </c>
    </row>
    <row r="70">
      <c r="A70" s="4" t="inlineStr">
        <is>
          <t>Prepaid expenses and other current assets</t>
        </is>
      </c>
      <c r="B70" s="4" t="inlineStr">
        <is>
          <t xml:space="preserve"> </t>
        </is>
      </c>
      <c r="C70" s="6" t="n">
        <v>895</v>
      </c>
    </row>
    <row r="71">
      <c r="A71" s="4" t="inlineStr">
        <is>
          <t>Total current assets, discontinued operations</t>
        </is>
      </c>
      <c r="B71" s="4" t="inlineStr">
        <is>
          <t xml:space="preserve"> </t>
        </is>
      </c>
      <c r="C71" s="6" t="n">
        <v>12350</v>
      </c>
    </row>
    <row r="72">
      <c r="A72" s="4" t="inlineStr">
        <is>
          <t>Assets held for rent, net</t>
        </is>
      </c>
      <c r="B72" s="4" t="inlineStr">
        <is>
          <t xml:space="preserve"> </t>
        </is>
      </c>
      <c r="C72" s="6" t="n">
        <v>796</v>
      </c>
    </row>
    <row r="73">
      <c r="A73" s="4" t="inlineStr">
        <is>
          <t>Property and equipment, net</t>
        </is>
      </c>
      <c r="B73" s="4" t="inlineStr">
        <is>
          <t xml:space="preserve"> </t>
        </is>
      </c>
      <c r="C73" s="6" t="n">
        <v>15241</v>
      </c>
    </row>
    <row r="74">
      <c r="A74" s="4" t="inlineStr">
        <is>
          <t>Operating lease right-of-use assets, net</t>
        </is>
      </c>
      <c r="B74" s="4" t="inlineStr">
        <is>
          <t xml:space="preserve"> </t>
        </is>
      </c>
      <c r="C74" s="6" t="n">
        <v>4568</v>
      </c>
    </row>
    <row r="75">
      <c r="A75" s="4" t="inlineStr">
        <is>
          <t>Financing lease right-of-use assets, net</t>
        </is>
      </c>
      <c r="B75" s="4" t="inlineStr">
        <is>
          <t xml:space="preserve"> </t>
        </is>
      </c>
      <c r="C75" s="6" t="n">
        <v>94</v>
      </c>
    </row>
    <row r="76">
      <c r="A76" s="4" t="inlineStr">
        <is>
          <t>Long-term deposits and other assets</t>
        </is>
      </c>
      <c r="B76" s="4" t="inlineStr">
        <is>
          <t xml:space="preserve"> </t>
        </is>
      </c>
      <c r="C76" s="6" t="n">
        <v>199</v>
      </c>
    </row>
    <row r="77">
      <c r="A77" s="4" t="inlineStr">
        <is>
          <t>Intangible assets, net</t>
        </is>
      </c>
      <c r="B77" s="4" t="inlineStr">
        <is>
          <t xml:space="preserve"> </t>
        </is>
      </c>
      <c r="C77" s="6" t="n">
        <v>9153</v>
      </c>
    </row>
    <row r="78">
      <c r="A78" s="4" t="inlineStr">
        <is>
          <t>Goodwill</t>
        </is>
      </c>
      <c r="B78" s="4" t="inlineStr">
        <is>
          <t xml:space="preserve"> </t>
        </is>
      </c>
      <c r="C78" s="6" t="n">
        <v>11333</v>
      </c>
    </row>
    <row r="79">
      <c r="A79" s="4" t="inlineStr">
        <is>
          <t>Total assets, discontinued operations</t>
        </is>
      </c>
      <c r="B79" s="4" t="inlineStr">
        <is>
          <t xml:space="preserve"> </t>
        </is>
      </c>
      <c r="C79" s="6" t="n">
        <v>53734</v>
      </c>
    </row>
    <row r="80">
      <c r="A80" s="4" t="inlineStr">
        <is>
          <t>Accounts payable</t>
        </is>
      </c>
      <c r="B80" s="4" t="inlineStr">
        <is>
          <t xml:space="preserve"> </t>
        </is>
      </c>
      <c r="C80" s="6" t="n">
        <v>578</v>
      </c>
    </row>
    <row r="81">
      <c r="A81" s="4" t="inlineStr">
        <is>
          <t>Accrued expenses and other current liabilities</t>
        </is>
      </c>
      <c r="B81" s="4" t="inlineStr">
        <is>
          <t xml:space="preserve"> </t>
        </is>
      </c>
      <c r="C81" s="6" t="n">
        <v>1300</v>
      </c>
    </row>
    <row r="82">
      <c r="A82" s="4" t="inlineStr">
        <is>
          <t>Sales taxes payable</t>
        </is>
      </c>
      <c r="B82" s="4" t="inlineStr">
        <is>
          <t xml:space="preserve"> </t>
        </is>
      </c>
      <c r="C82" s="6" t="n">
        <v>44</v>
      </c>
    </row>
    <row r="83">
      <c r="A83" s="4" t="inlineStr">
        <is>
          <t>Warranty liability</t>
        </is>
      </c>
      <c r="B83" s="4" t="inlineStr">
        <is>
          <t xml:space="preserve"> </t>
        </is>
      </c>
      <c r="C83" s="6" t="n">
        <v>0</v>
      </c>
    </row>
    <row r="84">
      <c r="A84" s="4" t="inlineStr">
        <is>
          <t>Lease liabilities, operating, current portion</t>
        </is>
      </c>
      <c r="B84" s="4" t="inlineStr">
        <is>
          <t xml:space="preserve"> </t>
        </is>
      </c>
      <c r="C84" s="6" t="n">
        <v>1249</v>
      </c>
    </row>
    <row r="85">
      <c r="A85" s="4" t="inlineStr">
        <is>
          <t>Lease liabilities, financing, current portion</t>
        </is>
      </c>
      <c r="B85" s="4" t="inlineStr">
        <is>
          <t xml:space="preserve"> </t>
        </is>
      </c>
      <c r="C85" s="6" t="n">
        <v>74</v>
      </c>
    </row>
    <row r="86">
      <c r="A86" s="4" t="inlineStr">
        <is>
          <t>Debt, current portion</t>
        </is>
      </c>
      <c r="B86" s="4" t="inlineStr">
        <is>
          <t xml:space="preserve"> </t>
        </is>
      </c>
      <c r="C86" s="6" t="n">
        <v>447</v>
      </c>
    </row>
    <row r="87">
      <c r="A87" s="4" t="inlineStr">
        <is>
          <t>Total current liabilities, discontinued operations</t>
        </is>
      </c>
      <c r="B87" s="4" t="inlineStr">
        <is>
          <t xml:space="preserve"> </t>
        </is>
      </c>
      <c r="C87" s="6" t="n">
        <v>3692</v>
      </c>
    </row>
    <row r="88">
      <c r="A88" s="4" t="inlineStr">
        <is>
          <t>Lease liabilities, operating, long-term</t>
        </is>
      </c>
      <c r="B88" s="4" t="inlineStr">
        <is>
          <t xml:space="preserve"> </t>
        </is>
      </c>
      <c r="C88" s="6" t="n">
        <v>3494</v>
      </c>
    </row>
    <row r="89">
      <c r="A89" s="4" t="inlineStr">
        <is>
          <t>Lease liabilities, financing, long-term</t>
        </is>
      </c>
      <c r="B89" s="4" t="inlineStr">
        <is>
          <t xml:space="preserve"> </t>
        </is>
      </c>
      <c r="C89" s="6" t="n">
        <v>27</v>
      </c>
    </row>
    <row r="90">
      <c r="A90" s="4" t="inlineStr">
        <is>
          <t>Debt, long-term</t>
        </is>
      </c>
      <c r="B90" s="4" t="inlineStr">
        <is>
          <t xml:space="preserve"> </t>
        </is>
      </c>
      <c r="C90" s="6" t="n">
        <v>679</v>
      </c>
    </row>
    <row r="91">
      <c r="A91" s="4" t="inlineStr">
        <is>
          <t>Deferred tax liabilities</t>
        </is>
      </c>
      <c r="B91" s="4" t="inlineStr">
        <is>
          <t xml:space="preserve"> </t>
        </is>
      </c>
      <c r="C91" s="6" t="n">
        <v>0</v>
      </c>
    </row>
    <row r="92">
      <c r="A92" s="4" t="inlineStr">
        <is>
          <t>Total liabilities, discontinued operations</t>
        </is>
      </c>
      <c r="B92" s="4" t="inlineStr">
        <is>
          <t xml:space="preserve"> </t>
        </is>
      </c>
      <c r="C92" s="6" t="n">
        <v>7892</v>
      </c>
    </row>
    <row r="93">
      <c r="A93" s="4" t="inlineStr">
        <is>
          <t>Discontinued Operations, Disposed of by Sale | CBS</t>
        </is>
      </c>
      <c r="B93" s="4" t="inlineStr">
        <is>
          <t xml:space="preserve"> </t>
        </is>
      </c>
      <c r="C93" s="4" t="inlineStr">
        <is>
          <t xml:space="preserve"> </t>
        </is>
      </c>
    </row>
    <row r="94">
      <c r="A94" s="3" t="inlineStr">
        <is>
          <t>Discontinued Operations [Line Items]</t>
        </is>
      </c>
      <c r="B94" s="4" t="inlineStr">
        <is>
          <t xml:space="preserve"> </t>
        </is>
      </c>
      <c r="C94" s="4" t="inlineStr">
        <is>
          <t xml:space="preserve"> </t>
        </is>
      </c>
    </row>
    <row r="95">
      <c r="A95" s="4" t="inlineStr">
        <is>
          <t>Cash and cash equivalents</t>
        </is>
      </c>
      <c r="B95" s="4" t="inlineStr">
        <is>
          <t xml:space="preserve"> </t>
        </is>
      </c>
      <c r="C95" s="6" t="n">
        <v>340</v>
      </c>
    </row>
    <row r="96">
      <c r="A96" s="4" t="inlineStr">
        <is>
          <t>Restricted cash</t>
        </is>
      </c>
      <c r="B96" s="4" t="inlineStr">
        <is>
          <t xml:space="preserve"> </t>
        </is>
      </c>
      <c r="C96" s="6" t="n">
        <v>10</v>
      </c>
    </row>
    <row r="97">
      <c r="A97" s="4" t="inlineStr">
        <is>
          <t>Accounts receivable, net</t>
        </is>
      </c>
      <c r="B97" s="4" t="inlineStr">
        <is>
          <t xml:space="preserve"> </t>
        </is>
      </c>
      <c r="C97" s="6" t="n">
        <v>2677</v>
      </c>
    </row>
    <row r="98">
      <c r="A98" s="4" t="inlineStr">
        <is>
          <t>Inventories</t>
        </is>
      </c>
      <c r="B98" s="4" t="inlineStr">
        <is>
          <t xml:space="preserve"> </t>
        </is>
      </c>
      <c r="C98" s="6" t="n">
        <v>5044</v>
      </c>
    </row>
    <row r="99">
      <c r="A99" s="4" t="inlineStr">
        <is>
          <t>Prepaid expenses and other current assets</t>
        </is>
      </c>
      <c r="B99" s="4" t="inlineStr">
        <is>
          <t xml:space="preserve"> </t>
        </is>
      </c>
      <c r="C99" s="6" t="n">
        <v>901</v>
      </c>
    </row>
    <row r="100">
      <c r="A100" s="4" t="inlineStr">
        <is>
          <t>Total current assets, discontinued operations</t>
        </is>
      </c>
      <c r="B100" s="4" t="inlineStr">
        <is>
          <t xml:space="preserve"> </t>
        </is>
      </c>
      <c r="C100" s="6" t="n">
        <v>8972</v>
      </c>
    </row>
    <row r="101">
      <c r="A101" s="4" t="inlineStr">
        <is>
          <t>Assets held for rent, net</t>
        </is>
      </c>
      <c r="B101" s="4" t="inlineStr">
        <is>
          <t xml:space="preserve"> </t>
        </is>
      </c>
      <c r="C101" s="6" t="n">
        <v>0</v>
      </c>
    </row>
    <row r="102">
      <c r="A102" s="4" t="inlineStr">
        <is>
          <t>Property and equipment, net</t>
        </is>
      </c>
      <c r="B102" s="4" t="inlineStr">
        <is>
          <t xml:space="preserve"> </t>
        </is>
      </c>
      <c r="C102" s="6" t="n">
        <v>0</v>
      </c>
    </row>
    <row r="103">
      <c r="A103" s="4" t="inlineStr">
        <is>
          <t>Operating lease right-of-use assets, net</t>
        </is>
      </c>
      <c r="B103" s="4" t="inlineStr">
        <is>
          <t xml:space="preserve"> </t>
        </is>
      </c>
      <c r="C103" s="6" t="n">
        <v>0</v>
      </c>
    </row>
    <row r="104">
      <c r="A104" s="4" t="inlineStr">
        <is>
          <t>Financing lease right-of-use assets, net</t>
        </is>
      </c>
      <c r="B104" s="4" t="inlineStr">
        <is>
          <t xml:space="preserve"> </t>
        </is>
      </c>
      <c r="C104" s="6" t="n">
        <v>0</v>
      </c>
    </row>
    <row r="105">
      <c r="A105" s="4" t="inlineStr">
        <is>
          <t>Long-term deposits and other assets</t>
        </is>
      </c>
      <c r="B105" s="4" t="inlineStr">
        <is>
          <t xml:space="preserve"> </t>
        </is>
      </c>
      <c r="C105" s="6" t="n">
        <v>0</v>
      </c>
    </row>
    <row r="106">
      <c r="A106" s="4" t="inlineStr">
        <is>
          <t>Intangible assets, net</t>
        </is>
      </c>
      <c r="B106" s="4" t="inlineStr">
        <is>
          <t xml:space="preserve"> </t>
        </is>
      </c>
      <c r="C106" s="6" t="n">
        <v>0</v>
      </c>
    </row>
    <row r="107">
      <c r="A107" s="4" t="inlineStr">
        <is>
          <t>Goodwill</t>
        </is>
      </c>
      <c r="B107" s="4" t="inlineStr">
        <is>
          <t xml:space="preserve"> </t>
        </is>
      </c>
      <c r="C107" s="6" t="n">
        <v>1104</v>
      </c>
    </row>
    <row r="108">
      <c r="A108" s="4" t="inlineStr">
        <is>
          <t>Total assets, discontinued operations</t>
        </is>
      </c>
      <c r="B108" s="4" t="inlineStr">
        <is>
          <t xml:space="preserve"> </t>
        </is>
      </c>
      <c r="C108" s="6" t="n">
        <v>10076</v>
      </c>
    </row>
    <row r="109">
      <c r="A109" s="4" t="inlineStr">
        <is>
          <t>Accounts payable</t>
        </is>
      </c>
      <c r="B109" s="4" t="inlineStr">
        <is>
          <t xml:space="preserve"> </t>
        </is>
      </c>
      <c r="C109" s="6" t="n">
        <v>726</v>
      </c>
    </row>
    <row r="110">
      <c r="A110" s="4" t="inlineStr">
        <is>
          <t>Accrued expenses and other current liabilities</t>
        </is>
      </c>
      <c r="B110" s="4" t="inlineStr">
        <is>
          <t xml:space="preserve"> </t>
        </is>
      </c>
      <c r="C110" s="6" t="n">
        <v>573</v>
      </c>
    </row>
    <row r="111">
      <c r="A111" s="4" t="inlineStr">
        <is>
          <t>Sales taxes payable</t>
        </is>
      </c>
      <c r="B111" s="4" t="inlineStr">
        <is>
          <t xml:space="preserve"> </t>
        </is>
      </c>
      <c r="C111" s="6" t="n">
        <v>518</v>
      </c>
    </row>
    <row r="112">
      <c r="A112" s="4" t="inlineStr">
        <is>
          <t>Warranty liability</t>
        </is>
      </c>
      <c r="B112" s="4" t="inlineStr">
        <is>
          <t xml:space="preserve"> </t>
        </is>
      </c>
      <c r="C112" s="6" t="n">
        <v>131</v>
      </c>
    </row>
    <row r="113">
      <c r="A113" s="4" t="inlineStr">
        <is>
          <t>Lease liabilities, operating, current portion</t>
        </is>
      </c>
      <c r="B113" s="4" t="inlineStr">
        <is>
          <t xml:space="preserve"> </t>
        </is>
      </c>
      <c r="C113" s="6" t="n">
        <v>0</v>
      </c>
    </row>
    <row r="114">
      <c r="A114" s="4" t="inlineStr">
        <is>
          <t>Lease liabilities, financing, current portion</t>
        </is>
      </c>
      <c r="B114" s="4" t="inlineStr">
        <is>
          <t xml:space="preserve"> </t>
        </is>
      </c>
      <c r="C114" s="6" t="n">
        <v>280</v>
      </c>
    </row>
    <row r="115">
      <c r="A115" s="4" t="inlineStr">
        <is>
          <t>Debt, current portion</t>
        </is>
      </c>
      <c r="B115" s="4" t="inlineStr">
        <is>
          <t xml:space="preserve"> </t>
        </is>
      </c>
      <c r="C115" s="6" t="n">
        <v>100</v>
      </c>
    </row>
    <row r="116">
      <c r="A116" s="4" t="inlineStr">
        <is>
          <t>Total current liabilities, discontinued operations</t>
        </is>
      </c>
      <c r="B116" s="4" t="inlineStr">
        <is>
          <t xml:space="preserve"> </t>
        </is>
      </c>
      <c r="C116" s="6" t="n">
        <v>2328</v>
      </c>
    </row>
    <row r="117">
      <c r="A117" s="4" t="inlineStr">
        <is>
          <t>Lease liabilities, operating, long-term</t>
        </is>
      </c>
      <c r="B117" s="4" t="inlineStr">
        <is>
          <t xml:space="preserve"> </t>
        </is>
      </c>
      <c r="C117" s="6" t="n">
        <v>0</v>
      </c>
    </row>
    <row r="118">
      <c r="A118" s="4" t="inlineStr">
        <is>
          <t>Lease liabilities, financing, long-term</t>
        </is>
      </c>
      <c r="B118" s="4" t="inlineStr">
        <is>
          <t xml:space="preserve"> </t>
        </is>
      </c>
      <c r="C118" s="6" t="n">
        <v>1130</v>
      </c>
    </row>
    <row r="119">
      <c r="A119" s="4" t="inlineStr">
        <is>
          <t>Debt, long-term</t>
        </is>
      </c>
      <c r="B119" s="4" t="inlineStr">
        <is>
          <t xml:space="preserve"> </t>
        </is>
      </c>
      <c r="C119" s="6" t="n">
        <v>72</v>
      </c>
    </row>
    <row r="120">
      <c r="A120" s="4" t="inlineStr">
        <is>
          <t>Deferred tax liabilities</t>
        </is>
      </c>
      <c r="B120" s="4" t="inlineStr">
        <is>
          <t xml:space="preserve"> </t>
        </is>
      </c>
      <c r="C120" s="6" t="n">
        <v>74</v>
      </c>
    </row>
    <row r="121">
      <c r="A121" s="4" t="inlineStr">
        <is>
          <t>Total liabilities, discontinued operations</t>
        </is>
      </c>
      <c r="B121" s="4" t="inlineStr">
        <is>
          <t xml:space="preserve"> </t>
        </is>
      </c>
      <c r="C121" s="5" t="n">
        <v>36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Los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Discontinued Operations [Line Items]</t>
        </is>
      </c>
      <c r="B3" s="4" t="inlineStr">
        <is>
          <t xml:space="preserve"> </t>
        </is>
      </c>
      <c r="C3" s="4" t="inlineStr">
        <is>
          <t xml:space="preserve"> </t>
        </is>
      </c>
      <c r="D3" s="4" t="inlineStr">
        <is>
          <t xml:space="preserve"> </t>
        </is>
      </c>
    </row>
    <row r="4">
      <c r="A4" s="4" t="inlineStr">
        <is>
          <t>(Loss) income before income taxes</t>
        </is>
      </c>
      <c r="B4" s="5" t="n">
        <v>-8665</v>
      </c>
      <c r="C4" s="5" t="n">
        <v>-49362</v>
      </c>
      <c r="D4" s="5" t="n">
        <v>-139979</v>
      </c>
    </row>
    <row r="5">
      <c r="A5" s="4" t="inlineStr">
        <is>
          <t>Income tax expense</t>
        </is>
      </c>
      <c r="B5" s="6" t="n">
        <v>-132</v>
      </c>
      <c r="C5" s="6" t="n">
        <v>-193</v>
      </c>
      <c r="D5" s="6" t="n">
        <v>-214</v>
      </c>
    </row>
    <row r="6">
      <c r="A6" s="4" t="inlineStr">
        <is>
          <t>Loss from discontinued operations</t>
        </is>
      </c>
      <c r="B6" s="6" t="n">
        <v>-8797</v>
      </c>
      <c r="C6" s="6" t="n">
        <v>-49555</v>
      </c>
      <c r="D6" s="6" t="n">
        <v>-140193</v>
      </c>
    </row>
    <row r="7">
      <c r="A7" s="4" t="inlineStr">
        <is>
          <t>Discontinued Operations, Disposed of by Sale</t>
        </is>
      </c>
      <c r="B7" s="4" t="inlineStr">
        <is>
          <t xml:space="preserve"> </t>
        </is>
      </c>
      <c r="C7" s="4" t="inlineStr">
        <is>
          <t xml:space="preserve"> </t>
        </is>
      </c>
      <c r="D7" s="4" t="inlineStr">
        <is>
          <t xml:space="preserve"> </t>
        </is>
      </c>
    </row>
    <row r="8">
      <c r="A8" s="3" t="inlineStr">
        <is>
          <t>Discontinued Operations [Line Items]</t>
        </is>
      </c>
      <c r="B8" s="4" t="inlineStr">
        <is>
          <t xml:space="preserve"> </t>
        </is>
      </c>
      <c r="C8" s="4" t="inlineStr">
        <is>
          <t xml:space="preserve"> </t>
        </is>
      </c>
      <c r="D8" s="4" t="inlineStr">
        <is>
          <t xml:space="preserve"> </t>
        </is>
      </c>
    </row>
    <row r="9">
      <c r="A9" s="4" t="inlineStr">
        <is>
          <t>Revenue</t>
        </is>
      </c>
      <c r="B9" s="6" t="n">
        <v>37738</v>
      </c>
      <c r="C9" s="6" t="n">
        <v>67416</v>
      </c>
      <c r="D9" s="6" t="n">
        <v>85519</v>
      </c>
    </row>
    <row r="10">
      <c r="A10" s="4" t="inlineStr">
        <is>
          <t>Cost of revenue</t>
        </is>
      </c>
      <c r="B10" s="6" t="n">
        <v>-35346</v>
      </c>
      <c r="C10" s="6" t="n">
        <v>-66597</v>
      </c>
      <c r="D10" s="6" t="n">
        <v>-78609</v>
      </c>
    </row>
    <row r="11">
      <c r="A11" s="4" t="inlineStr">
        <is>
          <t>Operating expenses</t>
        </is>
      </c>
      <c r="B11" s="6" t="n">
        <v>-25852</v>
      </c>
      <c r="C11" s="6" t="n">
        <v>-32631</v>
      </c>
      <c r="D11" s="6" t="n">
        <v>-30456</v>
      </c>
    </row>
    <row r="12">
      <c r="A12" s="4" t="inlineStr">
        <is>
          <t>Intangible asset impairment charges</t>
        </is>
      </c>
      <c r="B12" s="4" t="inlineStr">
        <is>
          <t xml:space="preserve"> </t>
        </is>
      </c>
      <c r="C12" s="6" t="n">
        <v>-15485</v>
      </c>
      <c r="D12" s="6" t="n">
        <v>-110364</v>
      </c>
    </row>
    <row r="13">
      <c r="A13" s="4" t="inlineStr">
        <is>
          <t>Intangible asset amortization</t>
        </is>
      </c>
      <c r="B13" s="6" t="n">
        <v>-764</v>
      </c>
      <c r="C13" s="6" t="n">
        <v>-1661</v>
      </c>
      <c r="D13" s="6" t="n">
        <v>-5706</v>
      </c>
    </row>
    <row r="14">
      <c r="A14" s="4" t="inlineStr">
        <is>
          <t>Other expense, net</t>
        </is>
      </c>
      <c r="B14" s="6" t="n">
        <v>-318</v>
      </c>
      <c r="C14" s="6" t="n">
        <v>-404</v>
      </c>
      <c r="D14" s="6" t="n">
        <v>-363</v>
      </c>
    </row>
    <row r="15">
      <c r="A15" s="4" t="inlineStr">
        <is>
          <t>(Loss) gain on disposal</t>
        </is>
      </c>
      <c r="B15" s="6" t="n">
        <v>15877</v>
      </c>
      <c r="C15" s="4" t="inlineStr">
        <is>
          <t xml:space="preserve"> </t>
        </is>
      </c>
      <c r="D15" s="4" t="inlineStr">
        <is>
          <t xml:space="preserve"> </t>
        </is>
      </c>
    </row>
    <row r="16">
      <c r="A16" s="4" t="inlineStr">
        <is>
          <t>(Loss) income before income taxes</t>
        </is>
      </c>
      <c r="B16" s="6" t="n">
        <v>-8665</v>
      </c>
      <c r="C16" s="6" t="n">
        <v>-49362</v>
      </c>
      <c r="D16" s="6" t="n">
        <v>-139979</v>
      </c>
    </row>
    <row r="17">
      <c r="A17" s="4" t="inlineStr">
        <is>
          <t>Income tax expense</t>
        </is>
      </c>
      <c r="B17" s="6" t="n">
        <v>-132</v>
      </c>
      <c r="C17" s="6" t="n">
        <v>-193</v>
      </c>
      <c r="D17" s="6" t="n">
        <v>-214</v>
      </c>
    </row>
    <row r="18">
      <c r="A18" s="4" t="inlineStr">
        <is>
          <t>Loss from discontinued operations</t>
        </is>
      </c>
      <c r="B18" s="6" t="n">
        <v>-8797</v>
      </c>
      <c r="C18" s="6" t="n">
        <v>-49555</v>
      </c>
      <c r="D18" s="6" t="n">
        <v>-140193</v>
      </c>
    </row>
    <row r="19">
      <c r="A19" s="4" t="inlineStr">
        <is>
          <t>Discontinued Operations, Disposed of by Sale | Global Cooling</t>
        </is>
      </c>
      <c r="B19" s="4" t="inlineStr">
        <is>
          <t xml:space="preserve"> </t>
        </is>
      </c>
      <c r="C19" s="4" t="inlineStr">
        <is>
          <t xml:space="preserve"> </t>
        </is>
      </c>
      <c r="D19" s="4" t="inlineStr">
        <is>
          <t xml:space="preserve"> </t>
        </is>
      </c>
    </row>
    <row r="20">
      <c r="A20" s="3" t="inlineStr">
        <is>
          <t>Discontinued Operations [Line Items]</t>
        </is>
      </c>
      <c r="B20" s="4" t="inlineStr">
        <is>
          <t xml:space="preserve"> </t>
        </is>
      </c>
      <c r="C20" s="4" t="inlineStr">
        <is>
          <t xml:space="preserve"> </t>
        </is>
      </c>
      <c r="D20" s="4" t="inlineStr">
        <is>
          <t xml:space="preserve"> </t>
        </is>
      </c>
    </row>
    <row r="21">
      <c r="A21" s="4" t="inlineStr">
        <is>
          <t>Revenue</t>
        </is>
      </c>
      <c r="B21" s="6" t="n">
        <v>7157</v>
      </c>
      <c r="C21" s="6" t="n">
        <v>35826</v>
      </c>
      <c r="D21" s="6" t="n">
        <v>47915</v>
      </c>
    </row>
    <row r="22">
      <c r="A22" s="4" t="inlineStr">
        <is>
          <t>Cost of revenue</t>
        </is>
      </c>
      <c r="B22" s="6" t="n">
        <v>-8389</v>
      </c>
      <c r="C22" s="6" t="n">
        <v>-36682</v>
      </c>
      <c r="D22" s="6" t="n">
        <v>-51621</v>
      </c>
    </row>
    <row r="23">
      <c r="A23" s="4" t="inlineStr">
        <is>
          <t>Operating expenses</t>
        </is>
      </c>
      <c r="B23" s="6" t="n">
        <v>-9418</v>
      </c>
      <c r="C23" s="6" t="n">
        <v>-20162</v>
      </c>
      <c r="D23" s="6" t="n">
        <v>-19211</v>
      </c>
    </row>
    <row r="24">
      <c r="A24" s="4" t="inlineStr">
        <is>
          <t>Intangible asset impairment charges</t>
        </is>
      </c>
      <c r="B24" s="4" t="inlineStr">
        <is>
          <t xml:space="preserve"> </t>
        </is>
      </c>
      <c r="C24" s="6" t="n">
        <v>-7175</v>
      </c>
      <c r="D24" s="6" t="n">
        <v>-110364</v>
      </c>
    </row>
    <row r="25">
      <c r="A25" s="4" t="inlineStr">
        <is>
          <t>Intangible asset amortization</t>
        </is>
      </c>
      <c r="B25" s="6" t="n">
        <v>0</v>
      </c>
      <c r="C25" s="6" t="n">
        <v>-131</v>
      </c>
      <c r="D25" s="6" t="n">
        <v>-3969</v>
      </c>
    </row>
    <row r="26">
      <c r="A26" s="4" t="inlineStr">
        <is>
          <t>Other expense, net</t>
        </is>
      </c>
      <c r="B26" s="6" t="n">
        <v>-25</v>
      </c>
      <c r="C26" s="6" t="n">
        <v>-90</v>
      </c>
      <c r="D26" s="6" t="n">
        <v>-255</v>
      </c>
    </row>
    <row r="27">
      <c r="A27" s="4" t="inlineStr">
        <is>
          <t>(Loss) gain on disposal</t>
        </is>
      </c>
      <c r="B27" s="6" t="n">
        <v>-8897</v>
      </c>
      <c r="C27" s="4" t="inlineStr">
        <is>
          <t xml:space="preserve"> </t>
        </is>
      </c>
      <c r="D27" s="4" t="inlineStr">
        <is>
          <t xml:space="preserve"> </t>
        </is>
      </c>
    </row>
    <row r="28">
      <c r="A28" s="4" t="inlineStr">
        <is>
          <t>(Loss) income before income taxes</t>
        </is>
      </c>
      <c r="B28" s="6" t="n">
        <v>-19572</v>
      </c>
      <c r="C28" s="6" t="n">
        <v>-28414</v>
      </c>
      <c r="D28" s="6" t="n">
        <v>-137505</v>
      </c>
    </row>
    <row r="29">
      <c r="A29" s="4" t="inlineStr">
        <is>
          <t>Income tax expense</t>
        </is>
      </c>
      <c r="B29" s="6" t="n">
        <v>-10</v>
      </c>
      <c r="C29" s="6" t="n">
        <v>-4</v>
      </c>
      <c r="D29" s="6" t="n">
        <v>-14</v>
      </c>
    </row>
    <row r="30">
      <c r="A30" s="4" t="inlineStr">
        <is>
          <t>Loss from discontinued operations</t>
        </is>
      </c>
      <c r="B30" s="6" t="n">
        <v>-19582</v>
      </c>
      <c r="C30" s="6" t="n">
        <v>-28418</v>
      </c>
      <c r="D30" s="6" t="n">
        <v>-137519</v>
      </c>
    </row>
    <row r="31">
      <c r="A31" s="4" t="inlineStr">
        <is>
          <t>Discontinued Operations, Disposed of by Sale | SciSafe</t>
        </is>
      </c>
      <c r="B31" s="4" t="inlineStr">
        <is>
          <t xml:space="preserve"> </t>
        </is>
      </c>
      <c r="C31" s="4" t="inlineStr">
        <is>
          <t xml:space="preserve"> </t>
        </is>
      </c>
      <c r="D31" s="4" t="inlineStr">
        <is>
          <t xml:space="preserve"> </t>
        </is>
      </c>
    </row>
    <row r="32">
      <c r="A32" s="3" t="inlineStr">
        <is>
          <t>Discontinued Operations [Line Items]</t>
        </is>
      </c>
      <c r="B32" s="4" t="inlineStr">
        <is>
          <t xml:space="preserve"> </t>
        </is>
      </c>
      <c r="C32" s="4" t="inlineStr">
        <is>
          <t xml:space="preserve"> </t>
        </is>
      </c>
      <c r="D32" s="4" t="inlineStr">
        <is>
          <t xml:space="preserve"> </t>
        </is>
      </c>
    </row>
    <row r="33">
      <c r="A33" s="4" t="inlineStr">
        <is>
          <t>Revenue</t>
        </is>
      </c>
      <c r="B33" s="6" t="n">
        <v>18440</v>
      </c>
      <c r="C33" s="6" t="n">
        <v>18014</v>
      </c>
      <c r="D33" s="6" t="n">
        <v>21462</v>
      </c>
    </row>
    <row r="34">
      <c r="A34" s="4" t="inlineStr">
        <is>
          <t>Cost of revenue</t>
        </is>
      </c>
      <c r="B34" s="6" t="n">
        <v>-16357</v>
      </c>
      <c r="C34" s="6" t="n">
        <v>-17283</v>
      </c>
      <c r="D34" s="6" t="n">
        <v>-15060</v>
      </c>
    </row>
    <row r="35">
      <c r="A35" s="4" t="inlineStr">
        <is>
          <t>Operating expenses</t>
        </is>
      </c>
      <c r="B35" s="6" t="n">
        <v>-11467</v>
      </c>
      <c r="C35" s="6" t="n">
        <v>-5316</v>
      </c>
      <c r="D35" s="6" t="n">
        <v>-5697</v>
      </c>
    </row>
    <row r="36">
      <c r="A36" s="4" t="inlineStr">
        <is>
          <t>Intangible asset impairment charges</t>
        </is>
      </c>
      <c r="B36" s="4" t="inlineStr">
        <is>
          <t xml:space="preserve"> </t>
        </is>
      </c>
      <c r="C36" s="6" t="n">
        <v>0</v>
      </c>
      <c r="D36" s="6" t="n">
        <v>0</v>
      </c>
    </row>
    <row r="37">
      <c r="A37" s="4" t="inlineStr">
        <is>
          <t>Intangible asset amortization</t>
        </is>
      </c>
      <c r="B37" s="6" t="n">
        <v>-764</v>
      </c>
      <c r="C37" s="6" t="n">
        <v>-907</v>
      </c>
      <c r="D37" s="6" t="n">
        <v>-907</v>
      </c>
    </row>
    <row r="38">
      <c r="A38" s="4" t="inlineStr">
        <is>
          <t>Other expense, net</t>
        </is>
      </c>
      <c r="B38" s="6" t="n">
        <v>-183</v>
      </c>
      <c r="C38" s="6" t="n">
        <v>-100</v>
      </c>
      <c r="D38" s="6" t="n">
        <v>-84</v>
      </c>
    </row>
    <row r="39">
      <c r="A39" s="4" t="inlineStr">
        <is>
          <t>(Loss) gain on disposal</t>
        </is>
      </c>
      <c r="B39" s="6" t="n">
        <v>28139</v>
      </c>
      <c r="C39" s="4" t="inlineStr">
        <is>
          <t xml:space="preserve"> </t>
        </is>
      </c>
      <c r="D39" s="4" t="inlineStr">
        <is>
          <t xml:space="preserve"> </t>
        </is>
      </c>
    </row>
    <row r="40">
      <c r="A40" s="4" t="inlineStr">
        <is>
          <t>(Loss) income before income taxes</t>
        </is>
      </c>
      <c r="B40" s="6" t="n">
        <v>17808</v>
      </c>
      <c r="C40" s="6" t="n">
        <v>-5592</v>
      </c>
      <c r="D40" s="6" t="n">
        <v>-286</v>
      </c>
    </row>
    <row r="41">
      <c r="A41" s="4" t="inlineStr">
        <is>
          <t>Income tax expense</t>
        </is>
      </c>
      <c r="B41" s="6" t="n">
        <v>-122</v>
      </c>
      <c r="C41" s="6" t="n">
        <v>-180</v>
      </c>
      <c r="D41" s="6" t="n">
        <v>-191</v>
      </c>
    </row>
    <row r="42">
      <c r="A42" s="4" t="inlineStr">
        <is>
          <t>Loss from discontinued operations</t>
        </is>
      </c>
      <c r="B42" s="6" t="n">
        <v>17686</v>
      </c>
      <c r="C42" s="6" t="n">
        <v>-5772</v>
      </c>
      <c r="D42" s="6" t="n">
        <v>-477</v>
      </c>
    </row>
    <row r="43">
      <c r="A43" s="4" t="inlineStr">
        <is>
          <t>Discontinued Operations, Disposed of by Sale | CBS</t>
        </is>
      </c>
      <c r="B43" s="4" t="inlineStr">
        <is>
          <t xml:space="preserve"> </t>
        </is>
      </c>
      <c r="C43" s="4" t="inlineStr">
        <is>
          <t xml:space="preserve"> </t>
        </is>
      </c>
      <c r="D43" s="4" t="inlineStr">
        <is>
          <t xml:space="preserve"> </t>
        </is>
      </c>
    </row>
    <row r="44">
      <c r="A44" s="3" t="inlineStr">
        <is>
          <t>Discontinued Operations [Line Items]</t>
        </is>
      </c>
      <c r="B44" s="4" t="inlineStr">
        <is>
          <t xml:space="preserve"> </t>
        </is>
      </c>
      <c r="C44" s="4" t="inlineStr">
        <is>
          <t xml:space="preserve"> </t>
        </is>
      </c>
      <c r="D44" s="4" t="inlineStr">
        <is>
          <t xml:space="preserve"> </t>
        </is>
      </c>
    </row>
    <row r="45">
      <c r="A45" s="4" t="inlineStr">
        <is>
          <t>Revenue</t>
        </is>
      </c>
      <c r="B45" s="6" t="n">
        <v>12141</v>
      </c>
      <c r="C45" s="6" t="n">
        <v>13576</v>
      </c>
      <c r="D45" s="6" t="n">
        <v>16142</v>
      </c>
    </row>
    <row r="46">
      <c r="A46" s="4" t="inlineStr">
        <is>
          <t>Cost of revenue</t>
        </is>
      </c>
      <c r="B46" s="6" t="n">
        <v>-10600</v>
      </c>
      <c r="C46" s="6" t="n">
        <v>-12632</v>
      </c>
      <c r="D46" s="6" t="n">
        <v>-11928</v>
      </c>
    </row>
    <row r="47">
      <c r="A47" s="4" t="inlineStr">
        <is>
          <t>Operating expenses</t>
        </is>
      </c>
      <c r="B47" s="6" t="n">
        <v>-4967</v>
      </c>
      <c r="C47" s="6" t="n">
        <v>-7153</v>
      </c>
      <c r="D47" s="6" t="n">
        <v>-5548</v>
      </c>
    </row>
    <row r="48">
      <c r="A48" s="4" t="inlineStr">
        <is>
          <t>Intangible asset impairment charges</t>
        </is>
      </c>
      <c r="B48" s="4" t="inlineStr">
        <is>
          <t xml:space="preserve"> </t>
        </is>
      </c>
      <c r="C48" s="6" t="n">
        <v>-8310</v>
      </c>
      <c r="D48" s="6" t="n">
        <v>0</v>
      </c>
    </row>
    <row r="49">
      <c r="A49" s="4" t="inlineStr">
        <is>
          <t>Intangible asset amortization</t>
        </is>
      </c>
      <c r="B49" s="6" t="n">
        <v>0</v>
      </c>
      <c r="C49" s="6" t="n">
        <v>-623</v>
      </c>
      <c r="D49" s="6" t="n">
        <v>-830</v>
      </c>
    </row>
    <row r="50">
      <c r="A50" s="4" t="inlineStr">
        <is>
          <t>Other expense, net</t>
        </is>
      </c>
      <c r="B50" s="6" t="n">
        <v>-110</v>
      </c>
      <c r="C50" s="6" t="n">
        <v>-214</v>
      </c>
      <c r="D50" s="6" t="n">
        <v>-24</v>
      </c>
    </row>
    <row r="51">
      <c r="A51" s="4" t="inlineStr">
        <is>
          <t>(Loss) gain on disposal</t>
        </is>
      </c>
      <c r="B51" s="6" t="n">
        <v>-3365</v>
      </c>
      <c r="C51" s="4" t="inlineStr">
        <is>
          <t xml:space="preserve"> </t>
        </is>
      </c>
      <c r="D51" s="4" t="inlineStr">
        <is>
          <t xml:space="preserve"> </t>
        </is>
      </c>
    </row>
    <row r="52">
      <c r="A52" s="4" t="inlineStr">
        <is>
          <t>(Loss) income before income taxes</t>
        </is>
      </c>
      <c r="B52" s="6" t="n">
        <v>-6901</v>
      </c>
      <c r="C52" s="6" t="n">
        <v>-15356</v>
      </c>
      <c r="D52" s="6" t="n">
        <v>-2188</v>
      </c>
    </row>
    <row r="53">
      <c r="A53" s="4" t="inlineStr">
        <is>
          <t>Income tax expense</t>
        </is>
      </c>
      <c r="B53" s="6" t="n">
        <v>0</v>
      </c>
      <c r="C53" s="6" t="n">
        <v>-9</v>
      </c>
      <c r="D53" s="6" t="n">
        <v>-9</v>
      </c>
    </row>
    <row r="54">
      <c r="A54" s="4" t="inlineStr">
        <is>
          <t>Loss from discontinued operations</t>
        </is>
      </c>
      <c r="B54" s="5" t="n">
        <v>-6901</v>
      </c>
      <c r="C54" s="5" t="n">
        <v>-15365</v>
      </c>
      <c r="D54" s="5" t="n">
        <v>-21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0184</v>
      </c>
      <c r="C4" s="5" t="n">
        <v>-68002</v>
      </c>
      <c r="D4" s="5" t="n">
        <v>-139805</v>
      </c>
    </row>
    <row r="5">
      <c r="A5" s="4" t="inlineStr">
        <is>
          <t>Other comprehensive (loss) income - foreign currency translation adjustment, net of tax</t>
        </is>
      </c>
      <c r="B5" s="6" t="n">
        <v>0</v>
      </c>
      <c r="C5" s="6" t="n">
        <v>278</v>
      </c>
      <c r="D5" s="6" t="n">
        <v>-347</v>
      </c>
    </row>
    <row r="6">
      <c r="A6" s="4" t="inlineStr">
        <is>
          <t>Unrealized (loss) gain on available-for-sale securities, net of tax</t>
        </is>
      </c>
      <c r="B6" s="6" t="n">
        <v>-18</v>
      </c>
      <c r="C6" s="6" t="n">
        <v>56</v>
      </c>
      <c r="D6" s="6" t="n">
        <v>-50</v>
      </c>
    </row>
    <row r="7">
      <c r="A7" s="4" t="inlineStr">
        <is>
          <t>Comprehensive loss</t>
        </is>
      </c>
      <c r="B7" s="5" t="n">
        <v>-20202</v>
      </c>
      <c r="C7" s="5" t="n">
        <v>-67668</v>
      </c>
      <c r="D7" s="5" t="n">
        <v>-140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oncash Related Costs For Discontinued Operations (Details) - Discontinued Operations, Disposed of by Sale - USD ($) $ in Thousands</t>
        </is>
      </c>
      <c r="B1" s="2" t="inlineStr">
        <is>
          <t>12 Months Ended</t>
        </is>
      </c>
    </row>
    <row r="2">
      <c r="B2" s="2" t="inlineStr">
        <is>
          <t>Dec. 31, 2024</t>
        </is>
      </c>
      <c r="C2" s="2" t="inlineStr">
        <is>
          <t>Dec. 31, 2023</t>
        </is>
      </c>
      <c r="D2" s="2" t="inlineStr">
        <is>
          <t>Dec. 31, 2022</t>
        </is>
      </c>
    </row>
    <row r="3">
      <c r="A3" s="3" t="inlineStr">
        <is>
          <t>Discontinued Operations [Line Items]</t>
        </is>
      </c>
      <c r="B3" s="4" t="inlineStr">
        <is>
          <t xml:space="preserve"> </t>
        </is>
      </c>
      <c r="C3" s="4" t="inlineStr">
        <is>
          <t xml:space="preserve"> </t>
        </is>
      </c>
      <c r="D3" s="4" t="inlineStr">
        <is>
          <t xml:space="preserve"> </t>
        </is>
      </c>
    </row>
    <row r="4">
      <c r="A4" s="4" t="inlineStr">
        <is>
          <t>Depreciation</t>
        </is>
      </c>
      <c r="B4" s="5" t="n">
        <v>2406</v>
      </c>
      <c r="C4" s="5" t="n">
        <v>3504</v>
      </c>
      <c r="D4" s="5" t="n">
        <v>3185</v>
      </c>
    </row>
    <row r="5">
      <c r="A5" s="4" t="inlineStr">
        <is>
          <t>Amortization</t>
        </is>
      </c>
      <c r="B5" s="6" t="n">
        <v>764</v>
      </c>
      <c r="C5" s="6" t="n">
        <v>1661</v>
      </c>
      <c r="D5" s="6" t="n">
        <v>5706</v>
      </c>
    </row>
    <row r="6">
      <c r="A6" s="4" t="inlineStr">
        <is>
          <t>Stock-based compensation</t>
        </is>
      </c>
      <c r="B6" s="6" t="n">
        <v>14391</v>
      </c>
      <c r="C6" s="6" t="n">
        <v>9996</v>
      </c>
      <c r="D6" s="6" t="n">
        <v>7608</v>
      </c>
    </row>
    <row r="7">
      <c r="A7" s="4" t="inlineStr">
        <is>
          <t>Interest expense, net</t>
        </is>
      </c>
      <c r="B7" s="6" t="n">
        <v>206</v>
      </c>
      <c r="C7" s="6" t="n">
        <v>363</v>
      </c>
      <c r="D7" s="6" t="n">
        <v>403</v>
      </c>
    </row>
    <row r="8">
      <c r="A8" s="4" t="inlineStr">
        <is>
          <t>Capital expenditures</t>
        </is>
      </c>
      <c r="B8" s="6" t="n">
        <v>2920</v>
      </c>
      <c r="C8" s="6" t="n">
        <v>5409</v>
      </c>
      <c r="D8" s="6" t="n">
        <v>7602</v>
      </c>
    </row>
    <row r="9">
      <c r="A9" s="4" t="inlineStr">
        <is>
          <t>Global Cooling</t>
        </is>
      </c>
      <c r="B9" s="4" t="inlineStr">
        <is>
          <t xml:space="preserve"> </t>
        </is>
      </c>
      <c r="C9" s="4" t="inlineStr">
        <is>
          <t xml:space="preserve"> </t>
        </is>
      </c>
      <c r="D9" s="4" t="inlineStr">
        <is>
          <t xml:space="preserve"> </t>
        </is>
      </c>
    </row>
    <row r="10">
      <c r="A10" s="3" t="inlineStr">
        <is>
          <t>Discontinued Operations [Line Items]</t>
        </is>
      </c>
      <c r="B10" s="4" t="inlineStr">
        <is>
          <t xml:space="preserve"> </t>
        </is>
      </c>
      <c r="C10" s="4" t="inlineStr">
        <is>
          <t xml:space="preserve"> </t>
        </is>
      </c>
      <c r="D10" s="4" t="inlineStr">
        <is>
          <t xml:space="preserve"> </t>
        </is>
      </c>
    </row>
    <row r="11">
      <c r="A11" s="4" t="inlineStr">
        <is>
          <t>Depreciation</t>
        </is>
      </c>
      <c r="B11" s="6" t="n">
        <v>0</v>
      </c>
      <c r="C11" s="6" t="n">
        <v>397</v>
      </c>
      <c r="D11" s="6" t="n">
        <v>616</v>
      </c>
    </row>
    <row r="12">
      <c r="A12" s="4" t="inlineStr">
        <is>
          <t>Amortization</t>
        </is>
      </c>
      <c r="B12" s="6" t="n">
        <v>0</v>
      </c>
      <c r="C12" s="6" t="n">
        <v>131</v>
      </c>
      <c r="D12" s="6" t="n">
        <v>3969</v>
      </c>
    </row>
    <row r="13">
      <c r="A13" s="4" t="inlineStr">
        <is>
          <t>Stock-based compensation</t>
        </is>
      </c>
      <c r="B13" s="6" t="n">
        <v>4191</v>
      </c>
      <c r="C13" s="6" t="n">
        <v>4734</v>
      </c>
      <c r="D13" s="6" t="n">
        <v>3304</v>
      </c>
    </row>
    <row r="14">
      <c r="A14" s="4" t="inlineStr">
        <is>
          <t>Interest expense, net</t>
        </is>
      </c>
      <c r="B14" s="6" t="n">
        <v>42</v>
      </c>
      <c r="C14" s="6" t="n">
        <v>131</v>
      </c>
      <c r="D14" s="6" t="n">
        <v>257</v>
      </c>
    </row>
    <row r="15">
      <c r="A15" s="4" t="inlineStr">
        <is>
          <t>Capital expenditures</t>
        </is>
      </c>
      <c r="B15" s="6" t="n">
        <v>0</v>
      </c>
      <c r="C15" s="6" t="n">
        <v>0</v>
      </c>
      <c r="D15" s="6" t="n">
        <v>0</v>
      </c>
    </row>
    <row r="16">
      <c r="A16" s="4" t="inlineStr">
        <is>
          <t>SciSafe</t>
        </is>
      </c>
      <c r="B16" s="4" t="inlineStr">
        <is>
          <t xml:space="preserve"> </t>
        </is>
      </c>
      <c r="C16" s="4" t="inlineStr">
        <is>
          <t xml:space="preserve"> </t>
        </is>
      </c>
      <c r="D16" s="4" t="inlineStr">
        <is>
          <t xml:space="preserve"> </t>
        </is>
      </c>
    </row>
    <row r="17">
      <c r="A17" s="3" t="inlineStr">
        <is>
          <t>Discontinued Operations [Line Items]</t>
        </is>
      </c>
      <c r="B17" s="4" t="inlineStr">
        <is>
          <t xml:space="preserve"> </t>
        </is>
      </c>
      <c r="C17" s="4" t="inlineStr">
        <is>
          <t xml:space="preserve"> </t>
        </is>
      </c>
      <c r="D17" s="4" t="inlineStr">
        <is>
          <t xml:space="preserve"> </t>
        </is>
      </c>
    </row>
    <row r="18">
      <c r="A18" s="4" t="inlineStr">
        <is>
          <t>Depreciation</t>
        </is>
      </c>
      <c r="B18" s="6" t="n">
        <v>2402</v>
      </c>
      <c r="C18" s="6" t="n">
        <v>2636</v>
      </c>
      <c r="D18" s="6" t="n">
        <v>2081</v>
      </c>
    </row>
    <row r="19">
      <c r="A19" s="4" t="inlineStr">
        <is>
          <t>Amortization</t>
        </is>
      </c>
      <c r="B19" s="6" t="n">
        <v>764</v>
      </c>
      <c r="C19" s="6" t="n">
        <v>907</v>
      </c>
      <c r="D19" s="6" t="n">
        <v>907</v>
      </c>
    </row>
    <row r="20">
      <c r="A20" s="4" t="inlineStr">
        <is>
          <t>Stock-based compensation</t>
        </is>
      </c>
      <c r="B20" s="6" t="n">
        <v>6410</v>
      </c>
      <c r="C20" s="6" t="n">
        <v>2759</v>
      </c>
      <c r="D20" s="6" t="n">
        <v>2465</v>
      </c>
    </row>
    <row r="21">
      <c r="A21" s="4" t="inlineStr">
        <is>
          <t>Interest expense, net</t>
        </is>
      </c>
      <c r="B21" s="6" t="n">
        <v>50</v>
      </c>
      <c r="C21" s="6" t="n">
        <v>13</v>
      </c>
      <c r="D21" s="6" t="n">
        <v>118</v>
      </c>
    </row>
    <row r="22">
      <c r="A22" s="4" t="inlineStr">
        <is>
          <t>Capital expenditures</t>
        </is>
      </c>
      <c r="B22" s="6" t="n">
        <v>2200</v>
      </c>
      <c r="C22" s="6" t="n">
        <v>4659</v>
      </c>
      <c r="D22" s="6" t="n">
        <v>6790</v>
      </c>
    </row>
    <row r="23">
      <c r="A23" s="4" t="inlineStr">
        <is>
          <t>CBS</t>
        </is>
      </c>
      <c r="B23" s="4" t="inlineStr">
        <is>
          <t xml:space="preserve"> </t>
        </is>
      </c>
      <c r="C23" s="4" t="inlineStr">
        <is>
          <t xml:space="preserve"> </t>
        </is>
      </c>
      <c r="D23" s="4" t="inlineStr">
        <is>
          <t xml:space="preserve"> </t>
        </is>
      </c>
    </row>
    <row r="24">
      <c r="A24" s="3" t="inlineStr">
        <is>
          <t>Discontinued Operations [Line Items]</t>
        </is>
      </c>
      <c r="B24" s="4" t="inlineStr">
        <is>
          <t xml:space="preserve"> </t>
        </is>
      </c>
      <c r="C24" s="4" t="inlineStr">
        <is>
          <t xml:space="preserve"> </t>
        </is>
      </c>
      <c r="D24" s="4" t="inlineStr">
        <is>
          <t xml:space="preserve"> </t>
        </is>
      </c>
    </row>
    <row r="25">
      <c r="A25" s="4" t="inlineStr">
        <is>
          <t>Depreciation</t>
        </is>
      </c>
      <c r="B25" s="6" t="n">
        <v>4</v>
      </c>
      <c r="C25" s="6" t="n">
        <v>471</v>
      </c>
      <c r="D25" s="6" t="n">
        <v>488</v>
      </c>
    </row>
    <row r="26">
      <c r="A26" s="4" t="inlineStr">
        <is>
          <t>Amortization</t>
        </is>
      </c>
      <c r="B26" s="6" t="n">
        <v>0</v>
      </c>
      <c r="C26" s="6" t="n">
        <v>623</v>
      </c>
      <c r="D26" s="6" t="n">
        <v>830</v>
      </c>
    </row>
    <row r="27">
      <c r="A27" s="4" t="inlineStr">
        <is>
          <t>Stock-based compensation</t>
        </is>
      </c>
      <c r="B27" s="6" t="n">
        <v>3790</v>
      </c>
      <c r="C27" s="6" t="n">
        <v>2503</v>
      </c>
      <c r="D27" s="6" t="n">
        <v>1839</v>
      </c>
    </row>
    <row r="28">
      <c r="A28" s="4" t="inlineStr">
        <is>
          <t>Interest expense, net</t>
        </is>
      </c>
      <c r="B28" s="6" t="n">
        <v>114</v>
      </c>
      <c r="C28" s="6" t="n">
        <v>219</v>
      </c>
      <c r="D28" s="6" t="n">
        <v>28</v>
      </c>
    </row>
    <row r="29">
      <c r="A29" s="4" t="inlineStr">
        <is>
          <t>Capital expenditures</t>
        </is>
      </c>
      <c r="B29" s="5" t="n">
        <v>720</v>
      </c>
      <c r="C29" s="5" t="n">
        <v>750</v>
      </c>
      <c r="D29" s="5" t="n">
        <v>8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the Company's Financial Assets and Liabilities Measured at Fair Value on a Recurring Basis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Available-for-sale securities</t>
        </is>
      </c>
      <c r="B3" s="5" t="n">
        <v>13826</v>
      </c>
      <c r="C3" s="5" t="n">
        <v>16836</v>
      </c>
    </row>
    <row r="4">
      <c r="A4" s="4" t="inlineStr">
        <is>
          <t>Fair Value, Recurring</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Assets</t>
        </is>
      </c>
      <c r="B6" s="6" t="n">
        <v>102945</v>
      </c>
      <c r="C6" s="6" t="n">
        <v>41870</v>
      </c>
    </row>
    <row r="7">
      <c r="A7" s="4" t="inlineStr">
        <is>
          <t>Fair Value, Recurring | U.S. government securit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vailable-for-sale securities</t>
        </is>
      </c>
      <c r="B9" s="6" t="n">
        <v>1494</v>
      </c>
      <c r="C9" s="6" t="n">
        <v>5170</v>
      </c>
    </row>
    <row r="10">
      <c r="A10" s="4" t="inlineStr">
        <is>
          <t>Fair Value, Recurring | Corporate debt securitie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vailable-for-sale securities</t>
        </is>
      </c>
      <c r="B12" s="6" t="n">
        <v>9000</v>
      </c>
      <c r="C12" s="6" t="n">
        <v>9674</v>
      </c>
    </row>
    <row r="13">
      <c r="A13" s="4" t="inlineStr">
        <is>
          <t>Fair Value, Recurring | Other debt securitie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vailable-for-sale securities</t>
        </is>
      </c>
      <c r="B15" s="6" t="n">
        <v>3332</v>
      </c>
      <c r="C15" s="6" t="n">
        <v>1992</v>
      </c>
    </row>
    <row r="16">
      <c r="A16" s="4" t="inlineStr">
        <is>
          <t>Fair Value, Recurring | Money market account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Cash equivalents</t>
        </is>
      </c>
      <c r="B18" s="6" t="n">
        <v>89119</v>
      </c>
      <c r="C18" s="6" t="n">
        <v>25034</v>
      </c>
    </row>
    <row r="19">
      <c r="A19" s="4" t="inlineStr">
        <is>
          <t>Fair Value, Recurring | Level 1</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Assets</t>
        </is>
      </c>
      <c r="B21" s="6" t="n">
        <v>91011</v>
      </c>
      <c r="C21" s="6" t="n">
        <v>30204</v>
      </c>
    </row>
    <row r="22">
      <c r="A22" s="4" t="inlineStr">
        <is>
          <t>Fair Value, Recurring | Level 1 | U.S. government securitie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Available-for-sale securities</t>
        </is>
      </c>
      <c r="B24" s="6" t="n">
        <v>1494</v>
      </c>
      <c r="C24" s="6" t="n">
        <v>5170</v>
      </c>
    </row>
    <row r="25">
      <c r="A25" s="4" t="inlineStr">
        <is>
          <t>Fair Value, Recurring | Level 1 | Corporate debt securitie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Available-for-sale securities</t>
        </is>
      </c>
      <c r="B27" s="6" t="n">
        <v>398</v>
      </c>
      <c r="C27" s="6" t="n">
        <v>0</v>
      </c>
    </row>
    <row r="28">
      <c r="A28" s="4" t="inlineStr">
        <is>
          <t>Fair Value, Recurring | Level 1 | Other debt securities</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Available-for-sale securities</t>
        </is>
      </c>
      <c r="B30" s="6" t="n">
        <v>0</v>
      </c>
      <c r="C30" s="6" t="n">
        <v>0</v>
      </c>
    </row>
    <row r="31">
      <c r="A31" s="4" t="inlineStr">
        <is>
          <t>Fair Value, Recurring | Level 1 | Money market accounts</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Cash equivalents</t>
        </is>
      </c>
      <c r="B33" s="6" t="n">
        <v>89119</v>
      </c>
      <c r="C33" s="6" t="n">
        <v>25034</v>
      </c>
    </row>
    <row r="34">
      <c r="A34" s="4" t="inlineStr">
        <is>
          <t>Fair Value, Recurring | Level 2</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Assets</t>
        </is>
      </c>
      <c r="B36" s="6" t="n">
        <v>11934</v>
      </c>
      <c r="C36" s="6" t="n">
        <v>11666</v>
      </c>
    </row>
    <row r="37">
      <c r="A37" s="4" t="inlineStr">
        <is>
          <t>Fair Value, Recurring | Level 2 | U.S. government securities</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Available-for-sale securities</t>
        </is>
      </c>
      <c r="B39" s="6" t="n">
        <v>0</v>
      </c>
      <c r="C39" s="6" t="n">
        <v>0</v>
      </c>
    </row>
    <row r="40">
      <c r="A40" s="4" t="inlineStr">
        <is>
          <t>Fair Value, Recurring | Level 2 | Corporate debt securities</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Available-for-sale securities</t>
        </is>
      </c>
      <c r="B42" s="6" t="n">
        <v>8602</v>
      </c>
      <c r="C42" s="6" t="n">
        <v>9674</v>
      </c>
    </row>
    <row r="43">
      <c r="A43" s="4" t="inlineStr">
        <is>
          <t>Fair Value, Recurring | Level 2 | Other debt securities</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Available-for-sale securities</t>
        </is>
      </c>
      <c r="B45" s="6" t="n">
        <v>3332</v>
      </c>
      <c r="C45" s="6" t="n">
        <v>1992</v>
      </c>
    </row>
    <row r="46">
      <c r="A46" s="4" t="inlineStr">
        <is>
          <t>Fair Value, Recurring | Level 2 | Money market accounts</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Cash equivalents</t>
        </is>
      </c>
      <c r="B48" s="5" t="n">
        <v>0</v>
      </c>
      <c r="C4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the Changes in Fair Value of Contingent Consideration Liabilities (Details) - Contingent Consideration Liabilitie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4456</v>
      </c>
    </row>
    <row r="5">
      <c r="A5" s="4" t="inlineStr">
        <is>
          <t>Change in fair value recognized in net loss from continuing operations</t>
        </is>
      </c>
      <c r="B5" s="6" t="n">
        <v>-2193</v>
      </c>
    </row>
    <row r="6">
      <c r="A6" s="4" t="inlineStr">
        <is>
          <t>Payment of contingent consideration earned</t>
        </is>
      </c>
      <c r="B6" s="6" t="n">
        <v>-2263</v>
      </c>
    </row>
    <row r="7">
      <c r="A7" s="4" t="inlineStr">
        <is>
          <t>Ending balance</t>
        </is>
      </c>
      <c r="B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 portion</t>
        </is>
      </c>
      <c r="B3" s="5" t="n">
        <v>9180</v>
      </c>
      <c r="C3" s="5" t="n">
        <v>16285</v>
      </c>
    </row>
    <row r="4">
      <c r="A4" s="4" t="inlineStr">
        <is>
          <t>Gross unrealized Gains, current portion</t>
        </is>
      </c>
      <c r="B4" s="6" t="n">
        <v>19</v>
      </c>
      <c r="C4" s="6" t="n">
        <v>7</v>
      </c>
    </row>
    <row r="5">
      <c r="A5" s="4" t="inlineStr">
        <is>
          <t>Gross unrealized Losses, current portion</t>
        </is>
      </c>
      <c r="B5" s="6" t="n">
        <v>-1</v>
      </c>
      <c r="C5" s="6" t="n">
        <v>-4</v>
      </c>
    </row>
    <row r="6">
      <c r="A6" s="4" t="inlineStr">
        <is>
          <t>Available-for-sale securities, current portion</t>
        </is>
      </c>
      <c r="B6" s="6" t="n">
        <v>9198</v>
      </c>
      <c r="C6" s="6" t="n">
        <v>16288</v>
      </c>
    </row>
    <row r="7">
      <c r="A7" s="4" t="inlineStr">
        <is>
          <t>Available-for-sale securities, long term</t>
        </is>
      </c>
      <c r="B7" s="6" t="n">
        <v>4628</v>
      </c>
      <c r="C7" s="6" t="n">
        <v>548</v>
      </c>
    </row>
    <row r="8">
      <c r="A8" s="4" t="inlineStr">
        <is>
          <t>Total</t>
        </is>
      </c>
      <c r="B8" s="6" t="n">
        <v>13802</v>
      </c>
      <c r="C8" s="6" t="n">
        <v>16830</v>
      </c>
    </row>
    <row r="9">
      <c r="A9" s="4" t="inlineStr">
        <is>
          <t>Total available-for-sale securities, Gross unrealized Gains</t>
        </is>
      </c>
      <c r="B9" s="6" t="n">
        <v>28</v>
      </c>
      <c r="C9" s="6" t="n">
        <v>10</v>
      </c>
    </row>
    <row r="10">
      <c r="A10" s="4" t="inlineStr">
        <is>
          <t>Total available-for-sale securities, Gross unrealized Losses</t>
        </is>
      </c>
      <c r="B10" s="6" t="n">
        <v>-4</v>
      </c>
      <c r="C10" s="6" t="n">
        <v>-4</v>
      </c>
    </row>
    <row r="11">
      <c r="A11" s="4" t="inlineStr">
        <is>
          <t>Total available-for-sale securities, Estimated Fair Value</t>
        </is>
      </c>
      <c r="B11" s="6" t="n">
        <v>13826</v>
      </c>
      <c r="C11" s="6" t="n">
        <v>16836</v>
      </c>
    </row>
    <row r="12">
      <c r="A12" s="3" t="inlineStr">
        <is>
          <t>Amortized Cost</t>
        </is>
      </c>
      <c r="B12" s="4" t="inlineStr">
        <is>
          <t xml:space="preserve"> </t>
        </is>
      </c>
      <c r="C12" s="4" t="inlineStr">
        <is>
          <t xml:space="preserve"> </t>
        </is>
      </c>
    </row>
    <row r="13">
      <c r="A13" s="4" t="inlineStr">
        <is>
          <t>Due in one year or less</t>
        </is>
      </c>
      <c r="B13" s="6" t="n">
        <v>9180</v>
      </c>
      <c r="C13" s="4" t="inlineStr">
        <is>
          <t xml:space="preserve"> </t>
        </is>
      </c>
    </row>
    <row r="14">
      <c r="A14" s="4" t="inlineStr">
        <is>
          <t>Due after one year through five years</t>
        </is>
      </c>
      <c r="B14" s="6" t="n">
        <v>4622</v>
      </c>
      <c r="C14" s="4" t="inlineStr">
        <is>
          <t xml:space="preserve"> </t>
        </is>
      </c>
    </row>
    <row r="15">
      <c r="A15" s="4" t="inlineStr">
        <is>
          <t>Total</t>
        </is>
      </c>
      <c r="B15" s="6" t="n">
        <v>13802</v>
      </c>
      <c r="C15" s="6" t="n">
        <v>16830</v>
      </c>
    </row>
    <row r="16">
      <c r="A16" s="3" t="inlineStr">
        <is>
          <t>Estimated Fair Value</t>
        </is>
      </c>
      <c r="B16" s="4" t="inlineStr">
        <is>
          <t xml:space="preserve"> </t>
        </is>
      </c>
      <c r="C16" s="4" t="inlineStr">
        <is>
          <t xml:space="preserve"> </t>
        </is>
      </c>
    </row>
    <row r="17">
      <c r="A17" s="4" t="inlineStr">
        <is>
          <t>Due in one year or less</t>
        </is>
      </c>
      <c r="B17" s="6" t="n">
        <v>9198</v>
      </c>
      <c r="C17" s="4" t="inlineStr">
        <is>
          <t xml:space="preserve"> </t>
        </is>
      </c>
    </row>
    <row r="18">
      <c r="A18" s="4" t="inlineStr">
        <is>
          <t>Due after one year through five years</t>
        </is>
      </c>
      <c r="B18" s="6" t="n">
        <v>4628</v>
      </c>
      <c r="C18" s="4" t="inlineStr">
        <is>
          <t xml:space="preserve"> </t>
        </is>
      </c>
    </row>
    <row r="19">
      <c r="A19" s="4" t="inlineStr">
        <is>
          <t>Total</t>
        </is>
      </c>
      <c r="B19" s="6" t="n">
        <v>13826</v>
      </c>
      <c r="C19" s="6" t="n">
        <v>16836</v>
      </c>
    </row>
    <row r="20">
      <c r="A20" s="4" t="inlineStr">
        <is>
          <t>U.S. governmen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current portion</t>
        </is>
      </c>
      <c r="B22" s="6" t="n">
        <v>1493</v>
      </c>
      <c r="C22" s="6" t="n">
        <v>5169</v>
      </c>
    </row>
    <row r="23">
      <c r="A23" s="4" t="inlineStr">
        <is>
          <t>Gross unrealized Gains, current portion</t>
        </is>
      </c>
      <c r="B23" s="6" t="n">
        <v>1</v>
      </c>
      <c r="C23" s="6" t="n">
        <v>1</v>
      </c>
    </row>
    <row r="24">
      <c r="A24" s="4" t="inlineStr">
        <is>
          <t>Gross unrealized Losses, current portion</t>
        </is>
      </c>
      <c r="B24" s="6" t="n">
        <v>0</v>
      </c>
      <c r="C24" s="6" t="n">
        <v>0</v>
      </c>
    </row>
    <row r="25">
      <c r="A25" s="4" t="inlineStr">
        <is>
          <t>Available-for-sale securities, current portion</t>
        </is>
      </c>
      <c r="B25" s="6" t="n">
        <v>1494</v>
      </c>
      <c r="C25" s="6" t="n">
        <v>5170</v>
      </c>
    </row>
    <row r="26">
      <c r="A26" s="4" t="inlineStr">
        <is>
          <t>Corporate debt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current portion</t>
        </is>
      </c>
      <c r="B28" s="6" t="n">
        <v>5775</v>
      </c>
      <c r="C28" s="6" t="n">
        <v>9673</v>
      </c>
    </row>
    <row r="29">
      <c r="A29" s="4" t="inlineStr">
        <is>
          <t>Gross unrealized Gains, current portion</t>
        </is>
      </c>
      <c r="B29" s="6" t="n">
        <v>14</v>
      </c>
      <c r="C29" s="6" t="n">
        <v>5</v>
      </c>
    </row>
    <row r="30">
      <c r="A30" s="4" t="inlineStr">
        <is>
          <t>Gross unrealized Losses, current portion</t>
        </is>
      </c>
      <c r="B30" s="6" t="n">
        <v>-1</v>
      </c>
      <c r="C30" s="6" t="n">
        <v>-4</v>
      </c>
    </row>
    <row r="31">
      <c r="A31" s="4" t="inlineStr">
        <is>
          <t>Available-for-sale securities, current portion</t>
        </is>
      </c>
      <c r="B31" s="6" t="n">
        <v>5788</v>
      </c>
      <c r="C31" s="6" t="n">
        <v>9674</v>
      </c>
    </row>
    <row r="32">
      <c r="A32" s="4" t="inlineStr">
        <is>
          <t>Amortized Cost, Available-for-sale securities, long-term</t>
        </is>
      </c>
      <c r="B32" s="6" t="n">
        <v>3210</v>
      </c>
      <c r="C32" s="4" t="inlineStr">
        <is>
          <t xml:space="preserve"> </t>
        </is>
      </c>
    </row>
    <row r="33">
      <c r="A33" s="4" t="inlineStr">
        <is>
          <t>Gross unrealized Gains, Available-for-sale securities, long-term</t>
        </is>
      </c>
      <c r="B33" s="6" t="n">
        <v>4</v>
      </c>
      <c r="C33" s="4" t="inlineStr">
        <is>
          <t xml:space="preserve"> </t>
        </is>
      </c>
    </row>
    <row r="34">
      <c r="A34" s="4" t="inlineStr">
        <is>
          <t>Gross unrealized Losses, Available-for-sale securities, long-term</t>
        </is>
      </c>
      <c r="B34" s="6" t="n">
        <v>-2</v>
      </c>
      <c r="C34" s="4" t="inlineStr">
        <is>
          <t xml:space="preserve"> </t>
        </is>
      </c>
    </row>
    <row r="35">
      <c r="A35" s="4" t="inlineStr">
        <is>
          <t>Available-for-sale securities, long term</t>
        </is>
      </c>
      <c r="B35" s="6" t="n">
        <v>3212</v>
      </c>
      <c r="C35" s="4" t="inlineStr">
        <is>
          <t xml:space="preserve"> </t>
        </is>
      </c>
    </row>
    <row r="36">
      <c r="A36" s="4" t="inlineStr">
        <is>
          <t>Other 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current portion</t>
        </is>
      </c>
      <c r="B38" s="6" t="n">
        <v>1912</v>
      </c>
      <c r="C38" s="6" t="n">
        <v>1443</v>
      </c>
    </row>
    <row r="39">
      <c r="A39" s="4" t="inlineStr">
        <is>
          <t>Gross unrealized Gains, current portion</t>
        </is>
      </c>
      <c r="B39" s="6" t="n">
        <v>4</v>
      </c>
      <c r="C39" s="6" t="n">
        <v>1</v>
      </c>
    </row>
    <row r="40">
      <c r="A40" s="4" t="inlineStr">
        <is>
          <t>Gross unrealized Losses, current portion</t>
        </is>
      </c>
      <c r="B40" s="6" t="n">
        <v>0</v>
      </c>
      <c r="C40" s="6" t="n">
        <v>0</v>
      </c>
    </row>
    <row r="41">
      <c r="A41" s="4" t="inlineStr">
        <is>
          <t>Available-for-sale securities, current portion</t>
        </is>
      </c>
      <c r="B41" s="6" t="n">
        <v>1916</v>
      </c>
      <c r="C41" s="6" t="n">
        <v>1444</v>
      </c>
    </row>
    <row r="42">
      <c r="A42" s="4" t="inlineStr">
        <is>
          <t>Amortized Cost, Available-for-sale securities, long-term</t>
        </is>
      </c>
      <c r="B42" s="6" t="n">
        <v>1412</v>
      </c>
      <c r="C42" s="6" t="n">
        <v>545</v>
      </c>
    </row>
    <row r="43">
      <c r="A43" s="4" t="inlineStr">
        <is>
          <t>Gross unrealized Gains, Available-for-sale securities, long-term</t>
        </is>
      </c>
      <c r="B43" s="6" t="n">
        <v>5</v>
      </c>
      <c r="C43" s="6" t="n">
        <v>3</v>
      </c>
    </row>
    <row r="44">
      <c r="A44" s="4" t="inlineStr">
        <is>
          <t>Gross unrealized Losses, Available-for-sale securities, long-term</t>
        </is>
      </c>
      <c r="B44" s="6" t="n">
        <v>-1</v>
      </c>
      <c r="C44" s="6" t="n">
        <v>0</v>
      </c>
    </row>
    <row r="45">
      <c r="A45" s="4" t="inlineStr">
        <is>
          <t>Available-for-sale securities, long term</t>
        </is>
      </c>
      <c r="B45" s="5" t="n">
        <v>1416</v>
      </c>
      <c r="C45" s="5" t="n">
        <v>5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Unrealized Loss Position,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5" t="n">
        <v>3121</v>
      </c>
      <c r="C3" s="5" t="n">
        <v>6777</v>
      </c>
    </row>
    <row r="4">
      <c r="A4" s="4" t="inlineStr">
        <is>
          <t>Unrealized losses, less than 12 months</t>
        </is>
      </c>
      <c r="B4" s="6" t="n">
        <v>-4</v>
      </c>
      <c r="C4" s="6" t="n">
        <v>-5</v>
      </c>
    </row>
    <row r="5">
      <c r="A5" s="4" t="inlineStr">
        <is>
          <t>Total fair value</t>
        </is>
      </c>
      <c r="B5" s="6" t="n">
        <v>3121</v>
      </c>
      <c r="C5" s="6" t="n">
        <v>6777</v>
      </c>
    </row>
    <row r="6">
      <c r="A6" s="4" t="inlineStr">
        <is>
          <t>Total unrealized Losses</t>
        </is>
      </c>
      <c r="B6" s="6" t="n">
        <v>-4</v>
      </c>
      <c r="C6" s="6" t="n">
        <v>-5</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less than 12 months</t>
        </is>
      </c>
      <c r="B9" s="6" t="n">
        <v>2091</v>
      </c>
      <c r="C9" s="6" t="n">
        <v>5871</v>
      </c>
    </row>
    <row r="10">
      <c r="A10" s="4" t="inlineStr">
        <is>
          <t>Unrealized losses, less than 12 months</t>
        </is>
      </c>
      <c r="B10" s="6" t="n">
        <v>-3</v>
      </c>
      <c r="C10" s="6" t="n">
        <v>-4</v>
      </c>
    </row>
    <row r="11">
      <c r="A11" s="4" t="inlineStr">
        <is>
          <t>Total fair value</t>
        </is>
      </c>
      <c r="B11" s="6" t="n">
        <v>2091</v>
      </c>
      <c r="C11" s="6" t="n">
        <v>5871</v>
      </c>
    </row>
    <row r="12">
      <c r="A12" s="4" t="inlineStr">
        <is>
          <t>Total unrealized Losses</t>
        </is>
      </c>
      <c r="B12" s="6" t="n">
        <v>-3</v>
      </c>
      <c r="C12" s="6" t="n">
        <v>-4</v>
      </c>
    </row>
    <row r="13">
      <c r="A13" s="4" t="inlineStr">
        <is>
          <t>Other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less than 12 months</t>
        </is>
      </c>
      <c r="B15" s="6" t="n">
        <v>1030</v>
      </c>
      <c r="C15" s="6" t="n">
        <v>906</v>
      </c>
    </row>
    <row r="16">
      <c r="A16" s="4" t="inlineStr">
        <is>
          <t>Unrealized losses, less than 12 months</t>
        </is>
      </c>
      <c r="B16" s="6" t="n">
        <v>-1</v>
      </c>
      <c r="C16" s="6" t="n">
        <v>-1</v>
      </c>
    </row>
    <row r="17">
      <c r="A17" s="4" t="inlineStr">
        <is>
          <t>Total fair value</t>
        </is>
      </c>
      <c r="B17" s="6" t="n">
        <v>1030</v>
      </c>
      <c r="C17" s="6" t="n">
        <v>906</v>
      </c>
    </row>
    <row r="18">
      <c r="A18" s="4" t="inlineStr">
        <is>
          <t>Total unrealized Losses</t>
        </is>
      </c>
      <c r="B18" s="5" t="n">
        <v>-1</v>
      </c>
      <c r="C18"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Narrative (Details) - USD ($) $ in Thousands</t>
        </is>
      </c>
      <c r="B1" s="2" t="inlineStr">
        <is>
          <t>6 Months Ended</t>
        </is>
      </c>
    </row>
    <row r="2">
      <c r="B2" s="2" t="inlineStr">
        <is>
          <t>Jun. 30, 2024</t>
        </is>
      </c>
      <c r="C2" s="2" t="inlineStr">
        <is>
          <t>Dec. 31, 2024</t>
        </is>
      </c>
      <c r="D2" s="2" t="inlineStr">
        <is>
          <t>Dec. 31, 2023</t>
        </is>
      </c>
      <c r="E2" s="2" t="inlineStr">
        <is>
          <t>Dec. 31, 2022</t>
        </is>
      </c>
    </row>
    <row r="3">
      <c r="A3" s="4" t="inlineStr">
        <is>
          <t>iVexSol, Inc.</t>
        </is>
      </c>
      <c r="B3" s="4" t="inlineStr">
        <is>
          <t xml:space="preserve"> </t>
        </is>
      </c>
      <c r="C3" s="4" t="inlineStr">
        <is>
          <t xml:space="preserve"> </t>
        </is>
      </c>
      <c r="D3" s="4" t="inlineStr">
        <is>
          <t xml:space="preserve"> </t>
        </is>
      </c>
      <c r="E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row>
    <row r="5">
      <c r="A5" s="4" t="inlineStr">
        <is>
          <t>Fair value of non-marketable equity securities without readily determinable fair value</t>
        </is>
      </c>
      <c r="B5" s="4" t="inlineStr">
        <is>
          <t xml:space="preserve"> </t>
        </is>
      </c>
      <c r="C5" s="4" t="inlineStr">
        <is>
          <t xml:space="preserve"> </t>
        </is>
      </c>
      <c r="D5" s="5" t="n">
        <v>4100</v>
      </c>
      <c r="E5" s="5" t="n">
        <v>4100</v>
      </c>
    </row>
    <row r="6">
      <c r="A6" s="4" t="inlineStr">
        <is>
          <t>Series E Preferred Stock | PanTHERA CryoSolutions, Inc.</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Fair value of non-marketable equity securities without readily determinable fair value</t>
        </is>
      </c>
      <c r="B8" s="4" t="inlineStr">
        <is>
          <t xml:space="preserve"> </t>
        </is>
      </c>
      <c r="C8" s="5" t="n">
        <v>1000</v>
      </c>
      <c r="D8" s="6" t="n">
        <v>1000</v>
      </c>
      <c r="E8" s="4" t="inlineStr">
        <is>
          <t xml:space="preserve"> </t>
        </is>
      </c>
    </row>
    <row r="9">
      <c r="A9" s="4" t="inlineStr">
        <is>
          <t>Series A-1 and A-2, Preferred Stock | iVexSol, Inc.</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Fair value of non-marketable equity securities without readily determinable fair value</t>
        </is>
      </c>
      <c r="B11" s="4" t="inlineStr">
        <is>
          <t xml:space="preserve"> </t>
        </is>
      </c>
      <c r="C11" s="4" t="inlineStr">
        <is>
          <t xml:space="preserve"> </t>
        </is>
      </c>
      <c r="D11" s="5" t="n">
        <v>4100</v>
      </c>
      <c r="E11" s="4" t="inlineStr">
        <is>
          <t xml:space="preserve"> </t>
        </is>
      </c>
    </row>
    <row r="12">
      <c r="A12" s="4" t="inlineStr">
        <is>
          <t>Impairment charge</t>
        </is>
      </c>
      <c r="B12" s="5" t="n">
        <v>41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1768</v>
      </c>
      <c r="C3" s="5" t="n">
        <v>14668</v>
      </c>
    </row>
    <row r="4">
      <c r="A4" s="4" t="inlineStr">
        <is>
          <t>Work in progress</t>
        </is>
      </c>
      <c r="B4" s="6" t="n">
        <v>4082</v>
      </c>
      <c r="C4" s="6" t="n">
        <v>3475</v>
      </c>
    </row>
    <row r="5">
      <c r="A5" s="4" t="inlineStr">
        <is>
          <t>Finished goods</t>
        </is>
      </c>
      <c r="B5" s="6" t="n">
        <v>13163</v>
      </c>
      <c r="C5" s="6" t="n">
        <v>9021</v>
      </c>
    </row>
    <row r="6">
      <c r="A6" s="4" t="inlineStr">
        <is>
          <t>Total</t>
        </is>
      </c>
      <c r="B6" s="5" t="n">
        <v>29013</v>
      </c>
      <c r="C6" s="5" t="n">
        <v>27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12 Months Ended</t>
        </is>
      </c>
    </row>
    <row r="2">
      <c r="B2" s="2" t="inlineStr">
        <is>
          <t>Dec. 31, 2023 USD ($)</t>
        </is>
      </c>
    </row>
    <row r="3">
      <c r="A3" s="3" t="inlineStr">
        <is>
          <t>Inventory Disclosure [Abstract]</t>
        </is>
      </c>
      <c r="B3" s="4" t="inlineStr">
        <is>
          <t xml:space="preserve"> </t>
        </is>
      </c>
    </row>
    <row r="4">
      <c r="A4" s="4" t="inlineStr">
        <is>
          <t>Inventory write-down</t>
        </is>
      </c>
      <c r="B4" s="11" t="n">
        <v>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 - Real Estate Lease</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4 years</t>
        </is>
      </c>
    </row>
    <row r="5">
      <c r="A5" s="4" t="inlineStr">
        <is>
          <t>Operating lease, remaining lease term</t>
        </is>
      </c>
      <c r="B5" s="4" t="inlineStr">
        <is>
          <t>1 year</t>
        </is>
      </c>
    </row>
    <row r="6">
      <c r="A6" s="4" t="inlineStr">
        <is>
          <t>Operating lease, 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1 years</t>
        </is>
      </c>
    </row>
    <row r="10">
      <c r="A10" s="4" t="inlineStr">
        <is>
          <t>Operating lease, remaining lease term</t>
        </is>
      </c>
      <c r="B10" s="4" t="inlineStr">
        <is>
          <t>7 years</t>
        </is>
      </c>
    </row>
    <row r="11">
      <c r="A11" s="4" t="inlineStr">
        <is>
          <t>Operating lease, renewal term</t>
        </is>
      </c>
      <c r="B11"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Operating and Finance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discount rate - operating leases</t>
        </is>
      </c>
      <c r="B3" s="12" t="n">
        <v>0.064</v>
      </c>
      <c r="C3" s="12" t="n">
        <v>0.045</v>
      </c>
    </row>
    <row r="4">
      <c r="A4" s="4" t="inlineStr">
        <is>
          <t>Weighted average remaining lease term in years - operating leases</t>
        </is>
      </c>
      <c r="B4" s="4" t="inlineStr">
        <is>
          <t>6 years 1 month 6 days</t>
        </is>
      </c>
      <c r="C4" s="4" t="inlineStr">
        <is>
          <t>7 years 1 month 6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7" customWidth="1" min="5" max="5"/>
    <col width="20" customWidth="1" min="6" max="6"/>
    <col width="25" customWidth="1" min="7" max="7"/>
    <col width="41"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 Preferred Stock</t>
        </is>
      </c>
      <c r="H1" s="2" t="inlineStr">
        <is>
          <t>Series A Preferred Stock Preferred Stock</t>
        </is>
      </c>
    </row>
    <row r="2">
      <c r="A2" s="4" t="inlineStr">
        <is>
          <t>Beginning balance, preferred stock, outstand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row>
    <row r="3">
      <c r="A3" s="4" t="inlineStr">
        <is>
          <t>Beginning balance at Dec. 31, 2021</t>
        </is>
      </c>
      <c r="B3" s="5" t="n">
        <v>478047</v>
      </c>
      <c r="C3" s="5" t="n">
        <v>42</v>
      </c>
      <c r="D3" s="5" t="n">
        <v>585397</v>
      </c>
      <c r="E3" s="5" t="n">
        <v>-282</v>
      </c>
      <c r="F3" s="5" t="n">
        <v>-107110</v>
      </c>
      <c r="G3" s="4" t="inlineStr">
        <is>
          <t xml:space="preserve"> </t>
        </is>
      </c>
      <c r="H3" s="5" t="n">
        <v>0</v>
      </c>
    </row>
    <row r="4">
      <c r="A4" s="4" t="inlineStr">
        <is>
          <t>Beginning balance, common stock, outstanding (in shares) at Dec. 31, 2021</t>
        </is>
      </c>
      <c r="B4" s="4" t="inlineStr">
        <is>
          <t xml:space="preserve"> </t>
        </is>
      </c>
      <c r="C4" s="6" t="n">
        <v>41817503</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as consideration for SciSafe earnout (in shares)</t>
        </is>
      </c>
      <c r="B6" s="4" t="inlineStr">
        <is>
          <t xml:space="preserve"> </t>
        </is>
      </c>
      <c r="C6" s="6" t="n">
        <v>641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as consideration for SciSafe earnout</t>
        </is>
      </c>
      <c r="B7" s="6" t="n">
        <v>817</v>
      </c>
      <c r="C7" s="4" t="inlineStr">
        <is>
          <t xml:space="preserve"> </t>
        </is>
      </c>
      <c r="D7" s="6" t="n">
        <v>817</v>
      </c>
      <c r="E7" s="4" t="inlineStr">
        <is>
          <t xml:space="preserve"> </t>
        </is>
      </c>
      <c r="F7" s="4" t="inlineStr">
        <is>
          <t xml:space="preserve"> </t>
        </is>
      </c>
      <c r="G7" s="4" t="inlineStr">
        <is>
          <t xml:space="preserve"> </t>
        </is>
      </c>
      <c r="H7" s="4" t="inlineStr">
        <is>
          <t xml:space="preserve"> </t>
        </is>
      </c>
    </row>
    <row r="8">
      <c r="A8" s="4" t="inlineStr">
        <is>
          <t>Fees incurred for registration filings</t>
        </is>
      </c>
      <c r="B8" s="6" t="n">
        <v>-131</v>
      </c>
      <c r="C8" s="4" t="inlineStr">
        <is>
          <t xml:space="preserve"> </t>
        </is>
      </c>
      <c r="D8" s="6" t="n">
        <v>-131</v>
      </c>
      <c r="E8" s="4" t="inlineStr">
        <is>
          <t xml:space="preserve"> </t>
        </is>
      </c>
      <c r="F8" s="4" t="inlineStr">
        <is>
          <t xml:space="preserve"> </t>
        </is>
      </c>
      <c r="G8" s="4" t="inlineStr">
        <is>
          <t xml:space="preserve"> </t>
        </is>
      </c>
      <c r="H8" s="4" t="inlineStr">
        <is>
          <t xml:space="preserve"> </t>
        </is>
      </c>
    </row>
    <row r="9">
      <c r="A9" s="4" t="inlineStr">
        <is>
          <t>Stock-based compensation</t>
        </is>
      </c>
      <c r="B9" s="6" t="n">
        <v>25334</v>
      </c>
      <c r="C9" s="4" t="inlineStr">
        <is>
          <t xml:space="preserve"> </t>
        </is>
      </c>
      <c r="D9" s="6" t="n">
        <v>25334</v>
      </c>
      <c r="E9" s="4" t="inlineStr">
        <is>
          <t xml:space="preserve"> </t>
        </is>
      </c>
      <c r="F9" s="4" t="inlineStr">
        <is>
          <t xml:space="preserve"> </t>
        </is>
      </c>
      <c r="G9" s="4" t="inlineStr">
        <is>
          <t xml:space="preserve"> </t>
        </is>
      </c>
      <c r="H9" s="4" t="inlineStr">
        <is>
          <t xml:space="preserve"> </t>
        </is>
      </c>
    </row>
    <row r="10">
      <c r="A10" s="4" t="inlineStr">
        <is>
          <t>Stock option exercises (in shares)</t>
        </is>
      </c>
      <c r="B10" s="4" t="inlineStr">
        <is>
          <t xml:space="preserve"> </t>
        </is>
      </c>
      <c r="C10" s="6" t="n">
        <v>16164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 exercises</t>
        </is>
      </c>
      <c r="B11" s="6" t="n">
        <v>323</v>
      </c>
      <c r="C11" s="4" t="inlineStr">
        <is>
          <t xml:space="preserve"> </t>
        </is>
      </c>
      <c r="D11" s="6" t="n">
        <v>323</v>
      </c>
      <c r="E11" s="4" t="inlineStr">
        <is>
          <t xml:space="preserve"> </t>
        </is>
      </c>
      <c r="F11" s="4" t="inlineStr">
        <is>
          <t xml:space="preserve"> </t>
        </is>
      </c>
      <c r="G11" s="4" t="inlineStr">
        <is>
          <t xml:space="preserve"> </t>
        </is>
      </c>
      <c r="H11" s="4" t="inlineStr">
        <is>
          <t xml:space="preserve"> </t>
        </is>
      </c>
    </row>
    <row r="12">
      <c r="A12" s="4" t="inlineStr">
        <is>
          <t>Stock issued – on vested RSAs (in shares)</t>
        </is>
      </c>
      <c r="B12" s="4" t="inlineStr">
        <is>
          <t xml:space="preserve"> </t>
        </is>
      </c>
      <c r="C12" s="6" t="n">
        <v>7889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 on vested RSAs</t>
        </is>
      </c>
      <c r="B13" s="6" t="n">
        <v>0</v>
      </c>
      <c r="C13" s="5" t="n">
        <v>1</v>
      </c>
      <c r="D13" s="6" t="n">
        <v>-1</v>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6" t="n">
        <v>-397</v>
      </c>
      <c r="C14" s="4" t="inlineStr">
        <is>
          <t xml:space="preserve"> </t>
        </is>
      </c>
      <c r="D14" s="4" t="inlineStr">
        <is>
          <t xml:space="preserve"> </t>
        </is>
      </c>
      <c r="E14" s="6" t="n">
        <v>-397</v>
      </c>
      <c r="F14" s="4" t="inlineStr">
        <is>
          <t xml:space="preserve"> </t>
        </is>
      </c>
      <c r="G14" s="4" t="inlineStr">
        <is>
          <t xml:space="preserve"> </t>
        </is>
      </c>
      <c r="H14" s="4" t="inlineStr">
        <is>
          <t xml:space="preserve"> </t>
        </is>
      </c>
    </row>
    <row r="15">
      <c r="A15" s="4" t="inlineStr">
        <is>
          <t>Net loss</t>
        </is>
      </c>
      <c r="B15" s="6" t="n">
        <v>-139805</v>
      </c>
      <c r="C15" s="4" t="inlineStr">
        <is>
          <t xml:space="preserve"> </t>
        </is>
      </c>
      <c r="D15" s="4" t="inlineStr">
        <is>
          <t xml:space="preserve"> </t>
        </is>
      </c>
      <c r="E15" s="4" t="inlineStr">
        <is>
          <t xml:space="preserve"> </t>
        </is>
      </c>
      <c r="F15" s="6" t="n">
        <v>-139805</v>
      </c>
      <c r="G15" s="4" t="inlineStr">
        <is>
          <t xml:space="preserve"> </t>
        </is>
      </c>
      <c r="H15" s="4" t="inlineStr">
        <is>
          <t xml:space="preserve"> </t>
        </is>
      </c>
    </row>
    <row r="16">
      <c r="A16" s="4" t="inlineStr">
        <is>
          <t>Ending balance, preferred stock, outstanding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row>
    <row r="17">
      <c r="A17" s="4" t="inlineStr">
        <is>
          <t>Ending balance at Dec. 31, 2022</t>
        </is>
      </c>
      <c r="B17" s="6" t="n">
        <v>364188</v>
      </c>
      <c r="C17" s="5" t="n">
        <v>43</v>
      </c>
      <c r="D17" s="6" t="n">
        <v>611739</v>
      </c>
      <c r="E17" s="6" t="n">
        <v>-679</v>
      </c>
      <c r="F17" s="6" t="n">
        <v>-246915</v>
      </c>
      <c r="G17" s="4" t="inlineStr">
        <is>
          <t xml:space="preserve"> </t>
        </is>
      </c>
      <c r="H17" s="5" t="n">
        <v>0</v>
      </c>
    </row>
    <row r="18">
      <c r="A18" s="4" t="inlineStr">
        <is>
          <t>Ending balance, common stock, outstanding (in shares) at Dec. 31, 2022</t>
        </is>
      </c>
      <c r="B18" s="4" t="inlineStr">
        <is>
          <t xml:space="preserve"> </t>
        </is>
      </c>
      <c r="C18" s="6" t="n">
        <v>42832231</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as consideration for SciSafe earnout (in shares)</t>
        </is>
      </c>
      <c r="B20" s="4" t="inlineStr">
        <is>
          <t xml:space="preserve"> </t>
        </is>
      </c>
      <c r="C20" s="6" t="n">
        <v>1169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as consideration for SciSafe earnout</t>
        </is>
      </c>
      <c r="B21" s="6" t="n">
        <v>2263</v>
      </c>
      <c r="C21" s="4" t="inlineStr">
        <is>
          <t xml:space="preserve"> </t>
        </is>
      </c>
      <c r="D21" s="6" t="n">
        <v>2263</v>
      </c>
      <c r="E21" s="4" t="inlineStr">
        <is>
          <t xml:space="preserve"> </t>
        </is>
      </c>
      <c r="F21" s="4" t="inlineStr">
        <is>
          <t xml:space="preserve"> </t>
        </is>
      </c>
      <c r="G21" s="4" t="inlineStr">
        <is>
          <t xml:space="preserve"> </t>
        </is>
      </c>
      <c r="H21" s="4" t="inlineStr">
        <is>
          <t xml:space="preserve"> </t>
        </is>
      </c>
    </row>
    <row r="22">
      <c r="A22" s="4" t="inlineStr">
        <is>
          <t>Fees incurred for registration filings</t>
        </is>
      </c>
      <c r="B22" s="6" t="n">
        <v>-132</v>
      </c>
      <c r="C22" s="4" t="inlineStr">
        <is>
          <t xml:space="preserve"> </t>
        </is>
      </c>
      <c r="D22" s="6" t="n">
        <v>-132</v>
      </c>
      <c r="E22" s="4" t="inlineStr">
        <is>
          <t xml:space="preserve"> </t>
        </is>
      </c>
      <c r="F22" s="4" t="inlineStr">
        <is>
          <t xml:space="preserve"> </t>
        </is>
      </c>
      <c r="G22" s="4" t="inlineStr">
        <is>
          <t xml:space="preserve"> </t>
        </is>
      </c>
      <c r="H22" s="4" t="inlineStr">
        <is>
          <t xml:space="preserve"> </t>
        </is>
      </c>
    </row>
    <row r="23">
      <c r="A23" s="4" t="inlineStr">
        <is>
          <t>Stock-based compensation</t>
        </is>
      </c>
      <c r="B23" s="6" t="n">
        <v>33245</v>
      </c>
      <c r="C23" s="4" t="inlineStr">
        <is>
          <t xml:space="preserve"> </t>
        </is>
      </c>
      <c r="D23" s="6" t="n">
        <v>33245</v>
      </c>
      <c r="E23" s="4" t="inlineStr">
        <is>
          <t xml:space="preserve"> </t>
        </is>
      </c>
      <c r="F23" s="4" t="inlineStr">
        <is>
          <t xml:space="preserve"> </t>
        </is>
      </c>
      <c r="G23" s="4" t="inlineStr">
        <is>
          <t xml:space="preserve"> </t>
        </is>
      </c>
      <c r="H23" s="4" t="inlineStr">
        <is>
          <t xml:space="preserve"> </t>
        </is>
      </c>
    </row>
    <row r="24">
      <c r="A24" s="4" t="inlineStr">
        <is>
          <t>Stock option exercises (in shares)</t>
        </is>
      </c>
      <c r="B24" s="4" t="inlineStr">
        <is>
          <t xml:space="preserve"> </t>
        </is>
      </c>
      <c r="C24" s="6" t="n">
        <v>23904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exercises</t>
        </is>
      </c>
      <c r="B25" s="6" t="n">
        <v>507</v>
      </c>
      <c r="C25" s="4" t="inlineStr">
        <is>
          <t xml:space="preserve"> </t>
        </is>
      </c>
      <c r="D25" s="6" t="n">
        <v>507</v>
      </c>
      <c r="E25" s="4" t="inlineStr">
        <is>
          <t xml:space="preserve"> </t>
        </is>
      </c>
      <c r="F25" s="4" t="inlineStr">
        <is>
          <t xml:space="preserve"> </t>
        </is>
      </c>
      <c r="G25" s="4" t="inlineStr">
        <is>
          <t xml:space="preserve"> </t>
        </is>
      </c>
      <c r="H25" s="4" t="inlineStr">
        <is>
          <t xml:space="preserve"> </t>
        </is>
      </c>
    </row>
    <row r="26">
      <c r="A26" s="4" t="inlineStr">
        <is>
          <t>Stock issued – on vested RSAs (in shares)</t>
        </is>
      </c>
      <c r="B26" s="4" t="inlineStr">
        <is>
          <t xml:space="preserve"> </t>
        </is>
      </c>
      <c r="C26" s="6" t="n">
        <v>12678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 on vested RSAs</t>
        </is>
      </c>
      <c r="B27" s="6" t="n">
        <v>0</v>
      </c>
      <c r="C27" s="5" t="n">
        <v>1</v>
      </c>
      <c r="D27" s="6" t="n">
        <v>-1</v>
      </c>
      <c r="E27" s="4" t="inlineStr">
        <is>
          <t xml:space="preserve"> </t>
        </is>
      </c>
      <c r="F27" s="4" t="inlineStr">
        <is>
          <t xml:space="preserve"> </t>
        </is>
      </c>
      <c r="G27" s="4" t="inlineStr">
        <is>
          <t xml:space="preserve"> </t>
        </is>
      </c>
      <c r="H27" s="4" t="inlineStr">
        <is>
          <t xml:space="preserve"> </t>
        </is>
      </c>
    </row>
    <row r="28">
      <c r="A28" s="4" t="inlineStr">
        <is>
          <t>Settlement of Global Cooling escrow (in shares)</t>
        </is>
      </c>
      <c r="B28" s="4" t="inlineStr">
        <is>
          <t xml:space="preserve"> </t>
        </is>
      </c>
      <c r="C28" s="6" t="n">
        <v>-21602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ttlement of Global Cooling escrow</t>
        </is>
      </c>
      <c r="B29" s="6" t="n">
        <v>-5115</v>
      </c>
      <c r="C29" s="4" t="inlineStr">
        <is>
          <t xml:space="preserve"> </t>
        </is>
      </c>
      <c r="D29" s="6" t="n">
        <v>-5115</v>
      </c>
      <c r="E29" s="4" t="inlineStr">
        <is>
          <t xml:space="preserve"> </t>
        </is>
      </c>
      <c r="F29" s="4" t="inlineStr">
        <is>
          <t xml:space="preserve"> </t>
        </is>
      </c>
      <c r="G29" s="4" t="inlineStr">
        <is>
          <t xml:space="preserve"> </t>
        </is>
      </c>
      <c r="H29" s="4" t="inlineStr">
        <is>
          <t xml:space="preserve"> </t>
        </is>
      </c>
    </row>
    <row r="30">
      <c r="A30" s="4" t="inlineStr">
        <is>
          <t>Common stock shares issued (in shares)</t>
        </is>
      </c>
      <c r="B30" s="4" t="inlineStr">
        <is>
          <t xml:space="preserve"> </t>
        </is>
      </c>
      <c r="C30" s="6" t="n">
        <v>9271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issued</t>
        </is>
      </c>
      <c r="B31" s="6" t="n">
        <v>10375</v>
      </c>
      <c r="C31" s="5" t="n">
        <v>1</v>
      </c>
      <c r="D31" s="6" t="n">
        <v>10374</v>
      </c>
      <c r="E31" s="4" t="inlineStr">
        <is>
          <t xml:space="preserve"> </t>
        </is>
      </c>
      <c r="F31" s="4" t="inlineStr">
        <is>
          <t xml:space="preserve"> </t>
        </is>
      </c>
      <c r="G31" s="4" t="inlineStr">
        <is>
          <t xml:space="preserve"> </t>
        </is>
      </c>
      <c r="H31" s="4" t="inlineStr">
        <is>
          <t xml:space="preserve"> </t>
        </is>
      </c>
    </row>
    <row r="32">
      <c r="A32" s="4" t="inlineStr">
        <is>
          <t>Other comprehensive income (loss)</t>
        </is>
      </c>
      <c r="B32" s="6" t="n">
        <v>334</v>
      </c>
      <c r="C32" s="4" t="inlineStr">
        <is>
          <t xml:space="preserve"> </t>
        </is>
      </c>
      <c r="D32" s="4" t="inlineStr">
        <is>
          <t xml:space="preserve"> </t>
        </is>
      </c>
      <c r="E32" s="6" t="n">
        <v>334</v>
      </c>
      <c r="F32" s="4" t="inlineStr">
        <is>
          <t xml:space="preserve"> </t>
        </is>
      </c>
      <c r="G32" s="4" t="inlineStr">
        <is>
          <t xml:space="preserve"> </t>
        </is>
      </c>
      <c r="H32" s="4" t="inlineStr">
        <is>
          <t xml:space="preserve"> </t>
        </is>
      </c>
    </row>
    <row r="33">
      <c r="A33" s="4" t="inlineStr">
        <is>
          <t>Net loss</t>
        </is>
      </c>
      <c r="B33" s="6" t="n">
        <v>-68002</v>
      </c>
      <c r="C33" s="4" t="inlineStr">
        <is>
          <t xml:space="preserve"> </t>
        </is>
      </c>
      <c r="D33" s="4" t="inlineStr">
        <is>
          <t xml:space="preserve"> </t>
        </is>
      </c>
      <c r="E33" s="4" t="inlineStr">
        <is>
          <t xml:space="preserve"> </t>
        </is>
      </c>
      <c r="F33" s="6" t="n">
        <v>-68002</v>
      </c>
      <c r="G33" s="4" t="inlineStr">
        <is>
          <t xml:space="preserve"> </t>
        </is>
      </c>
      <c r="H33" s="4" t="inlineStr">
        <is>
          <t xml:space="preserve"> </t>
        </is>
      </c>
    </row>
    <row r="34">
      <c r="A34" s="4" t="inlineStr">
        <is>
          <t>Ending balance, preferred stock, outstanding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row>
    <row r="35">
      <c r="A35" s="4" t="inlineStr">
        <is>
          <t>Ending balance at Dec. 31, 2023</t>
        </is>
      </c>
      <c r="B35" s="5" t="n">
        <v>337663</v>
      </c>
      <c r="C35" s="5" t="n">
        <v>45</v>
      </c>
      <c r="D35" s="6" t="n">
        <v>652880</v>
      </c>
      <c r="E35" s="6" t="n">
        <v>-345</v>
      </c>
      <c r="F35" s="6" t="n">
        <v>-314917</v>
      </c>
      <c r="G35" s="4" t="inlineStr">
        <is>
          <t xml:space="preserve"> </t>
        </is>
      </c>
      <c r="H35" s="5" t="n">
        <v>0</v>
      </c>
    </row>
    <row r="36">
      <c r="A36" s="4" t="inlineStr">
        <is>
          <t>Ending balance, common stock, outstanding (in shares) at Dec. 31, 2023</t>
        </is>
      </c>
      <c r="B36" s="6" t="n">
        <v>45167225</v>
      </c>
      <c r="C36" s="6" t="n">
        <v>45167225</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as consideration for SciSafe earnout</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6" t="n">
        <v>30923</v>
      </c>
      <c r="C39" s="4" t="inlineStr">
        <is>
          <t xml:space="preserve"> </t>
        </is>
      </c>
      <c r="D39" s="6" t="n">
        <v>30923</v>
      </c>
      <c r="E39" s="4" t="inlineStr">
        <is>
          <t xml:space="preserve"> </t>
        </is>
      </c>
      <c r="F39" s="4" t="inlineStr">
        <is>
          <t xml:space="preserve"> </t>
        </is>
      </c>
      <c r="G39" s="4" t="inlineStr">
        <is>
          <t xml:space="preserve"> </t>
        </is>
      </c>
      <c r="H39" s="4" t="inlineStr">
        <is>
          <t xml:space="preserve"> </t>
        </is>
      </c>
    </row>
    <row r="40">
      <c r="A40" s="4" t="inlineStr">
        <is>
          <t>Stock option exercises (in shares)</t>
        </is>
      </c>
      <c r="B40" s="4" t="inlineStr">
        <is>
          <t xml:space="preserve"> </t>
        </is>
      </c>
      <c r="C40" s="6" t="n">
        <v>902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exercises</t>
        </is>
      </c>
      <c r="B41" s="6" t="n">
        <v>202</v>
      </c>
      <c r="C41" s="4" t="inlineStr">
        <is>
          <t xml:space="preserve"> </t>
        </is>
      </c>
      <c r="D41" s="6" t="n">
        <v>202</v>
      </c>
      <c r="E41" s="4" t="inlineStr">
        <is>
          <t xml:space="preserve"> </t>
        </is>
      </c>
      <c r="F41" s="4" t="inlineStr">
        <is>
          <t xml:space="preserve"> </t>
        </is>
      </c>
      <c r="G41" s="4" t="inlineStr">
        <is>
          <t xml:space="preserve"> </t>
        </is>
      </c>
      <c r="H41" s="4" t="inlineStr">
        <is>
          <t xml:space="preserve"> </t>
        </is>
      </c>
    </row>
    <row r="42">
      <c r="A42" s="4" t="inlineStr">
        <is>
          <t>Stock issued – on vested RSAs (in shares)</t>
        </is>
      </c>
      <c r="B42" s="4" t="inlineStr">
        <is>
          <t xml:space="preserve"> </t>
        </is>
      </c>
      <c r="C42" s="6" t="n">
        <v>164929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 on vested RSAs</t>
        </is>
      </c>
      <c r="B43" s="6" t="n">
        <v>-64</v>
      </c>
      <c r="C43" s="5" t="n">
        <v>2</v>
      </c>
      <c r="D43" s="6" t="n">
        <v>-66</v>
      </c>
      <c r="E43" s="4" t="inlineStr">
        <is>
          <t xml:space="preserve"> </t>
        </is>
      </c>
      <c r="F43" s="4" t="inlineStr">
        <is>
          <t xml:space="preserve"> </t>
        </is>
      </c>
      <c r="G43" s="4" t="inlineStr">
        <is>
          <t xml:space="preserve"> </t>
        </is>
      </c>
      <c r="H43" s="4" t="inlineStr">
        <is>
          <t xml:space="preserve"> </t>
        </is>
      </c>
    </row>
    <row r="44">
      <c r="A44" s="4" t="inlineStr">
        <is>
          <t>Other comprehensive income (loss)</t>
        </is>
      </c>
      <c r="B44" s="6" t="n">
        <v>369</v>
      </c>
      <c r="C44" s="4" t="inlineStr">
        <is>
          <t xml:space="preserve"> </t>
        </is>
      </c>
      <c r="D44" s="4" t="inlineStr">
        <is>
          <t xml:space="preserve"> </t>
        </is>
      </c>
      <c r="E44" s="6" t="n">
        <v>369</v>
      </c>
      <c r="F44" s="4" t="inlineStr">
        <is>
          <t xml:space="preserve"> </t>
        </is>
      </c>
      <c r="G44" s="4" t="inlineStr">
        <is>
          <t xml:space="preserve"> </t>
        </is>
      </c>
      <c r="H44" s="4" t="inlineStr">
        <is>
          <t xml:space="preserve"> </t>
        </is>
      </c>
    </row>
    <row r="45">
      <c r="A45" s="4" t="inlineStr">
        <is>
          <t>Net loss</t>
        </is>
      </c>
      <c r="B45" s="6" t="n">
        <v>-20184</v>
      </c>
      <c r="C45" s="4" t="inlineStr">
        <is>
          <t xml:space="preserve"> </t>
        </is>
      </c>
      <c r="D45" s="4" t="inlineStr">
        <is>
          <t xml:space="preserve"> </t>
        </is>
      </c>
      <c r="E45" s="4" t="inlineStr">
        <is>
          <t xml:space="preserve"> </t>
        </is>
      </c>
      <c r="F45" s="6" t="n">
        <v>-20184</v>
      </c>
      <c r="G45" s="4" t="inlineStr">
        <is>
          <t xml:space="preserve"> </t>
        </is>
      </c>
      <c r="H45" s="4" t="inlineStr">
        <is>
          <t xml:space="preserve"> </t>
        </is>
      </c>
    </row>
    <row r="46">
      <c r="A46" s="4" t="inlineStr">
        <is>
          <t>Ending balance, preferred stock, outstanding (in shares) at Dec. 31, 2024</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row>
    <row r="47">
      <c r="A47" s="4" t="inlineStr">
        <is>
          <t>Ending balance at Dec. 31, 2024</t>
        </is>
      </c>
      <c r="B47" s="5" t="n">
        <v>348909</v>
      </c>
      <c r="C47" s="5" t="n">
        <v>47</v>
      </c>
      <c r="D47" s="5" t="n">
        <v>683939</v>
      </c>
      <c r="E47" s="5" t="n">
        <v>24</v>
      </c>
      <c r="F47" s="5" t="n">
        <v>-335101</v>
      </c>
      <c r="G47" s="4" t="inlineStr">
        <is>
          <t xml:space="preserve"> </t>
        </is>
      </c>
      <c r="H47" s="5" t="n">
        <v>0</v>
      </c>
    </row>
    <row r="48">
      <c r="A48" s="4" t="inlineStr">
        <is>
          <t>Ending balance, common stock, outstanding (in shares) at Dec. 31, 2024</t>
        </is>
      </c>
      <c r="B48" s="6" t="n">
        <v>46906765</v>
      </c>
      <c r="C48" s="6" t="n">
        <v>46906765</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997</v>
      </c>
      <c r="C4" s="5" t="n">
        <v>1630</v>
      </c>
      <c r="D4" s="5" t="n">
        <v>1560</v>
      </c>
    </row>
    <row r="5">
      <c r="A5" s="4" t="inlineStr">
        <is>
          <t>Short-term lease costs</t>
        </is>
      </c>
      <c r="B5" s="6" t="n">
        <v>59</v>
      </c>
      <c r="C5" s="6" t="n">
        <v>260</v>
      </c>
      <c r="D5" s="6" t="n">
        <v>280</v>
      </c>
    </row>
    <row r="6">
      <c r="A6" s="4" t="inlineStr">
        <is>
          <t>Total operating lease costs</t>
        </is>
      </c>
      <c r="B6" s="6" t="n">
        <v>2056</v>
      </c>
      <c r="C6" s="6" t="n">
        <v>1890</v>
      </c>
      <c r="D6" s="6" t="n">
        <v>1840</v>
      </c>
    </row>
    <row r="7">
      <c r="A7" s="4" t="inlineStr">
        <is>
          <t>Variable lease costs</t>
        </is>
      </c>
      <c r="B7" s="6" t="n">
        <v>1103</v>
      </c>
      <c r="C7" s="6" t="n">
        <v>797</v>
      </c>
      <c r="D7" s="6" t="n">
        <v>677</v>
      </c>
    </row>
    <row r="8">
      <c r="A8" s="4" t="inlineStr">
        <is>
          <t>Total lease expense</t>
        </is>
      </c>
      <c r="B8" s="5" t="n">
        <v>3159</v>
      </c>
      <c r="C8" s="5" t="n">
        <v>2687</v>
      </c>
      <c r="D8" s="5" t="n">
        <v>25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and Finance Lease Liabilities (Details) $ in Thousands</t>
        </is>
      </c>
      <c r="B1" s="2" t="inlineStr">
        <is>
          <t>Dec. 31, 2024 USD ($)</t>
        </is>
      </c>
    </row>
    <row r="2">
      <c r="A2" s="3" t="inlineStr">
        <is>
          <t>Operating Leases</t>
        </is>
      </c>
      <c r="B2" s="4" t="inlineStr">
        <is>
          <t xml:space="preserve"> </t>
        </is>
      </c>
    </row>
    <row r="3">
      <c r="A3" s="4" t="inlineStr">
        <is>
          <t>2025</t>
        </is>
      </c>
      <c r="B3" s="5" t="n">
        <v>2351</v>
      </c>
    </row>
    <row r="4">
      <c r="A4" s="4" t="inlineStr">
        <is>
          <t>2026</t>
        </is>
      </c>
      <c r="B4" s="6" t="n">
        <v>3029</v>
      </c>
    </row>
    <row r="5">
      <c r="A5" s="4" t="inlineStr">
        <is>
          <t>2027</t>
        </is>
      </c>
      <c r="B5" s="6" t="n">
        <v>2583</v>
      </c>
    </row>
    <row r="6">
      <c r="A6" s="4" t="inlineStr">
        <is>
          <t>2028</t>
        </is>
      </c>
      <c r="B6" s="6" t="n">
        <v>2642</v>
      </c>
    </row>
    <row r="7">
      <c r="A7" s="4" t="inlineStr">
        <is>
          <t>2029</t>
        </is>
      </c>
      <c r="B7" s="6" t="n">
        <v>2724</v>
      </c>
    </row>
    <row r="8">
      <c r="A8" s="4" t="inlineStr">
        <is>
          <t>Thereafter</t>
        </is>
      </c>
      <c r="B8" s="6" t="n">
        <v>3946</v>
      </c>
    </row>
    <row r="9">
      <c r="A9" s="4" t="inlineStr">
        <is>
          <t>Total lease payments</t>
        </is>
      </c>
      <c r="B9" s="6" t="n">
        <v>17275</v>
      </c>
    </row>
    <row r="10">
      <c r="A10" s="4" t="inlineStr">
        <is>
          <t>Less: interest</t>
        </is>
      </c>
      <c r="B10" s="6" t="n">
        <v>-3041</v>
      </c>
    </row>
    <row r="11">
      <c r="A11" s="4" t="inlineStr">
        <is>
          <t>Total present value of lease liabilities</t>
        </is>
      </c>
      <c r="B11" s="5" t="n">
        <v>14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chedule of Assets Held for Ren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hippers placed in service</t>
        </is>
      </c>
      <c r="B3" s="5" t="n">
        <v>9505</v>
      </c>
      <c r="C3" s="5" t="n">
        <v>9866</v>
      </c>
    </row>
    <row r="4">
      <c r="A4" s="4" t="inlineStr">
        <is>
          <t>Accumulated depreciation</t>
        </is>
      </c>
      <c r="B4" s="6" t="n">
        <v>-6499</v>
      </c>
      <c r="C4" s="6" t="n">
        <v>-5600</v>
      </c>
    </row>
    <row r="5">
      <c r="A5" s="4" t="inlineStr">
        <is>
          <t>Net</t>
        </is>
      </c>
      <c r="B5" s="6" t="n">
        <v>3006</v>
      </c>
      <c r="C5" s="6" t="n">
        <v>4266</v>
      </c>
    </row>
    <row r="6">
      <c r="A6" s="4" t="inlineStr">
        <is>
          <t>Shippers and related components in production</t>
        </is>
      </c>
      <c r="B6" s="6" t="n">
        <v>3097</v>
      </c>
      <c r="C6" s="6" t="n">
        <v>2651</v>
      </c>
    </row>
    <row r="7">
      <c r="A7" s="4" t="inlineStr">
        <is>
          <t>Total</t>
        </is>
      </c>
      <c r="B7" s="5" t="n">
        <v>6103</v>
      </c>
      <c r="C7" s="5" t="n">
        <v>69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ssets held for ren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s held for rent, depreciation expense</t>
        </is>
      </c>
      <c r="B4" s="11" t="n">
        <v>2.1</v>
      </c>
      <c r="C4" s="11" t="n">
        <v>2.9</v>
      </c>
      <c r="D4" s="11" t="n">
        <v>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10384</v>
      </c>
      <c r="C3" s="5" t="n">
        <v>9952</v>
      </c>
    </row>
    <row r="4">
      <c r="A4" s="4" t="inlineStr">
        <is>
          <t>Less: Accumulated depreciation</t>
        </is>
      </c>
      <c r="B4" s="6" t="n">
        <v>-4300</v>
      </c>
      <c r="C4" s="6" t="n">
        <v>-4263</v>
      </c>
    </row>
    <row r="5">
      <c r="A5" s="4" t="inlineStr">
        <is>
          <t>Property and equipment, net</t>
        </is>
      </c>
      <c r="B5" s="6" t="n">
        <v>6084</v>
      </c>
      <c r="C5" s="6" t="n">
        <v>56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3527</v>
      </c>
      <c r="C8" s="6" t="n">
        <v>3503</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306</v>
      </c>
      <c r="C11" s="6" t="n">
        <v>596</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4073</v>
      </c>
      <c r="C14" s="6" t="n">
        <v>3340</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2478</v>
      </c>
      <c r="C17" s="5" t="n">
        <v>25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depreciation expense</t>
        </is>
      </c>
      <c r="B4" s="11" t="n">
        <v>0.7</v>
      </c>
      <c r="C4" s="11" t="n">
        <v>0.8</v>
      </c>
      <c r="D4" s="11" t="n">
        <v>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expenses</t>
        </is>
      </c>
      <c r="B3" s="5" t="n">
        <v>7116</v>
      </c>
      <c r="C3" s="5" t="n">
        <v>6620</v>
      </c>
    </row>
    <row r="4">
      <c r="A4" s="4" t="inlineStr">
        <is>
          <t>Accrued taxes</t>
        </is>
      </c>
      <c r="B4" s="6" t="n">
        <v>0</v>
      </c>
      <c r="C4" s="6" t="n">
        <v>264</v>
      </c>
    </row>
    <row r="5">
      <c r="A5" s="4" t="inlineStr">
        <is>
          <t>Accrued compensation</t>
        </is>
      </c>
      <c r="B5" s="6" t="n">
        <v>5232</v>
      </c>
      <c r="C5" s="6" t="n">
        <v>2196</v>
      </c>
    </row>
    <row r="6">
      <c r="A6" s="4" t="inlineStr">
        <is>
          <t>Deferred revenue, current</t>
        </is>
      </c>
      <c r="B6" s="6" t="n">
        <v>103</v>
      </c>
      <c r="C6" s="6" t="n">
        <v>41</v>
      </c>
    </row>
    <row r="7">
      <c r="A7" s="4" t="inlineStr">
        <is>
          <t>Total accrued expenses and other current liabilities</t>
        </is>
      </c>
      <c r="B7" s="5" t="n">
        <v>12451</v>
      </c>
      <c r="C7" s="5" t="n">
        <v>91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212304</v>
      </c>
    </row>
    <row r="5">
      <c r="A5" s="4" t="inlineStr">
        <is>
          <t>Ending balance</t>
        </is>
      </c>
      <c r="B5" s="6" t="n">
        <v>212304</v>
      </c>
    </row>
    <row r="6">
      <c r="A6" s="4" t="inlineStr">
        <is>
          <t>SciSafe Holdings, Inc</t>
        </is>
      </c>
      <c r="B6" s="4" t="inlineStr">
        <is>
          <t xml:space="preserve"> </t>
        </is>
      </c>
    </row>
    <row r="7">
      <c r="A7" s="3" t="inlineStr">
        <is>
          <t>Goodwill [Roll Forward]</t>
        </is>
      </c>
      <c r="B7" s="4" t="inlineStr">
        <is>
          <t xml:space="preserve"> </t>
        </is>
      </c>
    </row>
    <row r="8">
      <c r="A8" s="4" t="inlineStr">
        <is>
          <t>Goodwill allocated in divestiture</t>
        </is>
      </c>
      <c r="B8" s="6" t="n">
        <v>-11333</v>
      </c>
    </row>
    <row r="9">
      <c r="A9" s="4" t="inlineStr">
        <is>
          <t>CBS</t>
        </is>
      </c>
      <c r="B9" s="4" t="inlineStr">
        <is>
          <t xml:space="preserve"> </t>
        </is>
      </c>
    </row>
    <row r="10">
      <c r="A10" s="3" t="inlineStr">
        <is>
          <t>Goodwill [Roll Forward]</t>
        </is>
      </c>
      <c r="B10" s="4" t="inlineStr">
        <is>
          <t xml:space="preserve"> </t>
        </is>
      </c>
    </row>
    <row r="11">
      <c r="A11" s="4" t="inlineStr">
        <is>
          <t>Goodwill allocated in divestiture</t>
        </is>
      </c>
      <c r="B11" s="6" t="n">
        <v>-1104</v>
      </c>
    </row>
    <row r="12">
      <c r="A12" s="4" t="inlineStr">
        <is>
          <t>Immaterial Error Correction, Consolidated Basis</t>
        </is>
      </c>
      <c r="B12" s="4" t="inlineStr">
        <is>
          <t xml:space="preserve"> </t>
        </is>
      </c>
    </row>
    <row r="13">
      <c r="A13" s="3" t="inlineStr">
        <is>
          <t>Goodwill [Roll Forward]</t>
        </is>
      </c>
      <c r="B13" s="4" t="inlineStr">
        <is>
          <t xml:space="preserve"> </t>
        </is>
      </c>
    </row>
    <row r="14">
      <c r="A14" s="4" t="inlineStr">
        <is>
          <t>Beginning balance</t>
        </is>
      </c>
      <c r="B14" s="5" t="n">
        <v>2247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15833</v>
      </c>
      <c r="C3" s="5" t="n">
        <v>-13096</v>
      </c>
    </row>
    <row r="4">
      <c r="A4" s="4" t="inlineStr">
        <is>
          <t>Total</t>
        </is>
      </c>
      <c r="B4" s="6" t="n">
        <v>9559</v>
      </c>
      <c r="C4" s="4" t="inlineStr">
        <is>
          <t xml:space="preserve"> </t>
        </is>
      </c>
    </row>
    <row r="5">
      <c r="A5" s="4" t="inlineStr">
        <is>
          <t>Intangible assets, gross</t>
        </is>
      </c>
      <c r="B5" s="6" t="n">
        <v>25392</v>
      </c>
      <c r="C5" s="6" t="n">
        <v>25092</v>
      </c>
    </row>
    <row r="6">
      <c r="A6" s="4" t="inlineStr">
        <is>
          <t>Intangible assets, net</t>
        </is>
      </c>
      <c r="B6" s="5" t="n">
        <v>9559</v>
      </c>
      <c r="C6" s="5" t="n">
        <v>11996</v>
      </c>
    </row>
    <row r="7">
      <c r="A7" s="4" t="inlineStr">
        <is>
          <t>Weighted Averag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years)</t>
        </is>
      </c>
      <c r="B9" s="4" t="inlineStr">
        <is>
          <t>3 years 3 months 18 days</t>
        </is>
      </c>
      <c r="C9" s="4" t="inlineStr">
        <is>
          <t>4 years 3 months 18 days</t>
        </is>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5" t="n">
        <v>2516</v>
      </c>
      <c r="C12" s="5" t="n">
        <v>2516</v>
      </c>
    </row>
    <row r="13">
      <c r="A13" s="4" t="inlineStr">
        <is>
          <t>Accumulated Amortization</t>
        </is>
      </c>
      <c r="B13" s="6" t="n">
        <v>-2508</v>
      </c>
      <c r="C13" s="6" t="n">
        <v>-2495</v>
      </c>
    </row>
    <row r="14">
      <c r="A14" s="4" t="inlineStr">
        <is>
          <t>Total</t>
        </is>
      </c>
      <c r="B14" s="5" t="n">
        <v>8</v>
      </c>
      <c r="C14" s="5" t="n">
        <v>21</v>
      </c>
    </row>
    <row r="15">
      <c r="A15" s="4" t="inlineStr">
        <is>
          <t>Customer relationships | Weighted Averag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7 months 6 days</t>
        </is>
      </c>
      <c r="C17" s="4" t="inlineStr">
        <is>
          <t>1 year 7 months 6 days</t>
        </is>
      </c>
    </row>
    <row r="18">
      <c r="A18" s="4" t="inlineStr">
        <is>
          <t>Trade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5" t="n">
        <v>4114</v>
      </c>
      <c r="C20" s="5" t="n">
        <v>4114</v>
      </c>
    </row>
    <row r="21">
      <c r="A21" s="4" t="inlineStr">
        <is>
          <t>Accumulated Amortization</t>
        </is>
      </c>
      <c r="B21" s="6" t="n">
        <v>-1799</v>
      </c>
      <c r="C21" s="6" t="n">
        <v>-1389</v>
      </c>
    </row>
    <row r="22">
      <c r="A22" s="4" t="inlineStr">
        <is>
          <t>Total</t>
        </is>
      </c>
      <c r="B22" s="5" t="n">
        <v>2315</v>
      </c>
      <c r="C22" s="5" t="n">
        <v>2725</v>
      </c>
    </row>
    <row r="23">
      <c r="A23" s="4" t="inlineStr">
        <is>
          <t>Tradenames | Weighted Averag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Useful Life (in years)</t>
        </is>
      </c>
      <c r="B25" s="4" t="inlineStr">
        <is>
          <t>5 years 10 months 24 days</t>
        </is>
      </c>
      <c r="C25" s="4" t="inlineStr">
        <is>
          <t>6 years 10 months 24 days</t>
        </is>
      </c>
    </row>
    <row r="26">
      <c r="A26" s="4" t="inlineStr">
        <is>
          <t>Technology - acquir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18672</v>
      </c>
      <c r="C28" s="5" t="n">
        <v>18372</v>
      </c>
    </row>
    <row r="29">
      <c r="A29" s="4" t="inlineStr">
        <is>
          <t>Accumulated Amortization</t>
        </is>
      </c>
      <c r="B29" s="6" t="n">
        <v>-11436</v>
      </c>
      <c r="C29" s="6" t="n">
        <v>-9122</v>
      </c>
    </row>
    <row r="30">
      <c r="A30" s="4" t="inlineStr">
        <is>
          <t>Total</t>
        </is>
      </c>
      <c r="B30" s="5" t="n">
        <v>7236</v>
      </c>
      <c r="C30" s="5" t="n">
        <v>9250</v>
      </c>
    </row>
    <row r="31">
      <c r="A31" s="4" t="inlineStr">
        <is>
          <t>Technology - acquired | Weighted Averag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 (in years)</t>
        </is>
      </c>
      <c r="B33" s="4" t="inlineStr">
        <is>
          <t>3 years 1 month 6 days</t>
        </is>
      </c>
      <c r="C33" s="4" t="inlineStr">
        <is>
          <t>4 years 1 month 6 days</t>
        </is>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5" t="n">
        <v>90</v>
      </c>
      <c r="C36" s="5" t="n">
        <v>90</v>
      </c>
    </row>
    <row r="37">
      <c r="A37" s="4" t="inlineStr">
        <is>
          <t>Accumulated Amortization</t>
        </is>
      </c>
      <c r="B37" s="6" t="n">
        <v>-90</v>
      </c>
      <c r="C37" s="6" t="n">
        <v>-90</v>
      </c>
    </row>
    <row r="38">
      <c r="A38" s="4" t="inlineStr">
        <is>
          <t>Total</t>
        </is>
      </c>
      <c r="B38" s="5" t="n">
        <v>0</v>
      </c>
      <c r="C38" s="5" t="n">
        <v>0</v>
      </c>
    </row>
    <row r="39">
      <c r="A39" s="4" t="inlineStr">
        <is>
          <t>Non-compete agreements | Weighted Averag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Useful Life (in years)</t>
        </is>
      </c>
      <c r="B41" s="4" t="inlineStr">
        <is>
          <t>0 years</t>
        </is>
      </c>
      <c r="C41" s="4" t="inlineStr">
        <is>
          <t>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5" t="n">
        <v>2737</v>
      </c>
      <c r="C4" s="5" t="n">
        <v>3520</v>
      </c>
      <c r="D4" s="5" t="n">
        <v>39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0184</v>
      </c>
      <c r="C4" s="5" t="n">
        <v>-68002</v>
      </c>
      <c r="D4" s="5" t="n">
        <v>-13980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Impairment of intangible assets</t>
        </is>
      </c>
      <c r="B6" s="6" t="n">
        <v>0</v>
      </c>
      <c r="C6" s="6" t="n">
        <v>5758</v>
      </c>
      <c r="D6" s="6" t="n">
        <v>110364</v>
      </c>
    </row>
    <row r="7">
      <c r="A7" s="4" t="inlineStr">
        <is>
          <t>Impairment of long-lived assets</t>
        </is>
      </c>
      <c r="B7" s="6" t="n">
        <v>0</v>
      </c>
      <c r="C7" s="6" t="n">
        <v>9727</v>
      </c>
      <c r="D7" s="6" t="n">
        <v>0</v>
      </c>
    </row>
    <row r="8">
      <c r="A8" s="4" t="inlineStr">
        <is>
          <t>Gain on settlement of Global Cooling escrow</t>
        </is>
      </c>
      <c r="B8" s="6" t="n">
        <v>0</v>
      </c>
      <c r="C8" s="6" t="n">
        <v>-5115</v>
      </c>
      <c r="D8" s="6" t="n">
        <v>0</v>
      </c>
    </row>
    <row r="9">
      <c r="A9" s="4" t="inlineStr">
        <is>
          <t>Depreciation</t>
        </is>
      </c>
      <c r="B9" s="6" t="n">
        <v>5160</v>
      </c>
      <c r="C9" s="6" t="n">
        <v>7114</v>
      </c>
      <c r="D9" s="6" t="n">
        <v>6775</v>
      </c>
    </row>
    <row r="10">
      <c r="A10" s="4" t="inlineStr">
        <is>
          <t>Amortization of intangible assets</t>
        </is>
      </c>
      <c r="B10" s="6" t="n">
        <v>3501</v>
      </c>
      <c r="C10" s="6" t="n">
        <v>5181</v>
      </c>
      <c r="D10" s="6" t="n">
        <v>9697</v>
      </c>
    </row>
    <row r="11">
      <c r="A11" s="4" t="inlineStr">
        <is>
          <t>Amortization of loan costs</t>
        </is>
      </c>
      <c r="B11" s="6" t="n">
        <v>0</v>
      </c>
      <c r="C11" s="6" t="n">
        <v>13</v>
      </c>
      <c r="D11" s="6" t="n">
        <v>18</v>
      </c>
    </row>
    <row r="12">
      <c r="A12" s="4" t="inlineStr">
        <is>
          <t>Stock-based compensation</t>
        </is>
      </c>
      <c r="B12" s="6" t="n">
        <v>30923</v>
      </c>
      <c r="C12" s="6" t="n">
        <v>33245</v>
      </c>
      <c r="D12" s="6" t="n">
        <v>25334</v>
      </c>
    </row>
    <row r="13">
      <c r="A13" s="4" t="inlineStr">
        <is>
          <t>Non-cash lease expense</t>
        </is>
      </c>
      <c r="B13" s="6" t="n">
        <v>424</v>
      </c>
      <c r="C13" s="6" t="n">
        <v>404</v>
      </c>
      <c r="D13" s="6" t="n">
        <v>3486</v>
      </c>
    </row>
    <row r="14">
      <c r="A14" s="4" t="inlineStr">
        <is>
          <t>Deferred income tax benefit</t>
        </is>
      </c>
      <c r="B14" s="6" t="n">
        <v>-64</v>
      </c>
      <c r="C14" s="6" t="n">
        <v>-62</v>
      </c>
      <c r="D14" s="6" t="n">
        <v>-5238</v>
      </c>
    </row>
    <row r="15">
      <c r="A15" s="4" t="inlineStr">
        <is>
          <t>Change in fair value of contingent consideration</t>
        </is>
      </c>
      <c r="B15" s="6" t="n">
        <v>0</v>
      </c>
      <c r="C15" s="6" t="n">
        <v>-2193</v>
      </c>
      <c r="D15" s="6" t="n">
        <v>-4754</v>
      </c>
    </row>
    <row r="16">
      <c r="A16" s="4" t="inlineStr">
        <is>
          <t>Change in fair value of investments</t>
        </is>
      </c>
      <c r="B16" s="6" t="n">
        <v>4074</v>
      </c>
      <c r="C16" s="6" t="n">
        <v>0</v>
      </c>
      <c r="D16" s="6" t="n">
        <v>-697</v>
      </c>
    </row>
    <row r="17">
      <c r="A17" s="4" t="inlineStr">
        <is>
          <t>Accretion of investments</t>
        </is>
      </c>
      <c r="B17" s="6" t="n">
        <v>-474</v>
      </c>
      <c r="C17" s="6" t="n">
        <v>-1262</v>
      </c>
      <c r="D17" s="6" t="n">
        <v>-447</v>
      </c>
    </row>
    <row r="18">
      <c r="A18" s="4" t="inlineStr">
        <is>
          <t>Loss on disposal of assets held for rent, net</t>
        </is>
      </c>
      <c r="B18" s="6" t="n">
        <v>567</v>
      </c>
      <c r="C18" s="6" t="n">
        <v>594</v>
      </c>
      <c r="D18" s="6" t="n">
        <v>773</v>
      </c>
    </row>
    <row r="19">
      <c r="A19" s="4" t="inlineStr">
        <is>
          <t>Loss on disposal of property and equipment, net</t>
        </is>
      </c>
      <c r="B19" s="6" t="n">
        <v>154</v>
      </c>
      <c r="C19" s="6" t="n">
        <v>633</v>
      </c>
      <c r="D19" s="6" t="n">
        <v>745</v>
      </c>
    </row>
    <row r="20">
      <c r="A20" s="4" t="inlineStr">
        <is>
          <t>Net gain on disposal of subsidiaries</t>
        </is>
      </c>
      <c r="B20" s="6" t="n">
        <v>-15877</v>
      </c>
      <c r="C20" s="6" t="n">
        <v>0</v>
      </c>
      <c r="D20" s="6" t="n">
        <v>0</v>
      </c>
    </row>
    <row r="21">
      <c r="A21" s="4" t="inlineStr">
        <is>
          <t>Other</t>
        </is>
      </c>
      <c r="B21" s="6" t="n">
        <v>0</v>
      </c>
      <c r="C21" s="6" t="n">
        <v>0</v>
      </c>
      <c r="D21" s="6" t="n">
        <v>166</v>
      </c>
    </row>
    <row r="22">
      <c r="A22" s="3" t="inlineStr">
        <is>
          <t>Change in operating assets and liabilities</t>
        </is>
      </c>
      <c r="B22" s="4" t="inlineStr">
        <is>
          <t xml:space="preserve"> </t>
        </is>
      </c>
      <c r="C22" s="4" t="inlineStr">
        <is>
          <t xml:space="preserve"> </t>
        </is>
      </c>
      <c r="D22" s="4" t="inlineStr">
        <is>
          <t xml:space="preserve"> </t>
        </is>
      </c>
    </row>
    <row r="23">
      <c r="A23" s="4" t="inlineStr">
        <is>
          <t>Accounts receivable, trade, net</t>
        </is>
      </c>
      <c r="B23" s="6" t="n">
        <v>-2899</v>
      </c>
      <c r="C23" s="6" t="n">
        <v>15351</v>
      </c>
      <c r="D23" s="6" t="n">
        <v>-10753</v>
      </c>
    </row>
    <row r="24">
      <c r="A24" s="4" t="inlineStr">
        <is>
          <t>Inventories</t>
        </is>
      </c>
      <c r="B24" s="6" t="n">
        <v>781</v>
      </c>
      <c r="C24" s="6" t="n">
        <v>-8552</v>
      </c>
      <c r="D24" s="6" t="n">
        <v>-6559</v>
      </c>
    </row>
    <row r="25">
      <c r="A25" s="4" t="inlineStr">
        <is>
          <t>Prepaid expenses and other current assets</t>
        </is>
      </c>
      <c r="B25" s="6" t="n">
        <v>-2407</v>
      </c>
      <c r="C25" s="6" t="n">
        <v>137</v>
      </c>
      <c r="D25" s="6" t="n">
        <v>26</v>
      </c>
    </row>
    <row r="26">
      <c r="A26" s="4" t="inlineStr">
        <is>
          <t>Accounts payable</t>
        </is>
      </c>
      <c r="B26" s="6" t="n">
        <v>26</v>
      </c>
      <c r="C26" s="6" t="n">
        <v>-8425</v>
      </c>
      <c r="D26" s="6" t="n">
        <v>414</v>
      </c>
    </row>
    <row r="27">
      <c r="A27" s="4" t="inlineStr">
        <is>
          <t>Accrued expenses and other current liabilities</t>
        </is>
      </c>
      <c r="B27" s="6" t="n">
        <v>6485</v>
      </c>
      <c r="C27" s="6" t="n">
        <v>2002</v>
      </c>
      <c r="D27" s="6" t="n">
        <v>1787</v>
      </c>
    </row>
    <row r="28">
      <c r="A28" s="4" t="inlineStr">
        <is>
          <t>Sales taxes payable</t>
        </is>
      </c>
      <c r="B28" s="6" t="n">
        <v>-973</v>
      </c>
      <c r="C28" s="6" t="n">
        <v>1311</v>
      </c>
      <c r="D28" s="6" t="n">
        <v>1526</v>
      </c>
    </row>
    <row r="29">
      <c r="A29" s="4" t="inlineStr">
        <is>
          <t>Warranty liability</t>
        </is>
      </c>
      <c r="B29" s="6" t="n">
        <v>-528</v>
      </c>
      <c r="C29" s="6" t="n">
        <v>-454</v>
      </c>
      <c r="D29" s="6" t="n">
        <v>-1086</v>
      </c>
    </row>
    <row r="30">
      <c r="A30" s="4" t="inlineStr">
        <is>
          <t>Other</t>
        </is>
      </c>
      <c r="B30" s="6" t="n">
        <v>-258</v>
      </c>
      <c r="C30" s="6" t="n">
        <v>97</v>
      </c>
      <c r="D30" s="6" t="n">
        <v>-260</v>
      </c>
    </row>
    <row r="31">
      <c r="A31" s="4" t="inlineStr">
        <is>
          <t>Net cash provided by (used in) operating activities</t>
        </is>
      </c>
      <c r="B31" s="6" t="n">
        <v>8431</v>
      </c>
      <c r="C31" s="6" t="n">
        <v>-12498</v>
      </c>
      <c r="D31" s="6" t="n">
        <v>-8488</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6" t="n">
        <v>-3227</v>
      </c>
      <c r="C33" s="6" t="n">
        <v>-6381</v>
      </c>
      <c r="D33" s="6" t="n">
        <v>-10385</v>
      </c>
    </row>
    <row r="34">
      <c r="A34" s="4" t="inlineStr">
        <is>
          <t>Purchases of assets held for rent</t>
        </is>
      </c>
      <c r="B34" s="6" t="n">
        <v>-2068</v>
      </c>
      <c r="C34" s="6" t="n">
        <v>-4856</v>
      </c>
      <c r="D34" s="6" t="n">
        <v>-3536</v>
      </c>
    </row>
    <row r="35">
      <c r="A35" s="4" t="inlineStr">
        <is>
          <t>Proceeds from sale of available-for-sale securities</t>
        </is>
      </c>
      <c r="B35" s="6" t="n">
        <v>3518</v>
      </c>
      <c r="C35" s="6" t="n">
        <v>3469</v>
      </c>
      <c r="D35" s="6" t="n">
        <v>420</v>
      </c>
    </row>
    <row r="36">
      <c r="A36" s="4" t="inlineStr">
        <is>
          <t>Maturities of available-for-sale securities</t>
        </is>
      </c>
      <c r="B36" s="6" t="n">
        <v>18400</v>
      </c>
      <c r="C36" s="6" t="n">
        <v>52700</v>
      </c>
      <c r="D36" s="6" t="n">
        <v>8500</v>
      </c>
    </row>
    <row r="37">
      <c r="A37" s="4" t="inlineStr">
        <is>
          <t>Investment in available-for-sale securities</t>
        </is>
      </c>
      <c r="B37" s="6" t="n">
        <v>-18415</v>
      </c>
      <c r="C37" s="6" t="n">
        <v>-27095</v>
      </c>
      <c r="D37" s="6" t="n">
        <v>-53116</v>
      </c>
    </row>
    <row r="38">
      <c r="A38" s="4" t="inlineStr">
        <is>
          <t>Purchases of intangible assets</t>
        </is>
      </c>
      <c r="B38" s="6" t="n">
        <v>-300</v>
      </c>
      <c r="C38" s="6" t="n">
        <v>0</v>
      </c>
      <c r="D38" s="6" t="n">
        <v>0</v>
      </c>
    </row>
    <row r="39">
      <c r="A39" s="4" t="inlineStr">
        <is>
          <t>Proceeds from sale of SciSafe and CBS</t>
        </is>
      </c>
      <c r="B39" s="6" t="n">
        <v>73431</v>
      </c>
      <c r="C39" s="6" t="n">
        <v>0</v>
      </c>
      <c r="D39" s="6" t="n">
        <v>0</v>
      </c>
    </row>
    <row r="40">
      <c r="A40" s="4" t="inlineStr">
        <is>
          <t>Payments on divestiture of Global Cooling</t>
        </is>
      </c>
      <c r="B40" s="6" t="n">
        <v>-13039</v>
      </c>
      <c r="C40" s="6" t="n">
        <v>0</v>
      </c>
      <c r="D40" s="6" t="n">
        <v>0</v>
      </c>
    </row>
    <row r="41">
      <c r="A41" s="4" t="inlineStr">
        <is>
          <t>Net cash provided by (used in) investing activities</t>
        </is>
      </c>
      <c r="B41" s="6" t="n">
        <v>58300</v>
      </c>
      <c r="C41" s="6" t="n">
        <v>17837</v>
      </c>
      <c r="D41" s="6" t="n">
        <v>-58117</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term loan</t>
        </is>
      </c>
      <c r="B43" s="6" t="n">
        <v>0</v>
      </c>
      <c r="C43" s="6" t="n">
        <v>0</v>
      </c>
      <c r="D43" s="6" t="n">
        <v>20000</v>
      </c>
    </row>
    <row r="44">
      <c r="A44" s="4" t="inlineStr">
        <is>
          <t>Payments on term loan</t>
        </is>
      </c>
      <c r="B44" s="6" t="n">
        <v>-5000</v>
      </c>
      <c r="C44" s="6" t="n">
        <v>-300</v>
      </c>
      <c r="D44" s="6" t="n">
        <v>-1666</v>
      </c>
    </row>
    <row r="45">
      <c r="A45" s="4" t="inlineStr">
        <is>
          <t>Payments on equipment loans</t>
        </is>
      </c>
      <c r="B45" s="6" t="n">
        <v>-1608</v>
      </c>
      <c r="C45" s="6" t="n">
        <v>-198</v>
      </c>
      <c r="D45" s="6" t="n">
        <v>-498</v>
      </c>
    </row>
    <row r="46">
      <c r="A46" s="4" t="inlineStr">
        <is>
          <t>Issuance of common stock</t>
        </is>
      </c>
      <c r="B46" s="6" t="n">
        <v>0</v>
      </c>
      <c r="C46" s="6" t="n">
        <v>10244</v>
      </c>
      <c r="D46" s="6" t="n">
        <v>0</v>
      </c>
    </row>
    <row r="47">
      <c r="A47" s="4" t="inlineStr">
        <is>
          <t>Fees paid related to issuance of common stock</t>
        </is>
      </c>
      <c r="B47" s="6" t="n">
        <v>0</v>
      </c>
      <c r="C47" s="6" t="n">
        <v>0</v>
      </c>
      <c r="D47" s="6" t="n">
        <v>-131</v>
      </c>
    </row>
    <row r="48">
      <c r="A48" s="4" t="inlineStr">
        <is>
          <t>Proceeds from exercise of common stock options</t>
        </is>
      </c>
      <c r="B48" s="6" t="n">
        <v>202</v>
      </c>
      <c r="C48" s="6" t="n">
        <v>507</v>
      </c>
      <c r="D48" s="6" t="n">
        <v>323</v>
      </c>
    </row>
    <row r="49">
      <c r="A49" s="4" t="inlineStr">
        <is>
          <t>Proceeds from financed insurance premium</t>
        </is>
      </c>
      <c r="B49" s="6" t="n">
        <v>2094</v>
      </c>
      <c r="C49" s="6" t="n">
        <v>2639</v>
      </c>
      <c r="D49" s="6" t="n">
        <v>0</v>
      </c>
    </row>
    <row r="50">
      <c r="A50" s="4" t="inlineStr">
        <is>
          <t>Payments on financed insurance premium</t>
        </is>
      </c>
      <c r="B50" s="6" t="n">
        <v>-2397</v>
      </c>
      <c r="C50" s="6" t="n">
        <v>-2365</v>
      </c>
      <c r="D50" s="6" t="n">
        <v>-1375</v>
      </c>
    </row>
    <row r="51">
      <c r="A51" s="4" t="inlineStr">
        <is>
          <t>Other</t>
        </is>
      </c>
      <c r="B51" s="6" t="n">
        <v>-74</v>
      </c>
      <c r="C51" s="6" t="n">
        <v>64</v>
      </c>
      <c r="D51" s="6" t="n">
        <v>-337</v>
      </c>
    </row>
    <row r="52">
      <c r="A52" s="4" t="inlineStr">
        <is>
          <t>Net cash (used in) provided by financing activities</t>
        </is>
      </c>
      <c r="B52" s="6" t="n">
        <v>-6783</v>
      </c>
      <c r="C52" s="6" t="n">
        <v>10591</v>
      </c>
      <c r="D52" s="6" t="n">
        <v>16316</v>
      </c>
    </row>
    <row r="53">
      <c r="A53" s="4" t="inlineStr">
        <is>
          <t>Net increase in cash and cash equivalents</t>
        </is>
      </c>
      <c r="B53" s="6" t="n">
        <v>59948</v>
      </c>
      <c r="C53" s="6" t="n">
        <v>15930</v>
      </c>
      <c r="D53" s="6" t="n">
        <v>-50289</v>
      </c>
    </row>
    <row r="54">
      <c r="A54" s="4" t="inlineStr">
        <is>
          <t>Cash and cash equivalents – beginning of period</t>
        </is>
      </c>
      <c r="B54" s="6" t="n">
        <v>35438</v>
      </c>
      <c r="C54" s="6" t="n">
        <v>19473</v>
      </c>
      <c r="D54" s="6" t="n">
        <v>69870</v>
      </c>
    </row>
    <row r="55">
      <c r="A55" s="4" t="inlineStr">
        <is>
          <t>Effects of currency translation on cash and cash equivalents</t>
        </is>
      </c>
      <c r="B55" s="6" t="n">
        <v>0</v>
      </c>
      <c r="C55" s="6" t="n">
        <v>35</v>
      </c>
      <c r="D55" s="6" t="n">
        <v>-108</v>
      </c>
    </row>
    <row r="56">
      <c r="A56" s="4" t="inlineStr">
        <is>
          <t>Cash and cash equivalents – end of period</t>
        </is>
      </c>
      <c r="B56" s="6" t="n">
        <v>95386</v>
      </c>
      <c r="C56" s="6" t="n">
        <v>35438</v>
      </c>
      <c r="D56" s="6" t="n">
        <v>19473</v>
      </c>
    </row>
    <row r="57">
      <c r="A57" s="3" t="inlineStr">
        <is>
          <t>Non-cash investing and financing activities</t>
        </is>
      </c>
      <c r="B57" s="4" t="inlineStr">
        <is>
          <t xml:space="preserve"> </t>
        </is>
      </c>
      <c r="C57" s="4" t="inlineStr">
        <is>
          <t xml:space="preserve"> </t>
        </is>
      </c>
      <c r="D57" s="4" t="inlineStr">
        <is>
          <t xml:space="preserve"> </t>
        </is>
      </c>
    </row>
    <row r="58">
      <c r="A58" s="4" t="inlineStr">
        <is>
          <t>Assets acquired under operating leases</t>
        </is>
      </c>
      <c r="B58" s="6" t="n">
        <v>5833</v>
      </c>
      <c r="C58" s="6" t="n">
        <v>880</v>
      </c>
      <c r="D58" s="6" t="n">
        <v>243</v>
      </c>
    </row>
    <row r="59">
      <c r="A59" s="4" t="inlineStr">
        <is>
          <t>Assets acquired under finance leases</t>
        </is>
      </c>
      <c r="B59" s="6" t="n">
        <v>0</v>
      </c>
      <c r="C59" s="6" t="n">
        <v>1682</v>
      </c>
      <c r="D59" s="6" t="n">
        <v>0</v>
      </c>
    </row>
    <row r="60">
      <c r="A60" s="4" t="inlineStr">
        <is>
          <t>Purchase of property and equipment not yet paid</t>
        </is>
      </c>
      <c r="B60" s="6" t="n">
        <v>107</v>
      </c>
      <c r="C60" s="6" t="n">
        <v>359</v>
      </c>
      <c r="D60" s="6" t="n">
        <v>478</v>
      </c>
    </row>
    <row r="61">
      <c r="A61" s="4" t="inlineStr">
        <is>
          <t>Unrealized (gain) loss on available-for-sale securities</t>
        </is>
      </c>
      <c r="B61" s="6" t="n">
        <v>-18</v>
      </c>
      <c r="C61" s="6" t="n">
        <v>-56</v>
      </c>
      <c r="D61" s="6" t="n">
        <v>50</v>
      </c>
    </row>
    <row r="62">
      <c r="A62" s="4" t="inlineStr">
        <is>
          <t>Unrealized gain on currency translation</t>
        </is>
      </c>
      <c r="B62" s="6" t="n">
        <v>0</v>
      </c>
      <c r="C62" s="6" t="n">
        <v>-12</v>
      </c>
      <c r="D62" s="6" t="n">
        <v>0</v>
      </c>
    </row>
    <row r="63">
      <c r="A63" s="4" t="inlineStr">
        <is>
          <t>Stock issued as consideration for SciSafe earnout</t>
        </is>
      </c>
      <c r="B63" s="6" t="n">
        <v>0</v>
      </c>
      <c r="C63" s="6" t="n">
        <v>2263</v>
      </c>
      <c r="D63" s="6" t="n">
        <v>817</v>
      </c>
    </row>
    <row r="64">
      <c r="A64" s="4" t="inlineStr">
        <is>
          <t>Returned shares from settlement of Global Cooling escrow</t>
        </is>
      </c>
      <c r="B64" s="6" t="n">
        <v>0</v>
      </c>
      <c r="C64" s="6" t="n">
        <v>-5115</v>
      </c>
      <c r="D64" s="6" t="n">
        <v>0</v>
      </c>
    </row>
    <row r="65">
      <c r="A65" s="4" t="inlineStr">
        <is>
          <t>Cash interest paid</t>
        </is>
      </c>
      <c r="B65" s="5" t="n">
        <v>1608</v>
      </c>
      <c r="C65" s="5" t="n">
        <v>1927</v>
      </c>
      <c r="D65" s="5" t="n">
        <v>5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2807</v>
      </c>
    </row>
    <row r="4">
      <c r="A4" s="4" t="inlineStr">
        <is>
          <t>2026</t>
        </is>
      </c>
      <c r="B4" s="6" t="n">
        <v>2692</v>
      </c>
    </row>
    <row r="5">
      <c r="A5" s="4" t="inlineStr">
        <is>
          <t>2027</t>
        </is>
      </c>
      <c r="B5" s="6" t="n">
        <v>1938</v>
      </c>
    </row>
    <row r="6">
      <c r="A6" s="4" t="inlineStr">
        <is>
          <t>2028</t>
        </is>
      </c>
      <c r="B6" s="6" t="n">
        <v>828</v>
      </c>
    </row>
    <row r="7">
      <c r="A7" s="4" t="inlineStr">
        <is>
          <t>2029</t>
        </is>
      </c>
      <c r="B7" s="6" t="n">
        <v>530</v>
      </c>
    </row>
    <row r="8">
      <c r="A8" s="4" t="inlineStr">
        <is>
          <t>Thereafter</t>
        </is>
      </c>
      <c r="B8" s="6" t="n">
        <v>764</v>
      </c>
    </row>
    <row r="9">
      <c r="A9" s="4" t="inlineStr">
        <is>
          <t>Total</t>
        </is>
      </c>
      <c r="B9" s="5" t="n">
        <v>95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22" customWidth="1" min="2" max="2"/>
    <col width="37" customWidth="1" min="3" max="3"/>
    <col width="29" customWidth="1" min="4" max="4"/>
    <col width="22" customWidth="1" min="5" max="5"/>
    <col width="21" customWidth="1" min="6" max="6"/>
    <col width="20" customWidth="1" min="7" max="7"/>
  </cols>
  <sheetData>
    <row r="1">
      <c r="A1" s="1" t="inlineStr">
        <is>
          <t>Commitments and contingencies (Details) $ in Thousands</t>
        </is>
      </c>
      <c r="B1" s="2" t="inlineStr">
        <is>
          <t>3 Months Ended</t>
        </is>
      </c>
      <c r="C1" s="2" t="inlineStr">
        <is>
          <t>12 Months Ended</t>
        </is>
      </c>
    </row>
    <row r="2">
      <c r="B2" s="2" t="inlineStr">
        <is>
          <t>Jun. 30, 2023 USD ($)</t>
        </is>
      </c>
      <c r="C2" s="2" t="inlineStr">
        <is>
          <t>Dec. 31, 2024 USD ($) lawsuit shares</t>
        </is>
      </c>
      <c r="D2" s="2" t="inlineStr">
        <is>
          <t>Dec. 31, 2023 USD ($) shares</t>
        </is>
      </c>
      <c r="E2" s="2" t="inlineStr">
        <is>
          <t>Dec. 31, 2022 USD ($)</t>
        </is>
      </c>
      <c r="F2" s="2" t="inlineStr">
        <is>
          <t>Jun. 05, 2023 shares</t>
        </is>
      </c>
      <c r="G2" s="2" t="inlineStr">
        <is>
          <t>May 03, 2021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ending litigation claims | lawsui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Sales and excise tax payable | $</t>
        </is>
      </c>
      <c r="B5" s="4" t="inlineStr">
        <is>
          <t xml:space="preserve"> </t>
        </is>
      </c>
      <c r="C5" s="5" t="n">
        <v>4300</v>
      </c>
      <c r="D5" s="5" t="n">
        <v>4400</v>
      </c>
      <c r="E5" s="4" t="inlineStr">
        <is>
          <t xml:space="preserve"> </t>
        </is>
      </c>
      <c r="F5" s="4" t="inlineStr">
        <is>
          <t xml:space="preserve"> </t>
        </is>
      </c>
      <c r="G5" s="4" t="inlineStr">
        <is>
          <t xml:space="preserve"> </t>
        </is>
      </c>
    </row>
    <row r="6">
      <c r="A6" s="4" t="inlineStr">
        <is>
          <t>Common stock, shares issued (in shares)</t>
        </is>
      </c>
      <c r="B6" s="4" t="inlineStr">
        <is>
          <t xml:space="preserve"> </t>
        </is>
      </c>
      <c r="C6" s="6" t="n">
        <v>46906765</v>
      </c>
      <c r="D6" s="6" t="n">
        <v>45167225</v>
      </c>
      <c r="E6" s="4" t="inlineStr">
        <is>
          <t xml:space="preserve"> </t>
        </is>
      </c>
      <c r="F6" s="4" t="inlineStr">
        <is>
          <t xml:space="preserve"> </t>
        </is>
      </c>
      <c r="G6" s="4" t="inlineStr">
        <is>
          <t xml:space="preserve"> </t>
        </is>
      </c>
    </row>
    <row r="7">
      <c r="A7" s="4" t="inlineStr">
        <is>
          <t>Common stock, shares outstanding (in shares)</t>
        </is>
      </c>
      <c r="B7" s="4" t="inlineStr">
        <is>
          <t xml:space="preserve"> </t>
        </is>
      </c>
      <c r="C7" s="6" t="n">
        <v>46906765</v>
      </c>
      <c r="D7" s="6" t="n">
        <v>45167225</v>
      </c>
      <c r="E7" s="4" t="inlineStr">
        <is>
          <t xml:space="preserve"> </t>
        </is>
      </c>
      <c r="F7" s="4" t="inlineStr">
        <is>
          <t xml:space="preserve"> </t>
        </is>
      </c>
      <c r="G7" s="4" t="inlineStr">
        <is>
          <t xml:space="preserve"> </t>
        </is>
      </c>
    </row>
    <row r="8">
      <c r="A8" s="4" t="inlineStr">
        <is>
          <t>Gain on settlement of Global Cooling escrow | $</t>
        </is>
      </c>
      <c r="B8" s="5" t="n">
        <v>5100</v>
      </c>
      <c r="C8" s="5" t="n">
        <v>0</v>
      </c>
      <c r="D8" s="5" t="n">
        <v>5115</v>
      </c>
      <c r="E8" s="5" t="n">
        <v>0</v>
      </c>
      <c r="F8" s="4" t="inlineStr">
        <is>
          <t xml:space="preserve"> </t>
        </is>
      </c>
      <c r="G8" s="4" t="inlineStr">
        <is>
          <t xml:space="preserve"> </t>
        </is>
      </c>
    </row>
    <row r="9">
      <c r="A9" s="4" t="inlineStr">
        <is>
          <t>GCI Escr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646870</v>
      </c>
    </row>
    <row r="12">
      <c r="A12" s="4" t="inlineStr">
        <is>
          <t>GCI Escrow | Escrow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deposited into escrow,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09</v>
      </c>
    </row>
    <row r="15">
      <c r="A15" s="4" t="inlineStr">
        <is>
          <t>Shares deposited into escrow, hold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 months</t>
        </is>
      </c>
    </row>
    <row r="16">
      <c r="A16" s="4" t="inlineStr">
        <is>
          <t>GCI Escrow | General Escrow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deposited into escrow,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5</v>
      </c>
    </row>
    <row r="19">
      <c r="A19" s="4" t="inlineStr">
        <is>
          <t>GCI Escrow | General Escrow Shares | 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deposited into escrow, percent</t>
        </is>
      </c>
      <c r="B21" s="4" t="inlineStr">
        <is>
          <t xml:space="preserve"> </t>
        </is>
      </c>
      <c r="C21" s="4" t="inlineStr">
        <is>
          <t xml:space="preserve"> </t>
        </is>
      </c>
      <c r="D21" s="4" t="inlineStr">
        <is>
          <t xml:space="preserve"> </t>
        </is>
      </c>
      <c r="E21" s="4" t="inlineStr">
        <is>
          <t xml:space="preserve"> </t>
        </is>
      </c>
      <c r="F21" s="10" t="n">
        <v>0.65</v>
      </c>
      <c r="G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6" t="n">
        <v>216024</v>
      </c>
      <c r="G2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0" customWidth="1" min="2" max="2"/>
    <col width="14" customWidth="1" min="3" max="3"/>
    <col width="14" customWidth="1" min="4" max="4"/>
    <col width="14" customWidth="1" min="5" max="5"/>
  </cols>
  <sheetData>
    <row r="1">
      <c r="A1" s="1" t="inlineStr">
        <is>
          <t>Long-term debt - Narrative (Details) - USD ($) $ in Thousands</t>
        </is>
      </c>
      <c r="B1" s="2" t="inlineStr">
        <is>
          <t>Sep. 20, 2022</t>
        </is>
      </c>
      <c r="C1" s="2" t="inlineStr">
        <is>
          <t>Dec. 31, 2024</t>
        </is>
      </c>
      <c r="D1" s="2" t="inlineStr">
        <is>
          <t>Nov. 11, 2024</t>
        </is>
      </c>
      <c r="E1" s="2" t="inlineStr">
        <is>
          <t>Apr. 17, 2024</t>
        </is>
      </c>
    </row>
    <row r="2">
      <c r="A2" s="4" t="inlineStr">
        <is>
          <t>The 2023 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 agreement</t>
        </is>
      </c>
      <c r="B4" s="5" t="n">
        <v>60000</v>
      </c>
      <c r="C4" s="4" t="inlineStr">
        <is>
          <t xml:space="preserve"> </t>
        </is>
      </c>
      <c r="D4" s="4" t="inlineStr">
        <is>
          <t xml:space="preserve"> </t>
        </is>
      </c>
      <c r="E4" s="4" t="inlineStr">
        <is>
          <t xml:space="preserve"> </t>
        </is>
      </c>
    </row>
    <row r="5">
      <c r="A5" s="4" t="inlineStr">
        <is>
          <t>Agreement provides for borrowings</t>
        </is>
      </c>
      <c r="B5" s="6" t="n">
        <v>30000</v>
      </c>
      <c r="C5" s="4" t="inlineStr">
        <is>
          <t xml:space="preserve"> </t>
        </is>
      </c>
      <c r="D5" s="4" t="inlineStr">
        <is>
          <t xml:space="preserve"> </t>
        </is>
      </c>
      <c r="E5" s="4" t="inlineStr">
        <is>
          <t xml:space="preserve"> </t>
        </is>
      </c>
    </row>
    <row r="6">
      <c r="A6" s="4" t="inlineStr">
        <is>
          <t>Options to borrow</t>
        </is>
      </c>
      <c r="B6" s="6" t="n">
        <v>10000</v>
      </c>
      <c r="C6" s="4" t="inlineStr">
        <is>
          <t xml:space="preserve"> </t>
        </is>
      </c>
      <c r="D6" s="4" t="inlineStr">
        <is>
          <t xml:space="preserve"> </t>
        </is>
      </c>
      <c r="E6" s="4" t="inlineStr">
        <is>
          <t xml:space="preserve"> </t>
        </is>
      </c>
    </row>
    <row r="7">
      <c r="A7" s="4" t="inlineStr">
        <is>
          <t>Milestone achievements</t>
        </is>
      </c>
      <c r="B7" s="6" t="n">
        <v>10000</v>
      </c>
      <c r="C7" s="4" t="inlineStr">
        <is>
          <t xml:space="preserve"> </t>
        </is>
      </c>
      <c r="D7" s="4" t="inlineStr">
        <is>
          <t xml:space="preserve"> </t>
        </is>
      </c>
      <c r="E7" s="4" t="inlineStr">
        <is>
          <t xml:space="preserve"> </t>
        </is>
      </c>
    </row>
    <row r="8">
      <c r="A8" s="4" t="inlineStr">
        <is>
          <t>Discretion of lender</t>
        </is>
      </c>
      <c r="B8" s="6" t="n">
        <v>10000</v>
      </c>
      <c r="C8" s="4" t="inlineStr">
        <is>
          <t xml:space="preserve"> </t>
        </is>
      </c>
      <c r="D8" s="4" t="inlineStr">
        <is>
          <t xml:space="preserve"> </t>
        </is>
      </c>
      <c r="E8" s="4" t="inlineStr">
        <is>
          <t xml:space="preserve"> </t>
        </is>
      </c>
    </row>
    <row r="9">
      <c r="A9" s="4" t="inlineStr">
        <is>
          <t>Proceeds from debt</t>
        </is>
      </c>
      <c r="B9" s="5" t="n">
        <v>20000</v>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Prime Rate [Member]</t>
        </is>
      </c>
      <c r="C10" s="4" t="inlineStr">
        <is>
          <t xml:space="preserve"> </t>
        </is>
      </c>
      <c r="D10" s="4" t="inlineStr">
        <is>
          <t xml:space="preserve"> </t>
        </is>
      </c>
      <c r="E10" s="4" t="inlineStr">
        <is>
          <t xml:space="preserve"> </t>
        </is>
      </c>
    </row>
    <row r="11">
      <c r="A11" s="4" t="inlineStr">
        <is>
          <t>Interest at a floating rate</t>
        </is>
      </c>
      <c r="B11" s="12" t="n">
        <v>0.005</v>
      </c>
      <c r="C11" s="4" t="inlineStr">
        <is>
          <t xml:space="preserve"> </t>
        </is>
      </c>
      <c r="D11" s="4" t="inlineStr">
        <is>
          <t xml:space="preserve"> </t>
        </is>
      </c>
      <c r="E11" s="4" t="inlineStr">
        <is>
          <t xml:space="preserve"> </t>
        </is>
      </c>
    </row>
    <row r="12">
      <c r="A12" s="4" t="inlineStr">
        <is>
          <t>Interest rate, maximum stated percentage for each tranche borrowed</t>
        </is>
      </c>
      <c r="B12" s="10" t="n">
        <v>0.01</v>
      </c>
      <c r="C12" s="4" t="inlineStr">
        <is>
          <t xml:space="preserve"> </t>
        </is>
      </c>
      <c r="D12" s="4" t="inlineStr">
        <is>
          <t xml:space="preserve"> </t>
        </is>
      </c>
      <c r="E12" s="4" t="inlineStr">
        <is>
          <t xml:space="preserve"> </t>
        </is>
      </c>
    </row>
    <row r="13">
      <c r="A13" s="4" t="inlineStr">
        <is>
          <t>Debt instrument, balloon payment due</t>
        </is>
      </c>
      <c r="B13" s="5" t="n">
        <v>1000</v>
      </c>
      <c r="C13" s="4" t="inlineStr">
        <is>
          <t xml:space="preserve"> </t>
        </is>
      </c>
      <c r="D13" s="4" t="inlineStr">
        <is>
          <t xml:space="preserve"> </t>
        </is>
      </c>
      <c r="E13" s="4" t="inlineStr">
        <is>
          <t xml:space="preserve"> </t>
        </is>
      </c>
    </row>
    <row r="14">
      <c r="A14" s="4" t="inlineStr">
        <is>
          <t>Interest rate</t>
        </is>
      </c>
      <c r="B14" s="4" t="inlineStr">
        <is>
          <t xml:space="preserve"> </t>
        </is>
      </c>
      <c r="C14" s="12" t="n">
        <v>0.089</v>
      </c>
      <c r="D14" s="4" t="inlineStr">
        <is>
          <t xml:space="preserve"> </t>
        </is>
      </c>
      <c r="E14" s="4" t="inlineStr">
        <is>
          <t xml:space="preserve"> </t>
        </is>
      </c>
    </row>
    <row r="15">
      <c r="A15" s="4" t="inlineStr">
        <is>
          <t>Debt instrument, face amount</t>
        </is>
      </c>
      <c r="B15" s="4" t="inlineStr">
        <is>
          <t xml:space="preserve"> </t>
        </is>
      </c>
      <c r="C15" s="5" t="n">
        <v>15900</v>
      </c>
      <c r="D15" s="4" t="inlineStr">
        <is>
          <t xml:space="preserve"> </t>
        </is>
      </c>
      <c r="E15" s="4" t="inlineStr">
        <is>
          <t xml:space="preserve"> </t>
        </is>
      </c>
    </row>
    <row r="16">
      <c r="A16" s="4" t="inlineStr">
        <is>
          <t>Second Amendment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ermination fee, amount</t>
        </is>
      </c>
      <c r="B18" s="4" t="inlineStr">
        <is>
          <t xml:space="preserve"> </t>
        </is>
      </c>
      <c r="C18" s="4" t="inlineStr">
        <is>
          <t xml:space="preserve"> </t>
        </is>
      </c>
      <c r="D18" s="5" t="n">
        <v>750</v>
      </c>
      <c r="E18" s="5" t="n">
        <v>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excluding unamortized debt issuance costs</t>
        </is>
      </c>
      <c r="B3" s="5" t="n">
        <v>15975</v>
      </c>
      <c r="C3" s="5" t="n">
        <v>23944</v>
      </c>
    </row>
    <row r="4">
      <c r="A4" s="4" t="inlineStr">
        <is>
          <t>Less: unamortized debt issuance costs</t>
        </is>
      </c>
      <c r="B4" s="6" t="n">
        <v>-35</v>
      </c>
      <c r="C4" s="6" t="n">
        <v>-98</v>
      </c>
    </row>
    <row r="5">
      <c r="A5" s="4" t="inlineStr">
        <is>
          <t>Total</t>
        </is>
      </c>
      <c r="B5" s="6" t="n">
        <v>15940</v>
      </c>
      <c r="C5" s="6" t="n">
        <v>23846</v>
      </c>
    </row>
    <row r="6">
      <c r="A6" s="4" t="inlineStr">
        <is>
          <t>Less: current portion of debt</t>
        </is>
      </c>
      <c r="B6" s="6" t="n">
        <v>-10943</v>
      </c>
      <c r="C6" s="6" t="n">
        <v>-6285</v>
      </c>
    </row>
    <row r="7">
      <c r="A7" s="4" t="inlineStr">
        <is>
          <t>Debt, long-term</t>
        </is>
      </c>
      <c r="B7" s="5" t="n">
        <v>4997</v>
      </c>
      <c r="C7" s="5" t="n">
        <v>17561</v>
      </c>
    </row>
    <row r="8">
      <c r="A8" s="4" t="inlineStr">
        <is>
          <t>Global Cooling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4</v>
      </c>
      <c r="C10" s="10" t="n">
        <v>0.04</v>
      </c>
    </row>
    <row r="11">
      <c r="A11" s="4" t="inlineStr">
        <is>
          <t>Total debt, excluding unamortized debt issuance costs</t>
        </is>
      </c>
      <c r="B11" s="5" t="n">
        <v>0</v>
      </c>
      <c r="C11" s="5" t="n">
        <v>2596</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7000000000000001</v>
      </c>
      <c r="C14" s="10" t="n">
        <v>0.07000000000000001</v>
      </c>
    </row>
    <row r="15">
      <c r="A15" s="4" t="inlineStr">
        <is>
          <t>Total debt, excluding unamortized debt issuance costs</t>
        </is>
      </c>
      <c r="B15" s="5" t="n">
        <v>15000</v>
      </c>
      <c r="C15" s="5" t="n">
        <v>20000</v>
      </c>
    </row>
    <row r="16">
      <c r="A16" s="4" t="inlineStr">
        <is>
          <t>Insurance premium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2" t="n">
        <v>0.083</v>
      </c>
      <c r="C18" s="12" t="n">
        <v>0.083</v>
      </c>
    </row>
    <row r="19">
      <c r="A19" s="4" t="inlineStr">
        <is>
          <t>Total debt, excluding unamortized debt issuance costs</t>
        </is>
      </c>
      <c r="B19" s="5" t="n">
        <v>975</v>
      </c>
      <c r="C19" s="5" t="n">
        <v>1348</v>
      </c>
    </row>
    <row r="20">
      <c r="A20" s="4" t="inlineStr">
        <is>
          <t>Total long-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long-term</t>
        </is>
      </c>
      <c r="B22" s="5" t="n">
        <v>4997</v>
      </c>
      <c r="C22" s="5" t="n">
        <v>175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0943</v>
      </c>
      <c r="C3" s="4" t="inlineStr">
        <is>
          <t xml:space="preserve"> </t>
        </is>
      </c>
    </row>
    <row r="4">
      <c r="A4" s="4" t="inlineStr">
        <is>
          <t>2026</t>
        </is>
      </c>
      <c r="B4" s="6" t="n">
        <v>4997</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5" t="n">
        <v>15940</v>
      </c>
      <c r="C9" s="5" t="n">
        <v>238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45" customWidth="1" min="2" max="2"/>
    <col width="29" customWidth="1" min="3" max="3"/>
    <col width="34" customWidth="1" min="4" max="4"/>
    <col width="34" customWidth="1" min="5" max="5"/>
    <col width="21" customWidth="1" min="6" max="6"/>
    <col width="40" customWidth="1" min="7" max="7"/>
    <col width="40" customWidth="1" min="8" max="8"/>
    <col width="40" customWidth="1" min="9" max="9"/>
    <col width="40" customWidth="1" min="10" max="10"/>
    <col width="21" customWidth="1" min="11" max="11"/>
    <col width="21" customWidth="1" min="12" max="12"/>
    <col width="21" customWidth="1" min="13" max="13"/>
    <col width="21" customWidth="1" min="14" max="14"/>
    <col width="20" customWidth="1" min="15" max="15"/>
    <col width="21" customWidth="1" min="16" max="16"/>
  </cols>
  <sheetData>
    <row r="1">
      <c r="A1" s="1" t="inlineStr">
        <is>
          <t>Stock-based compensation - Narrative (Details) $ / shares in Units, $ in Thousands</t>
        </is>
      </c>
      <c r="G1" s="2" t="inlineStr">
        <is>
          <t>3 Months Ended</t>
        </is>
      </c>
      <c r="H1" s="2" t="inlineStr">
        <is>
          <t>12 Months Ended</t>
        </is>
      </c>
    </row>
    <row r="2">
      <c r="B2" s="2" t="inlineStr">
        <is>
          <t>Mar. 08, 2024 USD ($) peer $ / shares shares</t>
        </is>
      </c>
      <c r="C2" s="2" t="inlineStr">
        <is>
          <t>Oct. 19, 2023 USD ($) shares</t>
        </is>
      </c>
      <c r="D2" s="2" t="inlineStr">
        <is>
          <t>Jan. 03, 2023 USD ($) peer shares</t>
        </is>
      </c>
      <c r="E2" s="2" t="inlineStr">
        <is>
          <t>Feb. 24, 2022 USD ($) peer shares</t>
        </is>
      </c>
      <c r="F2" s="2" t="inlineStr">
        <is>
          <t>Feb. 08, 2021 shares</t>
        </is>
      </c>
      <c r="G2" s="2" t="inlineStr">
        <is>
          <t>Dec. 31, 2024 USD ($) $ / shares shares</t>
        </is>
      </c>
      <c r="H2" s="2" t="inlineStr">
        <is>
          <t>Dec. 31, 2024 USD ($) $ / shares shares</t>
        </is>
      </c>
      <c r="I2" s="2" t="inlineStr">
        <is>
          <t>Dec. 31, 2023 USD ($) $ / shares shares</t>
        </is>
      </c>
      <c r="J2" s="2" t="inlineStr">
        <is>
          <t>Dec. 31, 2022 USD ($) $ / shares shares</t>
        </is>
      </c>
      <c r="K2" s="2" t="inlineStr">
        <is>
          <t>Jul. 21, 2023 shares</t>
        </is>
      </c>
      <c r="L2" s="2" t="inlineStr">
        <is>
          <t>Jun. 30, 2022 shares</t>
        </is>
      </c>
      <c r="M2" s="2" t="inlineStr">
        <is>
          <t>Jun. 30, 2021 shares</t>
        </is>
      </c>
      <c r="N2" s="2" t="inlineStr">
        <is>
          <t>Jul. 31, 2020 shares</t>
        </is>
      </c>
      <c r="O2" s="2" t="inlineStr">
        <is>
          <t>May 31, 2017 shares</t>
        </is>
      </c>
      <c r="P2" s="2" t="inlineStr">
        <is>
          <t>Dec.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eighted Average Remaining Contractua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5 months 12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payment arrangemen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514</v>
      </c>
      <c r="I6" s="5" t="n">
        <v>23249</v>
      </c>
      <c r="J6" s="5" t="n">
        <v>1772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peers | peer</t>
        </is>
      </c>
      <c r="B7" s="6" t="n">
        <v>20</v>
      </c>
      <c r="C7" s="4" t="inlineStr">
        <is>
          <t xml:space="preserve"> </t>
        </is>
      </c>
      <c r="D7" s="6" t="n">
        <v>20</v>
      </c>
      <c r="E7" s="6"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rvice vesting-base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vested 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95640</v>
      </c>
      <c r="H10" s="6" t="n">
        <v>1295640</v>
      </c>
      <c r="I10" s="6" t="n">
        <v>2312898</v>
      </c>
      <c r="J10" s="6" t="n">
        <v>18792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fair value of the service vesting-based awards grant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c r="I11" s="5" t="n">
        <v>25000</v>
      </c>
      <c r="J11" s="5" t="n">
        <v>347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fair value of the service vesting-based awards that vest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700</v>
      </c>
      <c r="I12" s="5" t="n">
        <v>20500</v>
      </c>
      <c r="J12" s="6" t="n">
        <v>126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4886</v>
      </c>
      <c r="I13" s="6" t="n">
        <v>19071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800</v>
      </c>
      <c r="I14" s="5" t="n">
        <v>15700</v>
      </c>
      <c r="J14" s="5" t="n">
        <v>136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cognized compensation costs for service vesting-based stock options | $</t>
        </is>
      </c>
      <c r="B15" s="4" t="inlineStr">
        <is>
          <t xml:space="preserve"> </t>
        </is>
      </c>
      <c r="C15" s="4" t="inlineStr">
        <is>
          <t xml:space="preserve"> </t>
        </is>
      </c>
      <c r="D15" s="4" t="inlineStr">
        <is>
          <t xml:space="preserve"> </t>
        </is>
      </c>
      <c r="E15" s="4" t="inlineStr">
        <is>
          <t xml:space="preserve"> </t>
        </is>
      </c>
      <c r="F15" s="4" t="inlineStr">
        <is>
          <t xml:space="preserve"> </t>
        </is>
      </c>
      <c r="G15" s="5" t="n">
        <v>18000</v>
      </c>
      <c r="H15" s="5" t="n">
        <v>1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 7 months 6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nt date fai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v>
      </c>
      <c r="H17" s="5" t="n">
        <v>16</v>
      </c>
      <c r="I17" s="8" t="n">
        <v>18.32</v>
      </c>
      <c r="J17" s="8" t="n">
        <v>28.9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sting to current employe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3729</v>
      </c>
      <c r="I18" s="6" t="n">
        <v>123722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vice vesting-based restricted stock | Executive Officer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ward 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vice vesting-based restricted stock | Executive Officer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ward 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rvice vesting-based restricted stock | Executive Officer | Share-Based Payment Arrangement,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vice vesting-based restricted stock | Executive Officer | Share-Based Payment Arrangement, Tranche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ward 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vice vesting-based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tion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7000</v>
      </c>
      <c r="H33" s="6" t="n">
        <v>127000</v>
      </c>
      <c r="I33" s="6" t="n">
        <v>217250</v>
      </c>
      <c r="J33" s="6" t="n">
        <v>45629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intrinsic value of outstanding service vesting-based stock options | $</t>
        </is>
      </c>
      <c r="B34" s="4" t="inlineStr">
        <is>
          <t xml:space="preserve"> </t>
        </is>
      </c>
      <c r="C34" s="4" t="inlineStr">
        <is>
          <t xml:space="preserve"> </t>
        </is>
      </c>
      <c r="D34" s="4" t="inlineStr">
        <is>
          <t xml:space="preserve"> </t>
        </is>
      </c>
      <c r="E34" s="4" t="inlineStr">
        <is>
          <t xml:space="preserve"> </t>
        </is>
      </c>
      <c r="F34" s="4" t="inlineStr">
        <is>
          <t xml:space="preserve"> </t>
        </is>
      </c>
      <c r="G34" s="5" t="n">
        <v>3000</v>
      </c>
      <c r="H34" s="5" t="n">
        <v>3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intrinsic value of exercisable service vesting-based stock options | $</t>
        </is>
      </c>
      <c r="B35" s="4" t="inlineStr">
        <is>
          <t xml:space="preserve"> </t>
        </is>
      </c>
      <c r="C35" s="4" t="inlineStr">
        <is>
          <t xml:space="preserve"> </t>
        </is>
      </c>
      <c r="D35" s="4" t="inlineStr">
        <is>
          <t xml:space="preserve"> </t>
        </is>
      </c>
      <c r="E35" s="4" t="inlineStr">
        <is>
          <t xml:space="preserve"> </t>
        </is>
      </c>
      <c r="F35" s="4" t="inlineStr">
        <is>
          <t xml:space="preserve"> </t>
        </is>
      </c>
      <c r="G35" s="5" t="n">
        <v>3000</v>
      </c>
      <c r="H35" s="6" t="n">
        <v>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rinsic value of service vesting-based awards exercis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00</v>
      </c>
      <c r="I36" s="5" t="n">
        <v>3900</v>
      </c>
      <c r="J36" s="5" t="n">
        <v>41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vice based-vesting option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 Average Remaining Contractua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 4 months 24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rket-based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vested restricted stock awards (in shares)</t>
        </is>
      </c>
      <c r="B41" s="4" t="inlineStr">
        <is>
          <t xml:space="preserve"> </t>
        </is>
      </c>
      <c r="C41" s="6" t="n">
        <v>150155</v>
      </c>
      <c r="D41" s="4" t="inlineStr">
        <is>
          <t xml:space="preserve"> </t>
        </is>
      </c>
      <c r="E41" s="4" t="inlineStr">
        <is>
          <t xml:space="preserve"> </t>
        </is>
      </c>
      <c r="F41" s="4" t="inlineStr">
        <is>
          <t xml:space="preserve"> </t>
        </is>
      </c>
      <c r="G41" s="6" t="n">
        <v>495686</v>
      </c>
      <c r="H41" s="6" t="n">
        <v>495686</v>
      </c>
      <c r="I41" s="6" t="n">
        <v>509166</v>
      </c>
      <c r="J41" s="6" t="n">
        <v>27104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rants in period (in shares)</t>
        </is>
      </c>
      <c r="B42" s="6" t="n">
        <v>300529</v>
      </c>
      <c r="C42" s="4" t="inlineStr">
        <is>
          <t xml:space="preserve"> </t>
        </is>
      </c>
      <c r="D42" s="6" t="n">
        <v>30616</v>
      </c>
      <c r="E42" s="4" t="inlineStr">
        <is>
          <t xml:space="preserve"> </t>
        </is>
      </c>
      <c r="F42" s="4" t="inlineStr">
        <is>
          <t xml:space="preserve"> </t>
        </is>
      </c>
      <c r="G42" s="4" t="inlineStr">
        <is>
          <t xml:space="preserve"> </t>
        </is>
      </c>
      <c r="H42" s="6" t="n">
        <v>312081</v>
      </c>
      <c r="I42" s="6" t="n">
        <v>26873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payment arrangement, expense | $</t>
        </is>
      </c>
      <c r="B43" s="4" t="inlineStr">
        <is>
          <t xml:space="preserve"> </t>
        </is>
      </c>
      <c r="C43" s="5" t="n">
        <v>1700</v>
      </c>
      <c r="D43" s="4" t="inlineStr">
        <is>
          <t xml:space="preserve"> </t>
        </is>
      </c>
      <c r="E43" s="4" t="inlineStr">
        <is>
          <t xml:space="preserve"> </t>
        </is>
      </c>
      <c r="F43" s="4" t="inlineStr">
        <is>
          <t xml:space="preserve"> </t>
        </is>
      </c>
      <c r="G43" s="4" t="inlineStr">
        <is>
          <t xml:space="preserve"> </t>
        </is>
      </c>
      <c r="H43" s="5" t="n">
        <v>4500</v>
      </c>
      <c r="I43" s="5" t="n">
        <v>6500</v>
      </c>
      <c r="J43" s="5" t="n">
        <v>43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recognized compensation costs for service vesting-based stock options | $</t>
        </is>
      </c>
      <c r="B44" s="4" t="inlineStr">
        <is>
          <t xml:space="preserve"> </t>
        </is>
      </c>
      <c r="C44" s="4" t="inlineStr">
        <is>
          <t xml:space="preserve"> </t>
        </is>
      </c>
      <c r="D44" s="4" t="inlineStr">
        <is>
          <t xml:space="preserve"> </t>
        </is>
      </c>
      <c r="E44" s="4" t="inlineStr">
        <is>
          <t xml:space="preserve"> </t>
        </is>
      </c>
      <c r="F44" s="4" t="inlineStr">
        <is>
          <t xml:space="preserve"> </t>
        </is>
      </c>
      <c r="G44" s="5" t="n">
        <v>3300</v>
      </c>
      <c r="H44" s="5" t="n">
        <v>33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shareholder return attainment</t>
        </is>
      </c>
      <c r="B46" s="10" t="n">
        <v>1.25</v>
      </c>
      <c r="C46" s="4" t="inlineStr">
        <is>
          <t xml:space="preserve"> </t>
        </is>
      </c>
      <c r="D46" s="10"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rant date fai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25.69</v>
      </c>
      <c r="H47" s="8" t="n">
        <v>25.69</v>
      </c>
      <c r="I47" s="8" t="n">
        <v>26.5</v>
      </c>
      <c r="J47" s="8" t="n">
        <v>30.6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formance-based awards grant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00</v>
      </c>
      <c r="I48" s="5" t="n">
        <v>6500</v>
      </c>
      <c r="J48" s="5" t="n">
        <v>67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esting to current employe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25561</v>
      </c>
      <c r="I49" s="6" t="n">
        <v>3061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Historical volatility</t>
        </is>
      </c>
      <c r="B50" s="10" t="n">
        <v>0.8</v>
      </c>
      <c r="C50" s="4" t="inlineStr">
        <is>
          <t xml:space="preserve"> </t>
        </is>
      </c>
      <c r="D50" s="10" t="n">
        <v>0.7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vidend yield</t>
        </is>
      </c>
      <c r="B51" s="10" t="n">
        <v>0</v>
      </c>
      <c r="C51" s="4" t="inlineStr">
        <is>
          <t xml:space="preserve"> </t>
        </is>
      </c>
      <c r="D51" s="10" t="n">
        <v>0</v>
      </c>
      <c r="E51" s="10"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isk-free interest rate</t>
        </is>
      </c>
      <c r="B52" s="12" t="n">
        <v>0.046</v>
      </c>
      <c r="C52" s="4" t="inlineStr">
        <is>
          <t xml:space="preserve"> </t>
        </is>
      </c>
      <c r="D52" s="12" t="n">
        <v>0.04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easurement date with a maturity period</t>
        </is>
      </c>
      <c r="B53" s="4" t="inlineStr">
        <is>
          <t>2 years</t>
        </is>
      </c>
      <c r="C53" s="4" t="inlineStr">
        <is>
          <t xml:space="preserve"> </t>
        </is>
      </c>
      <c r="D53" s="4" t="inlineStr">
        <is>
          <t>2 years</t>
        </is>
      </c>
      <c r="E53" s="4" t="inlineStr">
        <is>
          <t>2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gregate fair value of the performance-based award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700</v>
      </c>
      <c r="I54" s="5" t="n">
        <v>700</v>
      </c>
      <c r="J54" s="5" t="n">
        <v>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rket-based restricted stock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shareholder return attainment</t>
        </is>
      </c>
      <c r="B57" s="10" t="n">
        <v>0</v>
      </c>
      <c r="C57" s="4" t="inlineStr">
        <is>
          <t xml:space="preserve"> </t>
        </is>
      </c>
      <c r="D57" s="10" t="n">
        <v>0</v>
      </c>
      <c r="E57" s="10"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rket-based restricted stock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shareholder return attainment</t>
        </is>
      </c>
      <c r="B60" s="10" t="n">
        <v>2</v>
      </c>
      <c r="C60" s="4" t="inlineStr">
        <is>
          <t xml:space="preserve"> </t>
        </is>
      </c>
      <c r="D60" s="10" t="n">
        <v>2</v>
      </c>
      <c r="E60" s="10"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rket-based restricted stock |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fair value of the service vesting-based awards granted | $</t>
        </is>
      </c>
      <c r="B63" s="4" t="inlineStr">
        <is>
          <t xml:space="preserve"> </t>
        </is>
      </c>
      <c r="C63" s="4" t="inlineStr">
        <is>
          <t xml:space="preserve"> </t>
        </is>
      </c>
      <c r="D63" s="5" t="n">
        <v>13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ants in period (in shares)</t>
        </is>
      </c>
      <c r="B64" s="6" t="n">
        <v>239464</v>
      </c>
      <c r="C64" s="4" t="inlineStr">
        <is>
          <t xml:space="preserve"> </t>
        </is>
      </c>
      <c r="D64" s="6" t="n">
        <v>268738</v>
      </c>
      <c r="E64" s="6" t="n">
        <v>240428</v>
      </c>
      <c r="F64" s="6" t="n">
        <v>3061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payment arrangement, expense | $</t>
        </is>
      </c>
      <c r="B65" s="5" t="n">
        <v>6300</v>
      </c>
      <c r="C65" s="4" t="inlineStr">
        <is>
          <t xml:space="preserve"> </t>
        </is>
      </c>
      <c r="D65" s="5" t="n">
        <v>6800</v>
      </c>
      <c r="E65" s="5" t="n">
        <v>67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arket-based restricted stock | Michael Rice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rants in period (in shares)</t>
        </is>
      </c>
      <c r="B68" s="4" t="inlineStr">
        <is>
          <t xml:space="preserve"> </t>
        </is>
      </c>
      <c r="C68" s="4" t="inlineStr">
        <is>
          <t xml:space="preserve"> </t>
        </is>
      </c>
      <c r="D68" s="6" t="n">
        <v>99038</v>
      </c>
      <c r="E68" s="6" t="n">
        <v>7009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erformance-based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rvice based-vesting options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rants in period (in shares)</t>
        </is>
      </c>
      <c r="B72" s="6" t="n">
        <v>1095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based payment arrangement, expense | $</t>
        </is>
      </c>
      <c r="B73" s="4" t="inlineStr">
        <is>
          <t xml:space="preserve"> </t>
        </is>
      </c>
      <c r="C73" s="4" t="inlineStr">
        <is>
          <t xml:space="preserve"> </t>
        </is>
      </c>
      <c r="D73" s="4" t="inlineStr">
        <is>
          <t xml:space="preserve"> </t>
        </is>
      </c>
      <c r="E73" s="4" t="inlineStr">
        <is>
          <t xml:space="preserve"> </t>
        </is>
      </c>
      <c r="F73" s="4" t="inlineStr">
        <is>
          <t xml:space="preserve"> </t>
        </is>
      </c>
      <c r="G73" s="5" t="n">
        <v>400</v>
      </c>
      <c r="H73" s="6" t="n">
        <v>12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Unrecognized compensation costs for service vesting-based stock options | $</t>
        </is>
      </c>
      <c r="B74" s="4" t="inlineStr">
        <is>
          <t xml:space="preserve"> </t>
        </is>
      </c>
      <c r="C74" s="4" t="inlineStr">
        <is>
          <t xml:space="preserve"> </t>
        </is>
      </c>
      <c r="D74" s="4" t="inlineStr">
        <is>
          <t xml:space="preserve"> </t>
        </is>
      </c>
      <c r="E74" s="4" t="inlineStr">
        <is>
          <t xml:space="preserve"> </t>
        </is>
      </c>
      <c r="F74" s="4" t="inlineStr">
        <is>
          <t xml:space="preserve"> </t>
        </is>
      </c>
      <c r="G74" s="5" t="n">
        <v>1500</v>
      </c>
      <c r="H74" s="5" t="n">
        <v>15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iod for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Grant date fair value (in dollars per share) | $ / shares</t>
        </is>
      </c>
      <c r="B76" s="8" t="n">
        <v>17.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granted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erformance-based awards grante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9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esting to current employe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formance-based stock option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shareholder return attainment</t>
        </is>
      </c>
      <c r="B82" s="10"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formance-based stock option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shareholder return attainment</t>
        </is>
      </c>
      <c r="B85" s="10" t="n">
        <v>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rket-based Restricted Stock Second Issu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Historical volatility</t>
        </is>
      </c>
      <c r="B88" s="4" t="inlineStr">
        <is>
          <t xml:space="preserve"> </t>
        </is>
      </c>
      <c r="C88" s="4" t="inlineStr">
        <is>
          <t xml:space="preserve"> </t>
        </is>
      </c>
      <c r="D88" s="10" t="n">
        <v>0.68</v>
      </c>
      <c r="E88" s="10" t="n">
        <v>0.6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ividend yield</t>
        </is>
      </c>
      <c r="B89" s="4" t="inlineStr">
        <is>
          <t xml:space="preserve"> </t>
        </is>
      </c>
      <c r="C89" s="4" t="inlineStr">
        <is>
          <t xml:space="preserve"> </t>
        </is>
      </c>
      <c r="D89" s="10" t="n">
        <v>0</v>
      </c>
      <c r="E89" s="10"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isk-free interest rate</t>
        </is>
      </c>
      <c r="B90" s="4" t="inlineStr">
        <is>
          <t xml:space="preserve"> </t>
        </is>
      </c>
      <c r="C90" s="4" t="inlineStr">
        <is>
          <t xml:space="preserve"> </t>
        </is>
      </c>
      <c r="D90" s="12" t="n">
        <v>0.001</v>
      </c>
      <c r="E90" s="12" t="n">
        <v>0.01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he 2013 Performance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stock, capital shares reserved for future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8500000</v>
      </c>
      <c r="M93" s="6" t="n">
        <v>6500000</v>
      </c>
      <c r="N93" s="6" t="n">
        <v>5000000</v>
      </c>
      <c r="O93" s="6" t="n">
        <v>4100000</v>
      </c>
      <c r="P93" s="6" t="n">
        <v>3100000</v>
      </c>
    </row>
    <row r="94">
      <c r="A94" s="4" t="inlineStr">
        <is>
          <t>Option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127000</v>
      </c>
      <c r="H94" s="6" t="n">
        <v>127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Unvested restricted stock awards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500000</v>
      </c>
      <c r="H95" s="6" t="n">
        <v>5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he 2023 Performance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capital shares reserved for future issuanc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200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he 2023 Performance Incentive Plan | Service vesting-based restrict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Unvested restricted stock award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400000</v>
      </c>
      <c r="H101" s="6" t="n">
        <v>14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2">
    <mergeCell ref="A1:A2"/>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ervice Vesting-Based Stock Option Activity (Details) - $ / shares</t>
        </is>
      </c>
      <c r="B1" s="2" t="inlineStr">
        <is>
          <t>12 Months Ended</t>
        </is>
      </c>
    </row>
    <row r="2">
      <c r="B2" s="2" t="inlineStr">
        <is>
          <t>Dec. 31, 2024</t>
        </is>
      </c>
      <c r="C2" s="2" t="inlineStr">
        <is>
          <t>Dec. 31, 2023</t>
        </is>
      </c>
    </row>
    <row r="3">
      <c r="A3" s="3" t="inlineStr">
        <is>
          <t>Wtd. Avg. Exercise Price</t>
        </is>
      </c>
      <c r="B3" s="4" t="inlineStr">
        <is>
          <t xml:space="preserve"> </t>
        </is>
      </c>
      <c r="C3" s="4" t="inlineStr">
        <is>
          <t xml:space="preserve"> </t>
        </is>
      </c>
    </row>
    <row r="4">
      <c r="A4" s="4" t="inlineStr">
        <is>
          <t>Outstanding as of end of period (in dollars per share)</t>
        </is>
      </c>
      <c r="B4" s="8" t="n">
        <v>2.19</v>
      </c>
      <c r="C4" s="4" t="inlineStr">
        <is>
          <t xml:space="preserve"> </t>
        </is>
      </c>
    </row>
    <row r="5">
      <c r="A5" s="4" t="inlineStr">
        <is>
          <t>Service vesting-based 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s of beginning of period (in shares)</t>
        </is>
      </c>
      <c r="B7" s="6" t="n">
        <v>217250</v>
      </c>
      <c r="C7" s="6" t="n">
        <v>456293</v>
      </c>
    </row>
    <row r="8">
      <c r="A8" s="4" t="inlineStr">
        <is>
          <t>Exercised (in shares)</t>
        </is>
      </c>
      <c r="B8" s="6" t="n">
        <v>-90250</v>
      </c>
      <c r="C8" s="6" t="n">
        <v>-239043</v>
      </c>
    </row>
    <row r="9">
      <c r="A9" s="4" t="inlineStr">
        <is>
          <t>Outstanding at end of year (in shares)</t>
        </is>
      </c>
      <c r="B9" s="6" t="n">
        <v>127000</v>
      </c>
      <c r="C9" s="6" t="n">
        <v>217250</v>
      </c>
    </row>
    <row r="10">
      <c r="A10" s="4" t="inlineStr">
        <is>
          <t>Stock options exercisable at year end (in shares)</t>
        </is>
      </c>
      <c r="B10" s="6" t="n">
        <v>127000</v>
      </c>
      <c r="C10" s="6" t="n">
        <v>217250</v>
      </c>
    </row>
    <row r="11">
      <c r="A11" s="3" t="inlineStr">
        <is>
          <t>Wtd. Avg. Exercise Price</t>
        </is>
      </c>
      <c r="B11" s="4" t="inlineStr">
        <is>
          <t xml:space="preserve"> </t>
        </is>
      </c>
      <c r="C11" s="4" t="inlineStr">
        <is>
          <t xml:space="preserve"> </t>
        </is>
      </c>
    </row>
    <row r="12">
      <c r="A12" s="4" t="inlineStr">
        <is>
          <t>Outstanding as of beginning of period (in dollars per share)</t>
        </is>
      </c>
      <c r="B12" s="8" t="n">
        <v>2.21</v>
      </c>
      <c r="C12" s="8" t="n">
        <v>2.17</v>
      </c>
    </row>
    <row r="13">
      <c r="A13" s="4" t="inlineStr">
        <is>
          <t>Exercised (in dollars per share)</t>
        </is>
      </c>
      <c r="B13" s="9" t="n">
        <v>2.23</v>
      </c>
      <c r="C13" s="9" t="n">
        <v>2.12</v>
      </c>
    </row>
    <row r="14">
      <c r="A14" s="4" t="inlineStr">
        <is>
          <t>Outstanding as of end of period (in dollars per share)</t>
        </is>
      </c>
      <c r="B14" s="9" t="n">
        <v>2.19</v>
      </c>
      <c r="C14" s="9" t="n">
        <v>2.21</v>
      </c>
    </row>
    <row r="15">
      <c r="A15" s="4" t="inlineStr">
        <is>
          <t>Stock options exercisable at year end (in dollars per share)</t>
        </is>
      </c>
      <c r="B15" s="8" t="n">
        <v>2.19</v>
      </c>
      <c r="C15" s="8" t="n">
        <v>2.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Option, Exercise Price Range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outstanding (in shares) | shares</t>
        </is>
      </c>
      <c r="B4" s="6" t="n">
        <v>127000</v>
      </c>
    </row>
    <row r="5">
      <c r="A5" s="4" t="inlineStr">
        <is>
          <t>Weighted Average Remaining Contractual Life</t>
        </is>
      </c>
      <c r="B5" s="4" t="inlineStr">
        <is>
          <t>1 year 5 months 12 days</t>
        </is>
      </c>
    </row>
    <row r="6">
      <c r="A6" s="4" t="inlineStr">
        <is>
          <t>Weighted Average Exercise Price (in dollars per share) | $ / shares</t>
        </is>
      </c>
      <c r="B6" s="8" t="n">
        <v>2.19</v>
      </c>
    </row>
    <row r="7">
      <c r="A7" s="4" t="inlineStr">
        <is>
          <t>$1.00 - 1.50</t>
        </is>
      </c>
      <c r="B7" s="4" t="inlineStr">
        <is>
          <t xml:space="preserve"> </t>
        </is>
      </c>
    </row>
    <row r="8">
      <c r="A8" s="3" t="inlineStr">
        <is>
          <t>Share-Based Compensation Arrangement by Share-Based Payment Award [Line Items]</t>
        </is>
      </c>
      <c r="B8" s="4" t="inlineStr">
        <is>
          <t xml:space="preserve"> </t>
        </is>
      </c>
    </row>
    <row r="9">
      <c r="A9" s="4" t="inlineStr">
        <is>
          <t>Shares outstanding (in shares) | shares</t>
        </is>
      </c>
      <c r="B9" s="6" t="n">
        <v>2000</v>
      </c>
    </row>
    <row r="10">
      <c r="A10" s="4" t="inlineStr">
        <is>
          <t>Weighted Average Remaining Contractual Life</t>
        </is>
      </c>
      <c r="B10" s="4" t="inlineStr">
        <is>
          <t>1 year 10 months 6 days</t>
        </is>
      </c>
    </row>
    <row r="11">
      <c r="A11" s="4" t="inlineStr">
        <is>
          <t>Weighted Average Exercise Price (in dollars per share) | $ / shares</t>
        </is>
      </c>
      <c r="B11" s="8" t="n">
        <v>1.49</v>
      </c>
    </row>
    <row r="12">
      <c r="A12" s="4" t="inlineStr">
        <is>
          <t>$1.51 - 2.00</t>
        </is>
      </c>
      <c r="B12" s="4" t="inlineStr">
        <is>
          <t xml:space="preserve"> </t>
        </is>
      </c>
    </row>
    <row r="13">
      <c r="A13" s="3" t="inlineStr">
        <is>
          <t>Share-Based Compensation Arrangement by Share-Based Payment Award [Line Items]</t>
        </is>
      </c>
      <c r="B13" s="4" t="inlineStr">
        <is>
          <t xml:space="preserve"> </t>
        </is>
      </c>
    </row>
    <row r="14">
      <c r="A14" s="4" t="inlineStr">
        <is>
          <t>Shares outstanding (in shares) | shares</t>
        </is>
      </c>
      <c r="B14" s="6" t="n">
        <v>115000</v>
      </c>
    </row>
    <row r="15">
      <c r="A15" s="4" t="inlineStr">
        <is>
          <t>Weighted Average Remaining Contractual Life</t>
        </is>
      </c>
      <c r="B15" s="4" t="inlineStr">
        <is>
          <t>1 year 3 months 25 days</t>
        </is>
      </c>
    </row>
    <row r="16">
      <c r="A16" s="4" t="inlineStr">
        <is>
          <t>Weighted Average Exercise Price (in dollars per share) | $ / shares</t>
        </is>
      </c>
      <c r="B16" s="8" t="n">
        <v>1.89</v>
      </c>
    </row>
    <row r="17">
      <c r="A17" s="4" t="inlineStr">
        <is>
          <t>$2.51 - 8.60</t>
        </is>
      </c>
      <c r="B17" s="4" t="inlineStr">
        <is>
          <t xml:space="preserve"> </t>
        </is>
      </c>
    </row>
    <row r="18">
      <c r="A18" s="3" t="inlineStr">
        <is>
          <t>Share-Based Compensation Arrangement by Share-Based Payment Award [Line Items]</t>
        </is>
      </c>
      <c r="B18" s="4" t="inlineStr">
        <is>
          <t xml:space="preserve"> </t>
        </is>
      </c>
    </row>
    <row r="19">
      <c r="A19" s="4" t="inlineStr">
        <is>
          <t>Shares outstanding (in shares) | shares</t>
        </is>
      </c>
      <c r="B19" s="6" t="n">
        <v>10000</v>
      </c>
    </row>
    <row r="20">
      <c r="A20" s="4" t="inlineStr">
        <is>
          <t>Weighted Average Remaining Contractual Life</t>
        </is>
      </c>
      <c r="B20" s="4" t="inlineStr">
        <is>
          <t>2 years 11 months 1 day</t>
        </is>
      </c>
    </row>
    <row r="21">
      <c r="A21" s="4" t="inlineStr">
        <is>
          <t>Weighted Average Exercise Price (in dollars per share) | $ / shares</t>
        </is>
      </c>
      <c r="B21" s="8" t="n">
        <v>5.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Schedule of Share-Based Payment Arrangement, Restricted Stock and Restricted Stock Unit, Activity (Details) - $ / shares</t>
        </is>
      </c>
      <c r="D1" s="2" t="inlineStr">
        <is>
          <t>12 Months Ended</t>
        </is>
      </c>
    </row>
    <row r="2">
      <c r="B2" s="2" t="inlineStr">
        <is>
          <t>Mar. 08, 2024</t>
        </is>
      </c>
      <c r="C2" s="2" t="inlineStr">
        <is>
          <t>Jan. 03, 2023</t>
        </is>
      </c>
      <c r="D2" s="2" t="inlineStr">
        <is>
          <t>Dec. 31, 2024</t>
        </is>
      </c>
      <c r="E2" s="2" t="inlineStr">
        <is>
          <t>Dec. 31, 2023</t>
        </is>
      </c>
    </row>
    <row r="3">
      <c r="A3" s="4" t="inlineStr">
        <is>
          <t>Service vesting-based restricted stock</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as of beginning of period (in shares)</t>
        </is>
      </c>
      <c r="B5" s="4" t="inlineStr">
        <is>
          <t xml:space="preserve"> </t>
        </is>
      </c>
      <c r="C5" s="4" t="inlineStr">
        <is>
          <t xml:space="preserve"> </t>
        </is>
      </c>
      <c r="D5" s="6" t="n">
        <v>2312898</v>
      </c>
      <c r="E5" s="6" t="n">
        <v>1879215</v>
      </c>
    </row>
    <row r="6">
      <c r="A6" s="4" t="inlineStr">
        <is>
          <t>Granted (in shares)</t>
        </is>
      </c>
      <c r="B6" s="4" t="inlineStr">
        <is>
          <t xml:space="preserve"> </t>
        </is>
      </c>
      <c r="C6" s="4" t="inlineStr">
        <is>
          <t xml:space="preserve"> </t>
        </is>
      </c>
      <c r="D6" s="6" t="n">
        <v>484886</v>
      </c>
      <c r="E6" s="6" t="n">
        <v>1907101</v>
      </c>
    </row>
    <row r="7">
      <c r="A7" s="4" t="inlineStr">
        <is>
          <t>Vested (in shares)</t>
        </is>
      </c>
      <c r="B7" s="4" t="inlineStr">
        <is>
          <t xml:space="preserve"> </t>
        </is>
      </c>
      <c r="C7" s="4" t="inlineStr">
        <is>
          <t xml:space="preserve"> </t>
        </is>
      </c>
      <c r="D7" s="6" t="n">
        <v>-1323729</v>
      </c>
      <c r="E7" s="6" t="n">
        <v>-1237221</v>
      </c>
    </row>
    <row r="8">
      <c r="A8" s="4" t="inlineStr">
        <is>
          <t>Forfeited (in shares)</t>
        </is>
      </c>
      <c r="B8" s="4" t="inlineStr">
        <is>
          <t xml:space="preserve"> </t>
        </is>
      </c>
      <c r="C8" s="4" t="inlineStr">
        <is>
          <t xml:space="preserve"> </t>
        </is>
      </c>
      <c r="D8" s="6" t="n">
        <v>-178415</v>
      </c>
      <c r="E8" s="6" t="n">
        <v>-236197</v>
      </c>
    </row>
    <row r="9">
      <c r="A9" s="4" t="inlineStr">
        <is>
          <t>Outstanding as of end of period (in shares)</t>
        </is>
      </c>
      <c r="B9" s="4" t="inlineStr">
        <is>
          <t xml:space="preserve"> </t>
        </is>
      </c>
      <c r="C9" s="4" t="inlineStr">
        <is>
          <t xml:space="preserve"> </t>
        </is>
      </c>
      <c r="D9" s="6" t="n">
        <v>1295640</v>
      </c>
      <c r="E9" s="6" t="n">
        <v>2312898</v>
      </c>
    </row>
    <row r="10">
      <c r="A10" s="3" t="inlineStr">
        <is>
          <t>Wtd. Avg. Grant Date Fair Value</t>
        </is>
      </c>
      <c r="B10" s="4" t="inlineStr">
        <is>
          <t xml:space="preserve"> </t>
        </is>
      </c>
      <c r="C10" s="4" t="inlineStr">
        <is>
          <t xml:space="preserve"> </t>
        </is>
      </c>
      <c r="D10" s="4" t="inlineStr">
        <is>
          <t xml:space="preserve"> </t>
        </is>
      </c>
      <c r="E10" s="4" t="inlineStr">
        <is>
          <t xml:space="preserve"> </t>
        </is>
      </c>
    </row>
    <row r="11">
      <c r="A11" s="4" t="inlineStr">
        <is>
          <t>Outstanding as of beginning of period (in dollars per share)</t>
        </is>
      </c>
      <c r="B11" s="4" t="inlineStr">
        <is>
          <t xml:space="preserve"> </t>
        </is>
      </c>
      <c r="C11" s="4" t="inlineStr">
        <is>
          <t xml:space="preserve"> </t>
        </is>
      </c>
      <c r="D11" s="8" t="n">
        <v>18.32</v>
      </c>
      <c r="E11" s="8" t="n">
        <v>28.94</v>
      </c>
    </row>
    <row r="12">
      <c r="A12" s="4" t="inlineStr">
        <is>
          <t>Granted (in dollars per share)</t>
        </is>
      </c>
      <c r="B12" s="4" t="inlineStr">
        <is>
          <t xml:space="preserve"> </t>
        </is>
      </c>
      <c r="C12" s="4" t="inlineStr">
        <is>
          <t xml:space="preserve"> </t>
        </is>
      </c>
      <c r="D12" s="9" t="n">
        <v>20.65</v>
      </c>
      <c r="E12" s="9" t="n">
        <v>13.12</v>
      </c>
    </row>
    <row r="13">
      <c r="A13" s="4" t="inlineStr">
        <is>
          <t>Vested (in dollars per share)</t>
        </is>
      </c>
      <c r="B13" s="4" t="inlineStr">
        <is>
          <t xml:space="preserve"> </t>
        </is>
      </c>
      <c r="C13" s="4" t="inlineStr">
        <is>
          <t xml:space="preserve"> </t>
        </is>
      </c>
      <c r="D13" s="9" t="n">
        <v>21.57</v>
      </c>
      <c r="E13" s="9" t="n">
        <v>24.97</v>
      </c>
    </row>
    <row r="14">
      <c r="A14" s="4" t="inlineStr">
        <is>
          <t>Forfeited (in dollars per share)</t>
        </is>
      </c>
      <c r="B14" s="4" t="inlineStr">
        <is>
          <t xml:space="preserve"> </t>
        </is>
      </c>
      <c r="C14" s="4" t="inlineStr">
        <is>
          <t xml:space="preserve"> </t>
        </is>
      </c>
      <c r="D14" s="9" t="n">
        <v>17.09</v>
      </c>
      <c r="E14" s="9" t="n">
        <v>25.88</v>
      </c>
    </row>
    <row r="15">
      <c r="A15" s="4" t="inlineStr">
        <is>
          <t>Outstanding as of end of period (in dollars per share)</t>
        </is>
      </c>
      <c r="B15" s="4" t="inlineStr">
        <is>
          <t xml:space="preserve"> </t>
        </is>
      </c>
      <c r="C15" s="4" t="inlineStr">
        <is>
          <t xml:space="preserve"> </t>
        </is>
      </c>
      <c r="D15" s="5" t="n">
        <v>16</v>
      </c>
      <c r="E15" s="8" t="n">
        <v>18.32</v>
      </c>
    </row>
    <row r="16">
      <c r="A16" s="4" t="inlineStr">
        <is>
          <t>Market-based restricted stock</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Outstanding as of beginning of period (in shares)</t>
        </is>
      </c>
      <c r="B18" s="4" t="inlineStr">
        <is>
          <t xml:space="preserve"> </t>
        </is>
      </c>
      <c r="C18" s="4" t="inlineStr">
        <is>
          <t xml:space="preserve"> </t>
        </is>
      </c>
      <c r="D18" s="6" t="n">
        <v>509166</v>
      </c>
      <c r="E18" s="6" t="n">
        <v>271044</v>
      </c>
    </row>
    <row r="19">
      <c r="A19" s="4" t="inlineStr">
        <is>
          <t>Granted (in shares)</t>
        </is>
      </c>
      <c r="B19" s="6" t="n">
        <v>300529</v>
      </c>
      <c r="C19" s="6" t="n">
        <v>30616</v>
      </c>
      <c r="D19" s="6" t="n">
        <v>312081</v>
      </c>
      <c r="E19" s="6" t="n">
        <v>268738</v>
      </c>
    </row>
    <row r="20">
      <c r="A20" s="4" t="inlineStr">
        <is>
          <t>Vested (in shares)</t>
        </is>
      </c>
      <c r="B20" s="4" t="inlineStr">
        <is>
          <t xml:space="preserve"> </t>
        </is>
      </c>
      <c r="C20" s="4" t="inlineStr">
        <is>
          <t xml:space="preserve"> </t>
        </is>
      </c>
      <c r="D20" s="6" t="n">
        <v>-325561</v>
      </c>
      <c r="E20" s="6" t="n">
        <v>-30616</v>
      </c>
    </row>
    <row r="21">
      <c r="A21" s="4" t="inlineStr">
        <is>
          <t>Outstanding as of end of period (in shares)</t>
        </is>
      </c>
      <c r="B21" s="4" t="inlineStr">
        <is>
          <t xml:space="preserve"> </t>
        </is>
      </c>
      <c r="C21" s="4" t="inlineStr">
        <is>
          <t xml:space="preserve"> </t>
        </is>
      </c>
      <c r="D21" s="6" t="n">
        <v>495686</v>
      </c>
      <c r="E21" s="6" t="n">
        <v>509166</v>
      </c>
    </row>
    <row r="22">
      <c r="A22" s="3" t="inlineStr">
        <is>
          <t>Wtd. Avg. Grant Date Fair Value</t>
        </is>
      </c>
      <c r="B22" s="4" t="inlineStr">
        <is>
          <t xml:space="preserve"> </t>
        </is>
      </c>
      <c r="C22" s="4" t="inlineStr">
        <is>
          <t xml:space="preserve"> </t>
        </is>
      </c>
      <c r="D22" s="4" t="inlineStr">
        <is>
          <t xml:space="preserve"> </t>
        </is>
      </c>
      <c r="E22" s="4" t="inlineStr">
        <is>
          <t xml:space="preserve"> </t>
        </is>
      </c>
    </row>
    <row r="23">
      <c r="A23" s="4" t="inlineStr">
        <is>
          <t>Outstanding as of beginning of period (in dollars per share)</t>
        </is>
      </c>
      <c r="B23" s="4" t="inlineStr">
        <is>
          <t xml:space="preserve"> </t>
        </is>
      </c>
      <c r="C23" s="4" t="inlineStr">
        <is>
          <t xml:space="preserve"> </t>
        </is>
      </c>
      <c r="D23" s="8" t="n">
        <v>26.5</v>
      </c>
      <c r="E23" s="8" t="n">
        <v>30.64</v>
      </c>
    </row>
    <row r="24">
      <c r="A24" s="4" t="inlineStr">
        <is>
          <t>Granted (in dollars per share)</t>
        </is>
      </c>
      <c r="B24" s="4" t="inlineStr">
        <is>
          <t xml:space="preserve"> </t>
        </is>
      </c>
      <c r="C24" s="4" t="inlineStr">
        <is>
          <t xml:space="preserve"> </t>
        </is>
      </c>
      <c r="D24" s="9" t="n">
        <v>26.61</v>
      </c>
      <c r="E24" s="9" t="n">
        <v>25.19</v>
      </c>
    </row>
    <row r="25">
      <c r="A25" s="4" t="inlineStr">
        <is>
          <t>Vested (in dollars per share)</t>
        </is>
      </c>
      <c r="B25" s="4" t="inlineStr">
        <is>
          <t xml:space="preserve"> </t>
        </is>
      </c>
      <c r="C25" s="4" t="inlineStr">
        <is>
          <t xml:space="preserve"> </t>
        </is>
      </c>
      <c r="D25" s="9" t="n">
        <v>27.84</v>
      </c>
      <c r="E25" s="9" t="n">
        <v>51.65</v>
      </c>
    </row>
    <row r="26">
      <c r="A26" s="4" t="inlineStr">
        <is>
          <t>Outstanding as of end of period (in dollars per share)</t>
        </is>
      </c>
      <c r="B26" s="4" t="inlineStr">
        <is>
          <t xml:space="preserve"> </t>
        </is>
      </c>
      <c r="C26" s="4" t="inlineStr">
        <is>
          <t xml:space="preserve"> </t>
        </is>
      </c>
      <c r="D26" s="8" t="n">
        <v>25.69</v>
      </c>
      <c r="E26" s="8" t="n">
        <v>26.5</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rrangement, Expensed and Capitalized, Amoun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16514</v>
      </c>
      <c r="C4" s="5" t="n">
        <v>23249</v>
      </c>
      <c r="D4" s="5" t="n">
        <v>17726</v>
      </c>
    </row>
    <row r="5">
      <c r="A5" s="4" t="inlineStr">
        <is>
          <t>Research and development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2273</v>
      </c>
      <c r="C7" s="6" t="n">
        <v>4665</v>
      </c>
      <c r="D7" s="6" t="n">
        <v>2423</v>
      </c>
    </row>
    <row r="8">
      <c r="A8" s="4" t="inlineStr">
        <is>
          <t>Sales and marketing co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1765</v>
      </c>
      <c r="C10" s="6" t="n">
        <v>3615</v>
      </c>
      <c r="D10" s="6" t="n">
        <v>2456</v>
      </c>
    </row>
    <row r="11">
      <c r="A11" s="4" t="inlineStr">
        <is>
          <t>General and administrative co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10864</v>
      </c>
      <c r="C13" s="6" t="n">
        <v>13447</v>
      </c>
      <c r="D13" s="6" t="n">
        <v>11524</v>
      </c>
    </row>
    <row r="14">
      <c r="A14" s="4" t="inlineStr">
        <is>
          <t>Cost of revenu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5" t="n">
        <v>1612</v>
      </c>
      <c r="C16" s="5" t="n">
        <v>1522</v>
      </c>
      <c r="D16" s="5" t="n">
        <v>13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developer, manufacturer, and supplier of a portfolio of bioproduction products and services including proprietary biopreservation media, automated thawing devices, and cloud-connected shipping containers.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ri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Estimates and assumptions by management affect the Company’s allowance for credit losses, the net realizable value of inventory, sales tax liabilities, valuation of market based stock awards, valuations related to investments and transaction activitie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and the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and consolidation The Consolidated Financial Statements include the accounts of the Company and its wholly owned subsidiaries. All intercompany accounts and transactions have been eliminated in consolidation. The Company is presenting Global Cooling, SciSafe, and CBS as discontinued operations for all periods presented within the Consolidated Balance Sheets and Consolidated Statements of Operations. The Consolidated Statements Of Comprehensive Loss, Consolidated Statements of Shareholders' Equity, and Consolidated Statements of Cash Flows are presented on a consolidated basis for both continuing operations and discontinued operations. All amounts, percentages, and disclosures for all periods presented reflect only the continuing operations of the Company unless otherwise noted. See Note 3: Discontinued operations for additional details about the divestitures. All long-lived assets are maintained in the United States of America. Segment reporting The Company views its operations and makes decisions regarding how to allocate resources and manages its business as one reportable segment and one reporting unit. The Company’s Chief Executive Officer, who is the chief operating decision maker ("CODM"), reviews financial information on an aggregate basis for purposes of allocating resources and evaluating financial performance. Revenue recognition To determine revenue recognition for contractual arrangements that we determine are within the scope of Financial Accounting Standards Board (“FASB”) Topic 606, Revenue from Contracts with Customers ,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observable and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During the year ended December 31, 2024, the Company recognized approximately $39 thousand of revenue that was included in the deferred revenue balance at the beginning of the year. The Company primarily recognizes product revenues, service revenues, and rental revenues. Product revenues are generated from the sale of biopreservation media, hPL media, evo ModPaks, and ThawSTA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s of Operations. Service revenues are generated from various customer service agreements to provide warranty and other engineering service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year ended December 31, 2024. The Company generates revenue from the leasing of our evo cold chain systems to customers pursuant to rental arrangements entered into with the customer. Revenue from these arrangements is not within the scope of FASB ASC Topic 606 as it is within the scope of FASB ASC Topic 842, Leases . All customers leasing shippers currently do so under rental arrangements for durations of one year or less, with each unit having the option to continue its rental arrangement on a month-to-month basis until returned to the Company beyond the initial rental period. We account for these rental transactions as operating leases and record rental revenue on a straight-line basis over the rental term. Total bioproduction products and services revenue for the years ended December 31, 2024, 2023, and 2022 were comprised of the following: Years Ended December 31, (In thousands, except percentages) 2024 2023 2022 Product revenue Cell processing $ 73,446 $ 65,772 $ 68,509 Evo and thaw 2,582 3,196 3,434 Service revenue Evo and thaw 160 349 73 Rental revenue Evo and thaw 6,066 6,538 4,223 Total revenue $ 82,254 $ 75,855 $ 76,239 There was no estimated revenue expected to be recognized in the future related to performance obligations that are unsatisfied or partially unsatisfied as of the end of the reporting periods as of December 31, 2024. The Company elected not to disclose the value of the remaining unsatisfied performance obligation with a duration of one year or less as permitted by the practical expedient in ASU 2014-09, Revenue from Contracts with Customers . For additional information on the Company's revenues by geographic region, product line, and other customer concentration information, see Note 16: Segment, customer, and geographic information .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possible to accurately predict the future impact of such events and circumstances. Actual results could differ from our estimates. (Loss) earnings per share from continuing operations Basic earnings per share is calculated by dividing net income by the weighted average number of shares of common stock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Year Ended December 31, (In thousands, except share and earnings per share data) 2024 2023 2022 Basic and diluted (loss) income from continuing operations per common share Numerator: (Loss) income from continuing operations $ (11,387) $ (18,447) $ 388 Denominator: Weighted-average common shares issued and outstanding - Basic 46,067,073 43,719,185 42,481,027 Effect of dilutive securities — — 592,446 Weighted-average common shares issued and outstanding - Diluted 46,067,073 43,719,185 43,073,473 Net (loss) income per share from continuing operations attributable to common shareholders Basic $ (0.25) $ (0.42) $ 0.01 Diluted $ (0.25) $ (0.42) $ 0.01 Anti-dilutive shares 1,283,885 647,348 — Cash and cash equivalents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Available-for-sale securities Available-for-sale securities consist of U.S. government securities, corporate debt securities, and other debt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securities are reported at fair value based on quoted market prices and other observable market data. Unrealized gains and losses are reported as a component of other comprehensive (loss) income, net of any related tax effect. Realized gains and losses and other-than-temporary impairments on investments are included in other income. Inventories Inventories relate to the Company’s cell and gene therapy products. The Company values biopreservation media inventory at cost or, if lower, net realizable value, using the specific identification method. The Company values thaw inventory at cost or, if lower, net realizable value, using the average costing method. All other inventory is valued at cost or, if lower, net realizable value, using the first-in, first-out method. The Company reviews its inventories at least quarterly and records a provision for inventory that has become obsolete, inventory that has a cost basis in excess of its expected net realizable value, and inventory in excess of expected revenue volume to cost of product revenue. The Company bases its estimates on expected product revenue volume, production capacity and expiration dates of raw materials, work in process, and finished product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the year ended December 31, 2023, we assessed write-downs of approximately $3.4 million and recorded within the line item Inventories in the Company's Consolidated Balance Sheet. For additional information, see Note 6: Inventories . Work-in-process and finished products inventories consist of material, labor, outside testing costs and manufacturing overhead. Accounts receivable Accounts receivable consist of short-term amounts due from our customers (generally 30 to 90 days) and are stated at the amount we expect to collect. We establish an allowance for credit losses based on our assessment of the collectability of specific customer accounts. Accounts considered uncollectible are charged against the established allowance. Accounts receivable are stated at principal amount, do not bear interest, and are generally unsecured. Accounts considered uncollectible are charged against the established allowance. Equity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4 and December 31, 2023, our investment in Series E Preferred Stock in PanTHERA CryoSolutions, Inc. (“PanTHERA”) was valued at $1.0 million. In November of 2020, the Company invested $1.0 million in Class E Preferred Shares in PanTHERA CryoSolutions, Inc. In conjunction with this investment, the Company executed a development and license agreement with PanTHERA under which the Company will make milestone development payments up to $2.0 million in the event that certain milestones are met in exchange for exclusive, perpetual, worldwide marketing and distribution rights to the technology for use in cell and gene therapy applications. As of December 31, 2024, the Company has paid $1.9 million in milestone development payments, with $0.9 million paid during the current year in accordance with the agreement. The Preferred Stock investments in PanTHERA are carried at cost minus impairment, if any, plus or minus changes resulting from observable process changes in orderly transactions for identical or similar investments of the same issuer. As of December 31, 2024, management believes there are no indications of impairment or changes in fair value for the investment in PanTHERA. In November of 2020, the Company elected to convert a convertible note into Series A-1 Preferred Stock and invest an additional $1.0 million in Series A-2 Preferred Stock in iVexSol. The Preferred Stock investments in iVexSol were carried at cost minus impairment, if any, plus or minus changes resulting from observable process changes in orderly transactions for identical or similar investments of the same issuer. For the periods ending December 31, 2023 and 2022, the fair value of the Company's shares was $4.1 million. During the second quarter ending June 30, 2024, the Company received communications that triggered substantial doubt about a going concern for the investment. As of June 30, 2024, the Company determined that the fair value of its equity interest was less than its carrying amount, and no longer recoverable, triggering an impairment charge of $4.1 million, which represented the entirety of the value of the investment. Property and equipment Property and equipment are stated at cost and are depreciated using the straight-line method over estimated useful lives of three Assets held for rent Assets held for rent are carried at cost less accumulated depreciation. These assets consist of evo shippers and related components in production, shippers complete, ready to be deployed, and placed in service upon a customer order, shippers in the process of being assembled, and components available to build shippers. Shippers are depreciated over a useful life of three years when in use by customers.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be recoverable. Carrying values are reviewed for recoverability at the asset grouping level to determine if the facts and circumstances suggest that a potential impairment may have occurred.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December 31, 2024, 2023, and 2022. Long-Lived Assets The Company reviews long-lived assets, including property and equipment, leased assets, and definite life intangible assets for impairment whenever events and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the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Lease accounting We determine if an arrangement is a lease at inception. Where an arrangement is a lease, we determine if it is an operating lease or a financing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twelve months. Over the lease term we use the effective interest rate method to account for the lease liability as lease payments are made and the ROU asset is amortized in a manner that results in straight-line expense recognition. The Company has elected the practical expedient and does not separate lease components from non-lease components for its leases. We elected to apply the practical expedient for short-term leases and accordingly do not apply lease recognition requirements for short-term leases with a duration less than twelve months. Instead, we recognize payments related to these arrangements in the Consolidated Statement of Operations as lease costs on a straight-line basis over the lease term. Warranty Our standard warranty terms typically cover one year from the date of delivery. We accrue for standard warranty costs based on historical trends in warranty charges. The accrual is reviewed regularly and periodically adjusted to reflect changes in warranty cost over the period.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Our policy for interest and penalties is to recognize interest and penalties as a component of the provision for income taxes in the Consolidated Statement of Operations. We determine any uncertain tax positions based on a determination of whether and how much of a tax benefit taken in the Company’s tax filings or positions is more likely than not to be sustained upon examination by the relevant income tax authorities. Judgment is applied in the determination of the financial statement recognition and measurement of tax positions taken or expected to be taken in a tax return. As of December 31, 2024, the Company has an unrecognized tax benefit of $1.2 million related to tax attributes being carried forward. The Company is generally subject to examination by U.S. federal and local income tax authorities for all tax years in which loss carryforward is available. Sales Taxes Payable The Company records sales tax collected from customers on a net basis, and therefore excludes it from total product, service and rental revenue as defined in ASC 606. Cash collected from customers is recorded in accrued expenses on the Company's Consolidated Balance Sheet and then remitted to the proper taxing authority. In addition, refer to Note 12: Commitments and contingencies for discussion regarding an estimated sales tax liability the Company recorded in relation to historical activity in certain states. As of December 31, 2024 and 2023, total interest expenses assessed on sales tax liabilities was $0.4 million and $0.4 million, respectively. As of December 31, 2022, no interest expenses had yet been assessed on sales tax liabilities. Advertising Advertising costs are expensed as incurred and totaled $0.9 million, $0.8 million, and $0.4 million for the years ended December 31, 2024, 2023, and 2022, respectively. Research and development Research and development costs are expensed as incurred. 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Goodwill Goodwill represents the excess of the purchase price over the net amount of identifiable assets acquired and liabilities assumed in a business combination measured at fair value.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its reporting unit is less than its carrying amount as a basis for determining whether it is necessary to perform the quantitative goodwill impairment test described in FASB ASC Topic 350, Intangibles – Goodwill and Other .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The Company operates as one reporting unit as of the goodwill impairment measurement date in the fourth quarter of 2024. As of the testing date and the period after that date through the issuance date of our financial statements, the Company has observed no indicators of potential goodwill impairment at any point during the period based on its required assessment. 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be recoverable. Indefinite-lived intangibles are carried at the initially recorded fair value less any recognized impairment. Indefinite-lived intangibles are tested annually for impairment. Impairment assessments are conducted more frequently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Recent accounting pronouncements Recently adopted accounting pronouncements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We adopted this standard effective January 1, 2024 using a retrospective method. For additional information, refer to Note 16: Segment, customer, and geographic information . Recently issued accounting pronouncements not yet adopted In November 2024, FASB issued ASU No. 2024-03, Income Statement - Reporting Comprehensive Income - Expense Disaggregation Disclosures: Disaggregation of Income Statement Expenses ,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effects adoption of this guidance will have on the consolidated financial statements. In March 2024, the FASB issued ASU 2024-02, Codification Improvements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The Company is currently evaluating the effects adoption of this guidance will have on the consolidated financial statements. In December 2023, the FASB issued ASU No. 2023-09, Improvements to Income Tax Disclosures (“ASU 2023-09”), which requires ad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Total deferred tax provision</t>
        </is>
      </c>
      <c r="B4" s="5" t="n">
        <v>64</v>
      </c>
      <c r="C4" s="5" t="n">
        <v>62</v>
      </c>
      <c r="D4" s="5" t="n">
        <v>5238</v>
      </c>
    </row>
    <row r="5">
      <c r="A5" s="4" t="inlineStr">
        <is>
          <t>Income tax benefit</t>
        </is>
      </c>
      <c r="B5" s="6" t="n">
        <v>38</v>
      </c>
      <c r="C5" s="6" t="n">
        <v>24</v>
      </c>
      <c r="D5" s="6" t="n">
        <v>5236</v>
      </c>
    </row>
    <row r="6">
      <c r="A6" s="4" t="inlineStr">
        <is>
          <t>Continuing Operation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State</t>
        </is>
      </c>
      <c r="B8" s="6" t="n">
        <v>-26</v>
      </c>
      <c r="C8" s="6" t="n">
        <v>-46</v>
      </c>
      <c r="D8" s="6" t="n">
        <v>-11</v>
      </c>
    </row>
    <row r="9">
      <c r="A9" s="4" t="inlineStr">
        <is>
          <t>Total current tax provision</t>
        </is>
      </c>
      <c r="B9" s="6" t="n">
        <v>-26</v>
      </c>
      <c r="C9" s="6" t="n">
        <v>-46</v>
      </c>
      <c r="D9" s="6" t="n">
        <v>-11</v>
      </c>
    </row>
    <row r="10">
      <c r="A10" s="3" t="inlineStr">
        <is>
          <t>Deferred:</t>
        </is>
      </c>
      <c r="B10" s="4" t="inlineStr">
        <is>
          <t xml:space="preserve"> </t>
        </is>
      </c>
      <c r="C10" s="4" t="inlineStr">
        <is>
          <t xml:space="preserve"> </t>
        </is>
      </c>
      <c r="D10" s="4" t="inlineStr">
        <is>
          <t xml:space="preserve"> </t>
        </is>
      </c>
    </row>
    <row r="11">
      <c r="A11" s="4" t="inlineStr">
        <is>
          <t>Federal</t>
        </is>
      </c>
      <c r="B11" s="6" t="n">
        <v>64</v>
      </c>
      <c r="C11" s="6" t="n">
        <v>70</v>
      </c>
      <c r="D11" s="6" t="n">
        <v>2929</v>
      </c>
    </row>
    <row r="12">
      <c r="A12" s="4" t="inlineStr">
        <is>
          <t>State</t>
        </is>
      </c>
      <c r="B12" s="6" t="n">
        <v>0</v>
      </c>
      <c r="C12" s="6" t="n">
        <v>0</v>
      </c>
      <c r="D12" s="6" t="n">
        <v>2318</v>
      </c>
    </row>
    <row r="13">
      <c r="A13" s="4" t="inlineStr">
        <is>
          <t>Total deferred tax provision</t>
        </is>
      </c>
      <c r="B13" s="6" t="n">
        <v>64</v>
      </c>
      <c r="C13" s="6" t="n">
        <v>70</v>
      </c>
      <c r="D13" s="6" t="n">
        <v>5247</v>
      </c>
    </row>
    <row r="14">
      <c r="A14" s="4" t="inlineStr">
        <is>
          <t>Income tax benefit</t>
        </is>
      </c>
      <c r="B14" s="5" t="n">
        <v>38</v>
      </c>
      <c r="C14" s="5" t="n">
        <v>24</v>
      </c>
      <c r="D14" s="5" t="n">
        <v>52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ock-based compensation, tax benefits</t>
        </is>
      </c>
      <c r="B4" s="5" t="n">
        <v>300000</v>
      </c>
      <c r="C4" s="5" t="n">
        <v>0</v>
      </c>
      <c r="D4" s="5" t="n">
        <v>0</v>
      </c>
    </row>
    <row r="5">
      <c r="A5" s="4" t="inlineStr">
        <is>
          <t>Operating loss carryforwards</t>
        </is>
      </c>
      <c r="B5" s="6" t="n">
        <v>165200000</v>
      </c>
      <c r="C5" s="4" t="inlineStr">
        <is>
          <t xml:space="preserve"> </t>
        </is>
      </c>
      <c r="D5" s="4" t="inlineStr">
        <is>
          <t xml:space="preserve"> </t>
        </is>
      </c>
    </row>
    <row r="6">
      <c r="A6" s="4" t="inlineStr">
        <is>
          <t>Deferred tax assets, operating loss carryforwards</t>
        </is>
      </c>
      <c r="B6" s="6" t="n">
        <v>38700000</v>
      </c>
      <c r="C6" s="4" t="inlineStr">
        <is>
          <t xml:space="preserve"> </t>
        </is>
      </c>
      <c r="D6" s="4" t="inlineStr">
        <is>
          <t xml:space="preserve"> </t>
        </is>
      </c>
    </row>
    <row r="7">
      <c r="A7" s="4" t="inlineStr">
        <is>
          <t>Deferred tax assets, operating loss carryforwards, not subject to expiration</t>
        </is>
      </c>
      <c r="B7" s="5" t="n">
        <v>1265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t>
        </is>
      </c>
      <c r="B4" s="10" t="n">
        <v>0.21</v>
      </c>
      <c r="C4" s="10" t="n">
        <v>0.21</v>
      </c>
      <c r="D4" s="10" t="n">
        <v>0.21</v>
      </c>
    </row>
    <row r="5">
      <c r="A5" s="4" t="inlineStr">
        <is>
          <t>State tax, net of federal benefit</t>
        </is>
      </c>
      <c r="B5" s="10" t="n">
        <v>0.06</v>
      </c>
      <c r="C5" s="10" t="n">
        <v>0.04</v>
      </c>
      <c r="D5" s="10" t="n">
        <v>0.11</v>
      </c>
    </row>
    <row r="6">
      <c r="A6" s="4" t="inlineStr">
        <is>
          <t>Stock compensation</t>
        </is>
      </c>
      <c r="B6" s="10" t="n">
        <v>0.04</v>
      </c>
      <c r="C6" s="4" t="inlineStr">
        <is>
          <t>(5.00%)</t>
        </is>
      </c>
      <c r="D6" s="10" t="n">
        <v>0</v>
      </c>
    </row>
    <row r="7">
      <c r="A7" s="4" t="inlineStr">
        <is>
          <t>Sec. 162(m) limitation on executive compensation</t>
        </is>
      </c>
      <c r="B7" s="4" t="inlineStr">
        <is>
          <t>(4.00%)</t>
        </is>
      </c>
      <c r="C7" s="4" t="inlineStr">
        <is>
          <t>(6.00%)</t>
        </is>
      </c>
      <c r="D7" s="4" t="inlineStr">
        <is>
          <t>(30.00%)</t>
        </is>
      </c>
    </row>
    <row r="8">
      <c r="A8" s="4" t="inlineStr">
        <is>
          <t>Fair value change in contingent consideration</t>
        </is>
      </c>
      <c r="B8" s="10" t="n">
        <v>0</v>
      </c>
      <c r="C8" s="10" t="n">
        <v>0.02</v>
      </c>
      <c r="D8" s="10" t="n">
        <v>0.21</v>
      </c>
    </row>
    <row r="9">
      <c r="A9" s="4" t="inlineStr">
        <is>
          <t>Tax credits</t>
        </is>
      </c>
      <c r="B9" s="10" t="n">
        <v>0.04</v>
      </c>
      <c r="C9" s="10" t="n">
        <v>0.04</v>
      </c>
      <c r="D9" s="10" t="n">
        <v>0.17</v>
      </c>
    </row>
    <row r="10">
      <c r="A10" s="4" t="inlineStr">
        <is>
          <t>Change in valuation allowance</t>
        </is>
      </c>
      <c r="B10" s="4" t="inlineStr">
        <is>
          <t>(27.00%)</t>
        </is>
      </c>
      <c r="C10" s="4" t="inlineStr">
        <is>
          <t>(24.00%)</t>
        </is>
      </c>
      <c r="D10" s="10" t="n">
        <v>0.74</v>
      </c>
    </row>
    <row r="11">
      <c r="A11" s="4" t="inlineStr">
        <is>
          <t>Gain on escrow settlement</t>
        </is>
      </c>
      <c r="B11" s="6" t="n">
        <v>0</v>
      </c>
      <c r="C11" s="9" t="n">
        <v>0.05</v>
      </c>
      <c r="D11" s="6" t="n">
        <v>0</v>
      </c>
    </row>
    <row r="12">
      <c r="A12" s="4" t="inlineStr">
        <is>
          <t>Other</t>
        </is>
      </c>
      <c r="B12" s="4" t="inlineStr">
        <is>
          <t>(4.00%)</t>
        </is>
      </c>
      <c r="C12" s="4" t="inlineStr">
        <is>
          <t>(1.00%)</t>
        </is>
      </c>
      <c r="D12" s="4" t="inlineStr">
        <is>
          <t>(6.00%)</t>
        </is>
      </c>
    </row>
    <row r="13">
      <c r="A13" s="4" t="inlineStr">
        <is>
          <t>Total</t>
        </is>
      </c>
      <c r="B13" s="10" t="n">
        <v>0</v>
      </c>
      <c r="C13" s="10" t="n">
        <v>0</v>
      </c>
      <c r="D13" s="10" t="n">
        <v>1.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 related to:</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39079</v>
      </c>
      <c r="C3" s="5" t="n">
        <v>35505</v>
      </c>
      <c r="D3" s="4" t="inlineStr">
        <is>
          <t xml:space="preserve"> </t>
        </is>
      </c>
      <c r="E3" s="4" t="inlineStr">
        <is>
          <t xml:space="preserve"> </t>
        </is>
      </c>
    </row>
    <row r="4">
      <c r="A4" s="4" t="inlineStr">
        <is>
          <t>Capital loss carryforward</t>
        </is>
      </c>
      <c r="B4" s="6" t="n">
        <v>7011</v>
      </c>
      <c r="C4" s="6" t="n">
        <v>0</v>
      </c>
      <c r="D4" s="4" t="inlineStr">
        <is>
          <t xml:space="preserve"> </t>
        </is>
      </c>
      <c r="E4" s="4" t="inlineStr">
        <is>
          <t xml:space="preserve"> </t>
        </is>
      </c>
    </row>
    <row r="5">
      <c r="A5" s="4" t="inlineStr">
        <is>
          <t>Tax credit carryforward</t>
        </is>
      </c>
      <c r="B5" s="6" t="n">
        <v>2695</v>
      </c>
      <c r="C5" s="6" t="n">
        <v>2226</v>
      </c>
      <c r="D5" s="4" t="inlineStr">
        <is>
          <t xml:space="preserve"> </t>
        </is>
      </c>
      <c r="E5" s="4" t="inlineStr">
        <is>
          <t xml:space="preserve"> </t>
        </is>
      </c>
    </row>
    <row r="6">
      <c r="A6" s="4" t="inlineStr">
        <is>
          <t>Stock-based compensation</t>
        </is>
      </c>
      <c r="B6" s="6" t="n">
        <v>2141</v>
      </c>
      <c r="C6" s="6" t="n">
        <v>3008</v>
      </c>
      <c r="D6" s="4" t="inlineStr">
        <is>
          <t xml:space="preserve"> </t>
        </is>
      </c>
      <c r="E6" s="4" t="inlineStr">
        <is>
          <t xml:space="preserve"> </t>
        </is>
      </c>
    </row>
    <row r="7">
      <c r="A7" s="4" t="inlineStr">
        <is>
          <t>Accruals and reserves</t>
        </is>
      </c>
      <c r="B7" s="6" t="n">
        <v>1883</v>
      </c>
      <c r="C7" s="6" t="n">
        <v>3590</v>
      </c>
      <c r="D7" s="4" t="inlineStr">
        <is>
          <t xml:space="preserve"> </t>
        </is>
      </c>
      <c r="E7" s="4" t="inlineStr">
        <is>
          <t xml:space="preserve"> </t>
        </is>
      </c>
    </row>
    <row r="8">
      <c r="A8" s="4" t="inlineStr">
        <is>
          <t>Inventory</t>
        </is>
      </c>
      <c r="B8" s="6" t="n">
        <v>1410</v>
      </c>
      <c r="C8" s="6" t="n">
        <v>1408</v>
      </c>
      <c r="D8" s="4" t="inlineStr">
        <is>
          <t xml:space="preserve"> </t>
        </is>
      </c>
      <c r="E8" s="4" t="inlineStr">
        <is>
          <t xml:space="preserve"> </t>
        </is>
      </c>
    </row>
    <row r="9">
      <c r="A9" s="4" t="inlineStr">
        <is>
          <t>Fixed assets</t>
        </is>
      </c>
      <c r="B9" s="6" t="n">
        <v>568</v>
      </c>
      <c r="C9" s="6" t="n">
        <v>585</v>
      </c>
      <c r="D9" s="4" t="inlineStr">
        <is>
          <t xml:space="preserve"> </t>
        </is>
      </c>
      <c r="E9" s="4" t="inlineStr">
        <is>
          <t xml:space="preserve"> </t>
        </is>
      </c>
    </row>
    <row r="10">
      <c r="A10" s="4" t="inlineStr">
        <is>
          <t>Lease liabilities</t>
        </is>
      </c>
      <c r="B10" s="6" t="n">
        <v>3540</v>
      </c>
      <c r="C10" s="6" t="n">
        <v>3950</v>
      </c>
      <c r="D10" s="4" t="inlineStr">
        <is>
          <t xml:space="preserve"> </t>
        </is>
      </c>
      <c r="E10" s="4" t="inlineStr">
        <is>
          <t xml:space="preserve"> </t>
        </is>
      </c>
    </row>
    <row r="11">
      <c r="A11" s="4" t="inlineStr">
        <is>
          <t>Capitalized research and development</t>
        </is>
      </c>
      <c r="B11" s="6" t="n">
        <v>3222</v>
      </c>
      <c r="C11" s="6" t="n">
        <v>4818</v>
      </c>
      <c r="D11" s="4" t="inlineStr">
        <is>
          <t xml:space="preserve"> </t>
        </is>
      </c>
      <c r="E11" s="4" t="inlineStr">
        <is>
          <t xml:space="preserve"> </t>
        </is>
      </c>
    </row>
    <row r="12">
      <c r="A12" s="4" t="inlineStr">
        <is>
          <t>Fair value change in investments</t>
        </is>
      </c>
      <c r="B12" s="6" t="n">
        <v>556</v>
      </c>
      <c r="C12" s="6" t="n">
        <v>0</v>
      </c>
      <c r="D12" s="4" t="inlineStr">
        <is>
          <t xml:space="preserve"> </t>
        </is>
      </c>
      <c r="E12" s="4" t="inlineStr">
        <is>
          <t xml:space="preserve"> </t>
        </is>
      </c>
    </row>
    <row r="13">
      <c r="A13" s="4" t="inlineStr">
        <is>
          <t>Other</t>
        </is>
      </c>
      <c r="B13" s="6" t="n">
        <v>1084</v>
      </c>
      <c r="C13" s="6" t="n">
        <v>875</v>
      </c>
      <c r="D13" s="4" t="inlineStr">
        <is>
          <t xml:space="preserve"> </t>
        </is>
      </c>
      <c r="E13" s="4" t="inlineStr">
        <is>
          <t xml:space="preserve"> </t>
        </is>
      </c>
    </row>
    <row r="14">
      <c r="A14" s="4" t="inlineStr">
        <is>
          <t>Total deferred tax assets</t>
        </is>
      </c>
      <c r="B14" s="6" t="n">
        <v>63189</v>
      </c>
      <c r="C14" s="6" t="n">
        <v>55965</v>
      </c>
      <c r="D14" s="4" t="inlineStr">
        <is>
          <t xml:space="preserve"> </t>
        </is>
      </c>
      <c r="E14" s="4" t="inlineStr">
        <is>
          <t xml:space="preserve"> </t>
        </is>
      </c>
    </row>
    <row r="15">
      <c r="A15" s="3" t="inlineStr">
        <is>
          <t>Deferred tax liabilities related to:</t>
        </is>
      </c>
      <c r="B15" s="4" t="inlineStr">
        <is>
          <t xml:space="preserve"> </t>
        </is>
      </c>
      <c r="C15" s="4" t="inlineStr">
        <is>
          <t xml:space="preserve"> </t>
        </is>
      </c>
      <c r="D15" s="4" t="inlineStr">
        <is>
          <t xml:space="preserve"> </t>
        </is>
      </c>
      <c r="E15" s="4" t="inlineStr">
        <is>
          <t xml:space="preserve"> </t>
        </is>
      </c>
    </row>
    <row r="16">
      <c r="A16" s="4" t="inlineStr">
        <is>
          <t>Intangibles</t>
        </is>
      </c>
      <c r="B16" s="6" t="n">
        <v>-2326</v>
      </c>
      <c r="C16" s="6" t="n">
        <v>-3696</v>
      </c>
      <c r="D16" s="4" t="inlineStr">
        <is>
          <t xml:space="preserve"> </t>
        </is>
      </c>
      <c r="E16" s="4" t="inlineStr">
        <is>
          <t xml:space="preserve"> </t>
        </is>
      </c>
    </row>
    <row r="17">
      <c r="A17" s="4" t="inlineStr">
        <is>
          <t>Right-of-use assets</t>
        </is>
      </c>
      <c r="B17" s="6" t="n">
        <v>-2654</v>
      </c>
      <c r="C17" s="6" t="n">
        <v>-2500</v>
      </c>
      <c r="D17" s="4" t="inlineStr">
        <is>
          <t xml:space="preserve"> </t>
        </is>
      </c>
      <c r="E17" s="4" t="inlineStr">
        <is>
          <t xml:space="preserve"> </t>
        </is>
      </c>
    </row>
    <row r="18">
      <c r="A18" s="4" t="inlineStr">
        <is>
          <t>Fair value change in investments</t>
        </is>
      </c>
      <c r="B18" s="6" t="n">
        <v>0</v>
      </c>
      <c r="C18" s="6" t="n">
        <v>-440</v>
      </c>
      <c r="D18" s="4" t="inlineStr">
        <is>
          <t xml:space="preserve"> </t>
        </is>
      </c>
      <c r="E18" s="4" t="inlineStr">
        <is>
          <t xml:space="preserve"> </t>
        </is>
      </c>
    </row>
    <row r="19">
      <c r="A19" s="4" t="inlineStr">
        <is>
          <t>Total deferred tax liabilities</t>
        </is>
      </c>
      <c r="B19" s="6" t="n">
        <v>-4980</v>
      </c>
      <c r="C19" s="6" t="n">
        <v>-6636</v>
      </c>
      <c r="D19" s="4" t="inlineStr">
        <is>
          <t xml:space="preserve"> </t>
        </is>
      </c>
      <c r="E19" s="4" t="inlineStr">
        <is>
          <t xml:space="preserve"> </t>
        </is>
      </c>
    </row>
    <row r="20">
      <c r="A20" s="4" t="inlineStr">
        <is>
          <t>Net deferred tax assets before valuation allowance</t>
        </is>
      </c>
      <c r="B20" s="6" t="n">
        <v>58209</v>
      </c>
      <c r="C20" s="6" t="n">
        <v>49329</v>
      </c>
      <c r="D20" s="4" t="inlineStr">
        <is>
          <t xml:space="preserve"> </t>
        </is>
      </c>
      <c r="E20" s="4" t="inlineStr">
        <is>
          <t xml:space="preserve"> </t>
        </is>
      </c>
    </row>
    <row r="21">
      <c r="A21" s="4" t="inlineStr">
        <is>
          <t>Less: valuation allowance</t>
        </is>
      </c>
      <c r="B21" s="6" t="n">
        <v>58333</v>
      </c>
      <c r="C21" s="6" t="n">
        <v>49517</v>
      </c>
      <c r="D21" s="5" t="n">
        <v>33402</v>
      </c>
      <c r="E21" s="5" t="n">
        <v>2993</v>
      </c>
    </row>
    <row r="22">
      <c r="A22" s="4" t="inlineStr">
        <is>
          <t>Net deferred tax liabilities</t>
        </is>
      </c>
      <c r="B22" s="6" t="n">
        <v>-124</v>
      </c>
      <c r="C22" s="6" t="n">
        <v>-188</v>
      </c>
      <c r="D22" s="4" t="inlineStr">
        <is>
          <t xml:space="preserve"> </t>
        </is>
      </c>
      <c r="E22" s="4" t="inlineStr">
        <is>
          <t xml:space="preserve"> </t>
        </is>
      </c>
    </row>
    <row r="23">
      <c r="A23" s="4" t="inlineStr">
        <is>
          <t>Less: deferred tax liability, discontinued operations</t>
        </is>
      </c>
      <c r="B23" s="6" t="n">
        <v>0</v>
      </c>
      <c r="C23" s="6" t="n">
        <v>-74</v>
      </c>
      <c r="D23" s="4" t="inlineStr">
        <is>
          <t xml:space="preserve"> </t>
        </is>
      </c>
      <c r="E23" s="4" t="inlineStr">
        <is>
          <t xml:space="preserve"> </t>
        </is>
      </c>
    </row>
    <row r="24">
      <c r="A24" s="4" t="inlineStr">
        <is>
          <t>Net deferred tax liabilities, continuing operations</t>
        </is>
      </c>
      <c r="B24" s="5" t="n">
        <v>-124</v>
      </c>
      <c r="C24" s="5" t="n">
        <v>-114</v>
      </c>
      <c r="D24" s="4" t="inlineStr">
        <is>
          <t xml:space="preserve"> </t>
        </is>
      </c>
      <c r="E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49517</v>
      </c>
      <c r="C4" s="5" t="n">
        <v>33402</v>
      </c>
      <c r="D4" s="5" t="n">
        <v>2993</v>
      </c>
    </row>
    <row r="5">
      <c r="A5" s="4" t="inlineStr">
        <is>
          <t>Net deferred tax assets divested</t>
        </is>
      </c>
      <c r="B5" s="6" t="n">
        <v>-7173</v>
      </c>
      <c r="C5" s="6" t="n">
        <v>0</v>
      </c>
      <c r="D5" s="6" t="n">
        <v>0</v>
      </c>
    </row>
    <row r="6">
      <c r="A6" s="4" t="inlineStr">
        <is>
          <t>Charged to income tax expense</t>
        </is>
      </c>
      <c r="B6" s="6" t="n">
        <v>15989</v>
      </c>
      <c r="C6" s="6" t="n">
        <v>16115</v>
      </c>
      <c r="D6" s="6" t="n">
        <v>30409</v>
      </c>
    </row>
    <row r="7">
      <c r="A7" s="4" t="inlineStr">
        <is>
          <t>Ending balance</t>
        </is>
      </c>
      <c r="B7" s="5" t="n">
        <v>58333</v>
      </c>
      <c r="C7" s="5" t="n">
        <v>49517</v>
      </c>
      <c r="D7" s="5" t="n">
        <v>334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954</v>
      </c>
      <c r="C4" s="5" t="n">
        <v>610</v>
      </c>
    </row>
    <row r="5">
      <c r="A5" s="4" t="inlineStr">
        <is>
          <t>Increase related to prior year tax positions</t>
        </is>
      </c>
      <c r="B5" s="6" t="n">
        <v>0</v>
      </c>
      <c r="C5" s="6" t="n">
        <v>20</v>
      </c>
    </row>
    <row r="6">
      <c r="A6" s="4" t="inlineStr">
        <is>
          <t>Increase related to current year tax positions</t>
        </is>
      </c>
      <c r="B6" s="6" t="n">
        <v>201</v>
      </c>
      <c r="C6" s="6" t="n">
        <v>324</v>
      </c>
    </row>
    <row r="7">
      <c r="A7" s="4" t="inlineStr">
        <is>
          <t>Ending balance</t>
        </is>
      </c>
      <c r="B7" s="5" t="n">
        <v>1155</v>
      </c>
      <c r="C7" s="5" t="n">
        <v>95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 Schedules of Concentration of Risk, by Risk Factor (Details) - Customer Concentration Risk</t>
        </is>
      </c>
      <c r="B1" s="2" t="inlineStr">
        <is>
          <t>12 Months Ended</t>
        </is>
      </c>
    </row>
    <row r="2">
      <c r="B2" s="2" t="inlineStr">
        <is>
          <t>Dec. 31, 2024</t>
        </is>
      </c>
      <c r="C2" s="2" t="inlineStr">
        <is>
          <t>Dec. 31, 2023</t>
        </is>
      </c>
      <c r="D2" s="2" t="inlineStr">
        <is>
          <t>Dec. 31, 2022</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8</v>
      </c>
      <c r="C5" s="4" t="inlineStr">
        <is>
          <t xml:space="preserve"> </t>
        </is>
      </c>
      <c r="D5" s="4" t="inlineStr">
        <is>
          <t xml:space="preserve"> </t>
        </is>
      </c>
    </row>
    <row r="6">
      <c r="A6" s="4" t="inlineStr">
        <is>
          <t>Customer A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v>
      </c>
      <c r="C8" s="10" t="n">
        <v>0.14</v>
      </c>
      <c r="D8" s="10" t="n">
        <v>0.18</v>
      </c>
    </row>
    <row r="9">
      <c r="A9" s="4" t="inlineStr">
        <is>
          <t>Customer B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1</v>
      </c>
      <c r="C11" s="10" t="n">
        <v>0.13</v>
      </c>
      <c r="D11" s="4" t="inlineStr">
        <is>
          <t xml:space="preserve"> </t>
        </is>
      </c>
    </row>
    <row r="12">
      <c r="A12" s="4" t="inlineStr">
        <is>
          <t>Customer B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3</v>
      </c>
      <c r="C14" s="10" t="n">
        <v>0.11</v>
      </c>
      <c r="D14" s="10" t="n">
        <v>0.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egment, customer, and geographic information - Narrative (Details) $ in Millions</t>
        </is>
      </c>
      <c r="B1" s="2" t="inlineStr">
        <is>
          <t>12 Months Ended</t>
        </is>
      </c>
    </row>
    <row r="2">
      <c r="B2" s="2" t="inlineStr">
        <is>
          <t>Dec. 31, 2024 USD ($) reportable_segment reporting_unit</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6" t="n">
        <v>1</v>
      </c>
      <c r="C4" s="4" t="inlineStr">
        <is>
          <t xml:space="preserve"> </t>
        </is>
      </c>
      <c r="D4" s="4" t="inlineStr">
        <is>
          <t xml:space="preserve"> </t>
        </is>
      </c>
    </row>
    <row r="5">
      <c r="A5" s="4" t="inlineStr">
        <is>
          <t>Number of reportable units | reporting_unit</t>
        </is>
      </c>
      <c r="B5" s="6" t="n">
        <v>1</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 | $</t>
        </is>
      </c>
      <c r="B8" s="11" t="n">
        <v>22.9</v>
      </c>
      <c r="C8" s="4" t="inlineStr">
        <is>
          <t xml:space="preserve"> </t>
        </is>
      </c>
      <c r="D8" s="4" t="inlineStr">
        <is>
          <t xml:space="preserve"> </t>
        </is>
      </c>
    </row>
    <row r="9">
      <c r="A9" s="4" t="inlineStr">
        <is>
          <t>Purchases | Supplier Concentration Risk | One Suppli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2</v>
      </c>
      <c r="D11" s="10" t="n">
        <v>0.16</v>
      </c>
    </row>
    <row r="12">
      <c r="A12" s="4" t="inlineStr">
        <is>
          <t>Accounts Payable | Supplier Concentration Risk | One Suppli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7</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 Schedule of Product Revenue Concentration (Details)</t>
        </is>
      </c>
      <c r="B1" s="2" t="inlineStr">
        <is>
          <t>12 Months Ended</t>
        </is>
      </c>
    </row>
    <row r="2">
      <c r="B2" s="2" t="inlineStr">
        <is>
          <t>Dec. 31, 2024</t>
        </is>
      </c>
      <c r="C2" s="2" t="inlineStr">
        <is>
          <t>Dec. 31, 2023</t>
        </is>
      </c>
      <c r="D2" s="2" t="inlineStr">
        <is>
          <t>Dec. 31, 2022</t>
        </is>
      </c>
    </row>
    <row r="3">
      <c r="A3" s="4" t="inlineStr">
        <is>
          <t>CryoStor | Revenue | Product Concentration Risk</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73</v>
      </c>
      <c r="C5" s="10" t="n">
        <v>0.73</v>
      </c>
      <c r="D5" s="10" t="n">
        <v>0.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 Schedule of Revenue by Geographic Areas (Details) - Revenue - Geographic Concentration Risk</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centration risk, percentage</t>
        </is>
      </c>
      <c r="B4" s="10" t="n">
        <v>1</v>
      </c>
      <c r="C4" s="10" t="n">
        <v>1</v>
      </c>
      <c r="D4" s="10" t="n">
        <v>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75</v>
      </c>
      <c r="C7" s="10" t="n">
        <v>0.82</v>
      </c>
      <c r="D7" s="10" t="n">
        <v>0.82</v>
      </c>
    </row>
    <row r="8">
      <c r="A8" s="4" t="inlineStr">
        <is>
          <t>Europe, Middle East, Africa (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19</v>
      </c>
      <c r="C10" s="10" t="n">
        <v>0.12</v>
      </c>
      <c r="D10" s="10" t="n">
        <v>0.1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06</v>
      </c>
      <c r="C13" s="10" t="n">
        <v>0.06</v>
      </c>
      <c r="D13" s="10" t="n">
        <v>0.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0:13Z</dcterms:created>
  <dcterms:modified xmlns:dcterms="http://purl.org/dc/terms/" xmlns:xsi="http://www.w3.org/2001/XMLSchema-instance" xsi:type="dcterms:W3CDTF">2025-03-03T22:20:13Z</dcterms:modified>
</cp:coreProperties>
</file>